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EARNINGS PER SHARE (EPS)" sheetId="16" state="visible" r:id="rId16"/>
    <sheet xmlns:r="http://schemas.openxmlformats.org/officeDocument/2006/relationships" name="BUSINESS SEGMENTS" sheetId="17" state="visible" r:id="rId17"/>
    <sheet xmlns:r="http://schemas.openxmlformats.org/officeDocument/2006/relationships" name="DEFINED BENEFIT PENSION EXPENSE" sheetId="18" state="visible" r:id="rId18"/>
    <sheet xmlns:r="http://schemas.openxmlformats.org/officeDocument/2006/relationships" name="RECENT ACCOUNTING PRONOUNCEMENT" sheetId="19" state="visible" r:id="rId19"/>
    <sheet xmlns:r="http://schemas.openxmlformats.org/officeDocument/2006/relationships" name="DISCONTINUED OPERATIONS" sheetId="20" state="visible" r:id="rId20"/>
    <sheet xmlns:r="http://schemas.openxmlformats.org/officeDocument/2006/relationships" name="RESTRUCTURING AND OTHER RELATED" sheetId="21" state="visible" r:id="rId21"/>
    <sheet xmlns:r="http://schemas.openxmlformats.org/officeDocument/2006/relationships" name="OTHER EXPENSE" sheetId="22" state="visible" r:id="rId22"/>
    <sheet xmlns:r="http://schemas.openxmlformats.org/officeDocument/2006/relationships" name="WARRANTY LIABILITY" sheetId="23" state="visible" r:id="rId23"/>
    <sheet xmlns:r="http://schemas.openxmlformats.org/officeDocument/2006/relationships" name="COMMITMENTS AND CONTINGENCIES" sheetId="24" state="visible" r:id="rId24"/>
    <sheet xmlns:r="http://schemas.openxmlformats.org/officeDocument/2006/relationships" name="CONSOLIDATING GUARANTOR AND NON" sheetId="25" state="visible" r:id="rId25"/>
    <sheet xmlns:r="http://schemas.openxmlformats.org/officeDocument/2006/relationships" name="DESCRIPTION OF BUSINESS AND B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S " sheetId="30" state="visible" r:id="rId30"/>
    <sheet xmlns:r="http://schemas.openxmlformats.org/officeDocument/2006/relationships" name="LONG-TERM DEBT (Tables)" sheetId="31" state="visible" r:id="rId31"/>
    <sheet xmlns:r="http://schemas.openxmlformats.org/officeDocument/2006/relationships" name="EARNINGS PER SHARE (EPS) (Table" sheetId="32" state="visible" r:id="rId32"/>
    <sheet xmlns:r="http://schemas.openxmlformats.org/officeDocument/2006/relationships" name="BUSINESS SEGMENTS (Tables)" sheetId="33" state="visible" r:id="rId33"/>
    <sheet xmlns:r="http://schemas.openxmlformats.org/officeDocument/2006/relationships" name="DEFINED BENEFIT PENSION EXPEN34" sheetId="34" state="visible" r:id="rId34"/>
    <sheet xmlns:r="http://schemas.openxmlformats.org/officeDocument/2006/relationships" name="DISCONTINUED OPERATIONS (Tables" sheetId="35" state="visible" r:id="rId35"/>
    <sheet xmlns:r="http://schemas.openxmlformats.org/officeDocument/2006/relationships" name="RESTRUCTURING AND OTHER RELAT36" sheetId="36" state="visible" r:id="rId36"/>
    <sheet xmlns:r="http://schemas.openxmlformats.org/officeDocument/2006/relationships" name="WARRANTY LIABILITY (Tables)" sheetId="37" state="visible" r:id="rId37"/>
    <sheet xmlns:r="http://schemas.openxmlformats.org/officeDocument/2006/relationships" name="OTHER COMPREHENSIVE INCOME (LOS" sheetId="38" state="visible" r:id="rId38"/>
    <sheet xmlns:r="http://schemas.openxmlformats.org/officeDocument/2006/relationships" name="CONSOLIDATING GUARANTOR AND N39" sheetId="39" state="visible" r:id="rId39"/>
    <sheet xmlns:r="http://schemas.openxmlformats.org/officeDocument/2006/relationships" name="DESCRIPTION OF BUSINESS AND B40" sheetId="40" state="visible" r:id="rId40"/>
    <sheet xmlns:r="http://schemas.openxmlformats.org/officeDocument/2006/relationships" name="FAIR VALUE MEASUREMENTS (Detail" sheetId="41" state="visible" r:id="rId41"/>
    <sheet xmlns:r="http://schemas.openxmlformats.org/officeDocument/2006/relationships" name="ACQUISITIONS (Details)" sheetId="42" state="visible" r:id="rId42"/>
    <sheet xmlns:r="http://schemas.openxmlformats.org/officeDocument/2006/relationships" name="INVENTORIES (Details) - Summary"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INCOME TAXES (Details)" sheetId="49" state="visible" r:id="rId49"/>
    <sheet xmlns:r="http://schemas.openxmlformats.org/officeDocument/2006/relationships" name="LONG-TERM DEBT (Details) - Summ" sheetId="50" state="visible" r:id="rId50"/>
    <sheet xmlns:r="http://schemas.openxmlformats.org/officeDocument/2006/relationships" name="LONG-TERM DEBT (Details) - Su51" sheetId="51" state="visible" r:id="rId51"/>
    <sheet xmlns:r="http://schemas.openxmlformats.org/officeDocument/2006/relationships" name="LONG-TERM DEBT (Details)" sheetId="52" state="visible" r:id="rId52"/>
    <sheet xmlns:r="http://schemas.openxmlformats.org/officeDocument/2006/relationships" name="SHAREHOLDERS' EQUITY (Details)" sheetId="53" state="visible" r:id="rId53"/>
    <sheet xmlns:r="http://schemas.openxmlformats.org/officeDocument/2006/relationships" name="EARNINGS PER SHARE (EPS)  (Deta" sheetId="54" state="visible" r:id="rId54"/>
    <sheet xmlns:r="http://schemas.openxmlformats.org/officeDocument/2006/relationships" name="BUSINESS SEGMENTS (Details) - S" sheetId="55" state="visible" r:id="rId55"/>
    <sheet xmlns:r="http://schemas.openxmlformats.org/officeDocument/2006/relationships" name="BUSINESS SEGMENTS (Details) -56" sheetId="56" state="visible" r:id="rId56"/>
    <sheet xmlns:r="http://schemas.openxmlformats.org/officeDocument/2006/relationships" name="DEFINED BENEFIT PENSION EXPEN57" sheetId="57" state="visible" r:id="rId57"/>
    <sheet xmlns:r="http://schemas.openxmlformats.org/officeDocument/2006/relationships" name="RECENT ACCOUNTING PRONOUNCEME58" sheetId="58" state="visible" r:id="rId58"/>
    <sheet xmlns:r="http://schemas.openxmlformats.org/officeDocument/2006/relationships" name="DISCONTINUED OPERATIONS (Detail" sheetId="59" state="visible" r:id="rId59"/>
    <sheet xmlns:r="http://schemas.openxmlformats.org/officeDocument/2006/relationships" name="DISCONTINUED OPERATIONS (Deta60" sheetId="60" state="visible" r:id="rId60"/>
    <sheet xmlns:r="http://schemas.openxmlformats.org/officeDocument/2006/relationships" name="RESTRUCTURING AND OTHER RELAT61" sheetId="61" state="visible" r:id="rId61"/>
    <sheet xmlns:r="http://schemas.openxmlformats.org/officeDocument/2006/relationships" name="OTHER EXPENSE (Details)" sheetId="62" state="visible" r:id="rId62"/>
    <sheet xmlns:r="http://schemas.openxmlformats.org/officeDocument/2006/relationships" name="WARRANTY LIABILITY (Details)" sheetId="63" state="visible" r:id="rId63"/>
    <sheet xmlns:r="http://schemas.openxmlformats.org/officeDocument/2006/relationships" name="WARRANTY LIABILITY (Details) - " sheetId="64" state="visible" r:id="rId64"/>
    <sheet xmlns:r="http://schemas.openxmlformats.org/officeDocument/2006/relationships" name="OTHER COMPREHENSIVE INCOME (L65" sheetId="65" state="visible" r:id="rId65"/>
    <sheet xmlns:r="http://schemas.openxmlformats.org/officeDocument/2006/relationships" name="OTHER COMPREHENSIVE INCOME (L66" sheetId="66" state="visible" r:id="rId66"/>
    <sheet xmlns:r="http://schemas.openxmlformats.org/officeDocument/2006/relationships" name="OTHER COMPREHENSIVE INCOME (L67" sheetId="67" state="visible" r:id="rId67"/>
    <sheet xmlns:r="http://schemas.openxmlformats.org/officeDocument/2006/relationships" name="COMMITMENTS AND CONTINGENCIES (" sheetId="68" state="visible" r:id="rId68"/>
    <sheet xmlns:r="http://schemas.openxmlformats.org/officeDocument/2006/relationships" name="CONSOLIDATING GUARANTOR AND N69" sheetId="69" state="visible" r:id="rId69"/>
    <sheet xmlns:r="http://schemas.openxmlformats.org/officeDocument/2006/relationships" name="CONSOLIDATING GUARANTOR AND N70" sheetId="70" state="visible" r:id="rId70"/>
    <sheet xmlns:r="http://schemas.openxmlformats.org/officeDocument/2006/relationships" name="CONSOLIDATING GUARANTOR AND N71" sheetId="71" state="visible" r:id="rId71"/>
    <sheet xmlns:r="http://schemas.openxmlformats.org/officeDocument/2006/relationships" name="CONSOLIDATING GUARANTOR AND N72" sheetId="72" state="visible" r:id="rId72"/>
  </sheets>
  <definedNames/>
  <calcPr calcId="124519" fullCalcOnLoad="1"/>
</workbook>
</file>

<file path=xl/sharedStrings.xml><?xml version="1.0" encoding="utf-8"?>
<sst xmlns="http://schemas.openxmlformats.org/spreadsheetml/2006/main" uniqueCount="721">
  <si>
    <t>Document And Entity Information - shares</t>
  </si>
  <si>
    <t>9 Months Ended</t>
  </si>
  <si>
    <t>Jun. 30, 2017</t>
  </si>
  <si>
    <t>Jul. 31, 2017</t>
  </si>
  <si>
    <t>Document and Entity Information [Abstract]</t>
  </si>
  <si>
    <t>Entity Registrant Name</t>
  </si>
  <si>
    <t>GRIFFON CORP</t>
  </si>
  <si>
    <t>Document Type</t>
  </si>
  <si>
    <t>10-Q</t>
  </si>
  <si>
    <t>Current Fiscal Year End Date</t>
  </si>
  <si>
    <t>--09-30</t>
  </si>
  <si>
    <t>Entity Common Stock, Shares Outstanding</t>
  </si>
  <si>
    <t>Amendment Flag</t>
  </si>
  <si>
    <t>false</t>
  </si>
  <si>
    <t>Entity Central Index Key</t>
  </si>
  <si>
    <t>Entity Current Reporting Status</t>
  </si>
  <si>
    <t>Yes</t>
  </si>
  <si>
    <t>Entity Filer Category</t>
  </si>
  <si>
    <t>Accelerated Filer</t>
  </si>
  <si>
    <t>Entity Well-known Seasoned Issuer</t>
  </si>
  <si>
    <t>No</t>
  </si>
  <si>
    <t>Document Period End Date</t>
  </si>
  <si>
    <t>Jun. 30,
		2017</t>
  </si>
  <si>
    <t>Document Fiscal Year Focus</t>
  </si>
  <si>
    <t>Document Fiscal Period Focus (Q1,Q2,Q3,FY)</t>
  </si>
  <si>
    <t>Q3</t>
  </si>
  <si>
    <t>CONDENSED CONSOLIDATED BALANCE SHEETS - USD ($) $ in Thousands</t>
  </si>
  <si>
    <t>Sep. 30, 2016</t>
  </si>
  <si>
    <t>CURRENT ASSETS</t>
  </si>
  <si>
    <t>Cash and equivalents</t>
  </si>
  <si>
    <t>Accounts receivable, net of allowances of $7,462 and $6,425</t>
  </si>
  <si>
    <t>Contract costs and recognized income not yet billed, net of progress payments of $4,841 and $8,001</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 - See Note 19</t>
  </si>
  <si>
    <t xml:space="preserve"> </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Debt discount, long term debt</t>
  </si>
  <si>
    <t>CONDENSED CONSOLIDATED STATEMENT OF SHAREHOLDERS' EQUITY - 9 months ended Jun. 30, 2017 - USD ($) shares in Thousands, $ in Thousands</t>
  </si>
  <si>
    <t>Total</t>
  </si>
  <si>
    <t>Common Stock [Member]</t>
  </si>
  <si>
    <t>CAPITAL INEXCESS OFPAR VALUE [Member]</t>
  </si>
  <si>
    <t>RETAINED EARNINGS [Member]</t>
  </si>
  <si>
    <t>TREASURY SHARES [Member]</t>
  </si>
  <si>
    <t>ACCUMULATED OTHER COMPREHENSIVE INCOME (LOSS) [Member]</t>
  </si>
  <si>
    <t>DEFERRED COMPENSATION [Member]</t>
  </si>
  <si>
    <t>Balance at Sep. 30, 2016</t>
  </si>
  <si>
    <t>Balance (in Shares) at Sep. 30, 2016</t>
  </si>
  <si>
    <t>Increase (Decrease) in Stockholders' Equity [Roll Forward]</t>
  </si>
  <si>
    <t>Net income</t>
  </si>
  <si>
    <t>Dividend</t>
  </si>
  <si>
    <t>Shares withheld on employee taxes on vested equity awards</t>
  </si>
  <si>
    <t>Amortization of deferred compensation</t>
  </si>
  <si>
    <t>Common stock issued (shares)</t>
  </si>
  <si>
    <t>Common stock issued</t>
  </si>
  <si>
    <t>Common stock acquired</t>
  </si>
  <si>
    <t>Common stock acquired (in Shares)</t>
  </si>
  <si>
    <t>Stock grants and equity awards, net (in Shares)</t>
  </si>
  <si>
    <t>Equity awards granted, net</t>
  </si>
  <si>
    <t>Premium on settlement of convertible debt</t>
  </si>
  <si>
    <t>Issuance of treasury stock in settlement of convertible debt</t>
  </si>
  <si>
    <t>Issuance of treasury stock in settlement of convertible debt (in shares)</t>
  </si>
  <si>
    <t>ESOP purchase of common stock</t>
  </si>
  <si>
    <t>ESOP allocation of common stock</t>
  </si>
  <si>
    <t>Stock-based compensation</t>
  </si>
  <si>
    <t>Other comprehensive income, net of tax</t>
  </si>
  <si>
    <t>Balance at Jun. 30, 2017</t>
  </si>
  <si>
    <t>Balance (in Shares) at Jun. 30, 2017</t>
  </si>
  <si>
    <t>CONDENSED CONSOLIDATED STATEMENTS OF OPERATIONS AND COMPREHENSIVE INCOME (LOSS) - USD ($) shares in Thousands, $ in Thousands</t>
  </si>
  <si>
    <t>3 Months Ended</t>
  </si>
  <si>
    <t>Jun. 30, 2016</t>
  </si>
  <si>
    <t>Income Statement [Abstract]</t>
  </si>
  <si>
    <t>Revenue</t>
  </si>
  <si>
    <t>Cost of goods and services</t>
  </si>
  <si>
    <t>Gross profit</t>
  </si>
  <si>
    <t>Selling, general and administrative expenses</t>
  </si>
  <si>
    <t>Restructuring and other related charges</t>
  </si>
  <si>
    <t>Total operating expenses</t>
  </si>
  <si>
    <t>Income from operations</t>
  </si>
  <si>
    <t>Other income (expense)</t>
  </si>
  <si>
    <t>Interest expense</t>
  </si>
  <si>
    <t>Interest income</t>
  </si>
  <si>
    <t>Other, net</t>
  </si>
  <si>
    <t>Total other expense, net</t>
  </si>
  <si>
    <t>Income before taxes</t>
  </si>
  <si>
    <t>Provision for income taxes</t>
  </si>
  <si>
    <t>Basic income (loss) per common share (in Dollars per share)</t>
  </si>
  <si>
    <t>Weighted-average shares outstanding</t>
  </si>
  <si>
    <t>Diluted income (loss) per common share (in Dollars per share)</t>
  </si>
  <si>
    <t>Dividends paid per common share (in Dollars per share)</t>
  </si>
  <si>
    <t>Other comprehensive income (loss), net of taxes:</t>
  </si>
  <si>
    <t>Foreign currency translation adjustments</t>
  </si>
  <si>
    <t>Pension and other post retirement plans</t>
  </si>
  <si>
    <t>Change in cash flow hedges</t>
  </si>
  <si>
    <t>Total other comprehensive income (loss), net of taxes</t>
  </si>
  <si>
    <t>Comprehensive income (loss), net</t>
  </si>
  <si>
    <t>CONDENSED CONSOLIDATED STATEMENTS OF CASH FLOWS - USD ($) $ in Thousands</t>
  </si>
  <si>
    <t>CASH FLOWS FROM OPERATING ACTIVITIES:</t>
  </si>
  <si>
    <t>Adjustments to reconcile net income to net cash provided by operating activities:</t>
  </si>
  <si>
    <t>Depreciation and amortization</t>
  </si>
  <si>
    <t>Provision (recovery) for losses on accounts receivable</t>
  </si>
  <si>
    <t>Amortization of debt discounts and issuance costs</t>
  </si>
  <si>
    <t>Deferred income taxes</t>
  </si>
  <si>
    <t>Gain on sale of assets and investments</t>
  </si>
  <si>
    <t>Change in assets and liabilities, net of assets and liabilities acquired:</t>
  </si>
  <si>
    <t>(Increase) decrease in accounts receivable and contract costs and recognized income not yet billed</t>
  </si>
  <si>
    <t>(Increase) decrease in inventories</t>
  </si>
  <si>
    <t>Decrease in prepaid and other assets</t>
  </si>
  <si>
    <t>Decrease in accounts payable, accrued liabilities and income taxes payable</t>
  </si>
  <si>
    <t>Other changes, net</t>
  </si>
  <si>
    <t>Net cash provided by operating activities</t>
  </si>
  <si>
    <t>CASH FLOWS FROM INVESTING ACTIVITIES:</t>
  </si>
  <si>
    <t>Acquisition of property, plant and equipment</t>
  </si>
  <si>
    <t>Acquired businesses, net of cash acquired</t>
  </si>
  <si>
    <t>Proceeds from sale of assets</t>
  </si>
  <si>
    <t>Investment sales</t>
  </si>
  <si>
    <t>Net cash used in investing activities</t>
  </si>
  <si>
    <t>CASH FLOWS FROM FINANCING ACTIVITIES:</t>
  </si>
  <si>
    <t>Dividends paid</t>
  </si>
  <si>
    <t>Purchase of shares for treasury</t>
  </si>
  <si>
    <t>Proceeds from long-term debt</t>
  </si>
  <si>
    <t>Payments of long-term debt</t>
  </si>
  <si>
    <t>Change in short-term borrowings</t>
  </si>
  <si>
    <t>Share premium payment on settled debt</t>
  </si>
  <si>
    <t>Financing costs</t>
  </si>
  <si>
    <t>Purchase of ESOP shares</t>
  </si>
  <si>
    <t>Net cash provided by (used in) financing activities</t>
  </si>
  <si>
    <t>CASH FLOWS FROM DISCONTINUED OPERATIONS:</t>
  </si>
  <si>
    <t>Net cash used in operating activities</t>
  </si>
  <si>
    <t>Net cash used in discontinued operations</t>
  </si>
  <si>
    <t>Effect of exchange rate changes on cash and equivalents</t>
  </si>
  <si>
    <t>NET INCREASE (DE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DESCRIPTION OF BUSINESS AND BASIS OF PRESENTATION About Griffon Corporation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Headquartered in New York, N.Y., the Company was founded in 1959 and is incorporated in Delaware. Griffon is listed on the New York Stock Exchange and trades under the symbol GFF. Griffon currently conducts its operations through three reportable segments: • Home &amp; Building Products (“HBP”) consists of two companies, The AMES Companies, Inc. (“AMES”) and Clopay Building Products Company, Inc. (“CBP”): - AMES, founded in 1774, is the leading US manufacturer and a global provider of long-handled tools and landscaping products for homeowners and professionals. - CBP, since 1964, is a leading manufacturer and marketer of residential and commercial garage doors and sells to professional dealers and some of the largest home center retail chains in North America. • Telephonics Corporation ("Telephonics"), founded in 1933, is recognized globally as a leading provider of highly sophisticated intelligence, surveillance and communications solutions for defense, aerospace and commercial customers. • Clopay Plastic Products Company, Inc. ("PPC"), incorporated in 1934, is a global leader in the development and production of embossed, laminated and printed specialty plastic films for hygienic, health-care and industrial products and sells to some of the world's largest consumer products companie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6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6 was derived from the audited financial statements included in Griffon’s Annual Report on Form 10-K for the year ended September 30, 2016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742,255 on June 30, 2017 . Fair values were based upon quoted market prices (level 1 inputs). On January 17, 2017, Griffon's 4% convertible subordinated notes settled for a total of $173,855 . The total settlement value for the convertible notes was based on the sum of the daily Volume Weighted Average Price multiplied by the conversion rate over a 40-day observation period (level 1 inputs). The settlement value was split between $125,000 in cash and $48,858 , or 1,954,993 shares, of common stock issued from treasury. Insurance contracts with values of $3,125 at June 30, 2017 are measured and recorded at fair value based upon quoted prices in active markets for similar assets (level 2 inputs) and are included in Prepaid and other current assets on the Consolidated Balance Sheets. Items Measured at Fair Value on a Recurring Basis At June 30, 2017 , trading securities, measured at fair value based on quoted prices in active markets for similar assets (level 2 inputs), with a fair value of $1,498 ( $1,000 cost basis), were included in Prepaid and other current assets on the Consolidated Balance Sheets. During the first quarter of 2016, the Company settled trading securities with proceeds totaling $715 and recognized a loss of $13 in Other income (expense).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During 2017, Griffon entered into several such contracts in order to lock into a foreign currency rate for planned settlements of trade and inter-company liabilities payable in US dollars. At June 30, 2017 , Griffon had $15,000 of Australian dollar contracts at a weighted average rate of $1.30 which qualified for hedge accounting.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318 ( $203 , net of tax) at June 30, 2017 and losses of $88 and $910 were recorded in COGS during the quarter and nine months ended June 30, 2017 , respectively, for all settled contracts. All contracts expire in 3 to 179 days. At June 30, 2017 , Griffon had $5,290 of Canadian dollar contracts at a weighted average rate of $1.29 . The contracts, which protect Canada operations from currency fluctuations for US dollar based purchases, do not qualify for hedge accounting. For the quarter and nine months ended June 30, 2017 , a fair value gain loss of $217 and $216 , respectively, was recorded to Other liabilities and to Other income for the outstanding contracts, based on similar contract values (level 2 inputs). Realized gains of $197 and $250 were recorded in Other income during the quarter and nine months ended June 30, 2017 , respectively, for all settled contracts. All contracts expire in 30 to 448 days.</t>
  </si>
  <si>
    <t>ACQUISITIONS</t>
  </si>
  <si>
    <t>Business Combinations [Abstract]</t>
  </si>
  <si>
    <t>ACQUISITIONS AND INVESTMENTS On July 31, 2017, The AMES Companies, Inc. acquired La Hacienda Limited, a leading United Kingdom outdoor living brand of unique heating and garden decor products, for approximately $11,400 (GBP 8,675 ), including an approximate contingent earn out payment of $790 (GBP 600 ). The acquisition of La Hacienda broadens AMES' global outdoor living and lawn and garden business and supports AMES' UK expansion strategy. On December 30, 2016, AMES Australia acquired Hills Home Living ("Hills") for approximately $6,051 (AUD 8,400 ). The purchase price has been preliminary allocated to acquired assets and assumed liabilities and primarily consists of inventory, tooling and identifiable intangible assets, including trademarks, intellectual property and customer relationships. Hills, founded in 1946, is a market leader in the supply of clothesline, laundry and garden products. The Hills acquisition adds to AMES' existing broad category of products and enhances our lawn and garden product offerings in Australia. On February 14, 2016, AMES Australia acquired substantially all of the Intellectual Property (IP) assets of Australia-based Nylex Plastics Pty Ltd. for approximately $1,700 . Through this acquisition, AMES and Griffon secured the ownership of the trademark “Nylex” for certain categories of AMES products, principally in the country of Australia. Previously, the Nylex name was licensed. The acquisition of the Nylex IP was contemplated as a post-closing activity following the Cyclone acquisition and supports AMES' Australian watering products strategy. The purchase price was allocated to indefinite lived trademarks and is not deductible for income taxes. In December 2015, Telephonics invested an additional $2,726 increasing its equity stake from 26% to 49% in Mahindra Telephonics Integrated Systems ("MTIS"), a joint venture with Mahindra Defence Systems, a Mahindra Group Company. MTIS is an aerospace and defense manufacturing and development facility in Prithla, India. This investment is accounted for using the equity method.</t>
  </si>
  <si>
    <t>INVENTORIES</t>
  </si>
  <si>
    <t>Inventory Disclosure [Abstract]</t>
  </si>
  <si>
    <t>INVENTORIES Inventories are stated at the lower of cost (first-in, first-out or average) or market. The following table details the components of inventory: At June 30, 2017 At September 30, 2016 Raw materials and supplies $ 84,249 $ 81,345 Work in process 97,390 75,852 Finished goods 157,754 151,672 Total $ 339,393 $ 308,869</t>
  </si>
  <si>
    <t>PROPERTY, PLANT AND EQUIPMENT</t>
  </si>
  <si>
    <t>Property, Plant and Equipment [Abstract]</t>
  </si>
  <si>
    <t>PROPERTY, PLANT AND EQUIPMENT The following table details the components of property, plant and equipment, net: At June 30, 2017 At September 30, 2016 Land, building and building improvements $ 144,353 $ 138,204 Machinery and equipment 832,833 804,280 Leasehold improvements 63,289 51,015 1,040,475 993,499 Accumulated depreciation and amortization (630,003 ) (588,095 ) Total $ 410,472 $ 405,404 Depreciation and amortization expense for property, plant and equipment was $17,288 and $15,780 for the quarters ended June 30, 2017 and 2016 , respectively, and $50,738 and $46,236 for the nine months ended June 30, 2017 and 2016, respectively. Depreciation included in SG&amp;A expenses was $3,770 and $3,327 for the quarters ended June 30, 2017 and 2016, respectively, and $10,976 and $9,735 for the nine months ended June 30, 2017 and 2016, respectively. Remaining components of depreciation, attributable to manufacturing operations, are included in Cost of goods and services. No event or indicator of impairment occurred during the nine months ended June 30, 2017 which would require additional impairment testing of property, plant and equipment.</t>
  </si>
  <si>
    <t>GOODWILL AND OTHER INTANGIBLES</t>
  </si>
  <si>
    <t>Goodwill and Intangible Assets Disclosure [Abstract]</t>
  </si>
  <si>
    <t>GOODWILL AND OTHER INTANGIBLES The following table provides changes in the carrying value of goodwill by segment during the nine months ended June 30, 2017 : At September 30, 2016 Other At June 30, 2017 Home &amp; Building Products $ 287,617 $ (29 ) $ 287,588 Telephonics 18,545 — 18,545 PPC 55,023 249 55,272 Total $ 361,185 $ 220 $ 361,405 The following table provides the gross carrying value and accumulated amortization for each major class of intangible assets: At June 30, 2017 At September 30, 2016 Gross Carrying Amount Accumulated Amortization Average Life (Years) Gross Carrying Amount Accumulated Amortization Customer relationships $ 171,860 $ 52,700 25 $ 170,652 $ 47,217 Unpatented technology 6,088 4,497 12.5 6,073 4,060 Total amortizable intangible assets 177,948 57,197 176,725 51,277 Trademarks 89,309 — 85,151 — Total intangible assets $ 267,257 $ 57,197 $ 261,876 $ 51,277 Amortization expense for intangible assets was $1,919 and $1,898 for the quarters ended June 30, 2017 and 2016, respectively, and $5,642 and $5,643 for the nine months ended June 30, 2017 and 2016, respectively. No event or indicator of impairment occurred during the nine months ended June 30, 2017 which would require impairment testing of long-lived intangible assets including goodwill.</t>
  </si>
  <si>
    <t>INCOME TAXES</t>
  </si>
  <si>
    <t>Income Tax Disclosure [Abstract]</t>
  </si>
  <si>
    <t xml:space="preserve"> INCOME TAXES In both the quarter and nine months ended June 30, 2017 and 2016, the Company reported pretax income, and recognized a tax provision of 17.4% and 22.8% for the quarter and nine months ended June 30, 2017, respectively, compared to 35.4% and 30.0% , respectively, in the comparable prior year periods. The quarter and nine months ended June 30, 2017 tax rates included net tax benefits of $2,193 and $5,122 , respectively, compared to a net tax benefits of $775 and $3,324 , respectively, included in the comparable prior year periods. Both the quarter and nine months ended June 30, 2017 included discrete benefits from the federal domestic production activities deduction, with the nine month period also including the benefit from the adoption of recent Financial Accounting Standards Board ("FASB") guidance which requires the company to recognize excess tax benefits from the vesting of equity awards within income tax expense. The benefits in each period were partially offset by the impact of a valuation allowance taken on German net operating loss carryforwards that do not expire. Both the quarter and nine months ended June 30, 2016 included discrete benefits from the release of unrecognized tax benefits and the retroactive extension of the federal R&amp;D credit signed into law December 18, 2015, partially offset by the tax impact of restructuring charges, with the nine month period including a benefit from the adoption of the FASB guidance mentioned above. Excluding these tax items, the effective tax rates for the quarter and nine months ended June 30, 2017 were 36.4% and 37.5% , respectively, compared to 37.5% and 37.9% , respectively, in the comparable prior year periods.</t>
  </si>
  <si>
    <t>LONG-TERM DEBT</t>
  </si>
  <si>
    <t>Debt Disclosure [Abstract]</t>
  </si>
  <si>
    <t>LONG-TERM DEBT At June 30, 2017 At September 30, 2016 Outstanding Balance Original Issuer Discount Capitalized Fees &amp; Expenses Balance Sheet Coupon Interest Rate (1) Outstanding Balance Original Issuer Discount Capitalized Fees &amp; Expenses Balance Sheet Coupon Interest Rate (1) Senior notes due 2022 (a) $ 725,000 $ (1,244 ) $ (8,586 ) $ 715,170 5.25 % 725,000 $ (1,447 ) $ (9,799 ) $ 713,754 5.25 % Revolver due 2021 (b) 163,748 — (2,040 ) 161,708 Variable — — (2,425 ) (2,425 ) Variable Convert. debt due 2017 (c) — — — — n/a 100,000 (1,248 ) (148 ) 98,604 4.00 % Real estate mortgages (d) 35,847 — (499 ) 35,348 Variable 37,861 — (595 ) 37,266 Variable ESOP Loans (e) 43,330 — (316 ) 43,014 Variable 34,387 — (237 ) 34,150 Variable Capital lease - real estate (f) 5,600 — (112 ) 5,488 5.00 % 6,447 — (131 ) 6,316 5.00 % Non US lines of credit (g) 1,218 — (35 ) 1,183 Variable 11,462 — (1 ) 11,461 Variable Non US term loans (g) 31,461 — (224 ) 31,237 Variable 33,669 — (247 ) 33,422 Variable Other long term debt (h) 4,249 — (21 ) 4,228 Variable 4,030 — (20 ) 4,010 Variable Totals 1,010,453 (1,244 ) (11,833 ) 997,376 952,856 (2,695 ) (13,603 ) 936,558 less: Current portion (16,656 ) — — (16,656 ) (22,644 ) — — (22,644 ) Long-term debt $ 993,797 $ (1,244 ) $ (11,833 ) $ 980,720 $ 930,212 $ (2,695 ) $ (13,603 ) $ 913,914 (1) n/a = not applicable Three Months Ended June 30, 2017 Three Months Ended June 30, 2016 Effective Interest Rate (1) Cash Interest Amort. Debt Amort. Debt Issuance Costs Total Interest Expense Effective Interest Rate (1) Cash Interest Amort. Debt Amort. Total Interest Expense Senior notes due 2022 (a) 5.6 % 9,516 67 462 10,045 5.5 % 8,641 36 383 9,060 Revolver due 2021 (b) Variable 1,629 — 140 1,769 Variable 660 — 137 797 Convert. debt due 2017 (c) n/a — — — — 9.1 % 1,000 1,093 111 2,204 Real estate mortgages (d) 2.6 % 234 — 36 270 2.3 % 194 — 26 220 ESOP Loans (e) 4.0 % 414 — 29 443 3.3 % 274 — 18 292 Capital lease - real estate (f) 5.4 % 72 — 7 79 5.4 % 87 — 6 93 Non US lines of credit (g) Variable 113 — 75 188 Variable 367 — 23 390 Non US term loans (g) Variable 228 — 38 266 Variable 276 — 53 329 Other long term debt (h) Variable 85 — 1 86 Variable 97 — — 97 Capitalized interest (417 ) — — (417 ) (443 ) — — (443 ) Totals $ 11,874 $ 67 $ 788 $ 12,729 $ 11,153 $ 1,129 $ 757 $ 13,039 (1) n/a = not applicable Nine Months Ended June 30, 2017 Nine Months Ended June 30, 2016 Effective Interest Rate (1) Cash Interest Amort. Debt Discount Amort. Debt Issuance Costs &amp; Other Fees Total Interest Expense Effective Interest Rate (1) Cash Interest Amort. Debt Discount Amort. Debt Issuance Costs &amp; Other Fees Total Interest Expense Senior notes due 2022 (a) 5.6 % 28,547 202 1,396 30,145 5.5 % 24,391 36 1,028 25,455 Revolver due 2021 (b) Variable 3,280 — 422 3,702 Variable 2,185 — 374 2,559 Convert. debt due 2017 (c) 8.9 % 1,167 1,248 148 2,563 9.0 % 3,000 3,220 333 6,553 Real estate mortgages (d) 2.4 % 650 — 56 706 2.2 % 499 — 55 554 ESOP Loans (e) 4.1 % 1,147 — 94 1,241 3.2 % 805 — 53 858 Capital lease - real estate (f) 5.4 % 227 — 19 246 5.4 % 270 — 19 289 Non US lines of credit (g) Variable 309 — 85 394 Variable 723 — 69 792 Non US term loans (g) Variable 840 — 97 937 Variable 832 — 79 911 Other long term debt (h) Variable 247 — 7 254 Variable 195 — — 195 Capitalized interest (1,441 ) — — (1,441 ) (717 ) — 5 (712 ) Totals $ 34,973 $ 1,450 $ 2,324 $ 38,747 $ 32,183 $ 3,256 $ 2,015 $ 37,454 (1) n/a = not applicable $600,000 5.25% senior notes due 2022, at par, which was completed on February 27, 2014 (collectively the “Senior Notes”). As of June 30, 2017 , outstanding Senior Notes due totaled $725,000 ; interest is payable semi-annually on March 1 and September 1. The net proceeds of the add-on offering were used to pay down outstanding borrowings under Griffon's revolving credit facility (the "Credit Agreement").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42,255 on June 30, 2017 based upon quoted market prices (level 1 inputs). In connection with the issuance and exchange of the $125,000 senior notes, Griffon capitalized $3,016 of underwriting fees and other expenses, which will amortize over the term of such notes; Griffon capitalized $10,313 in connection with the previously issued $600,000 senior notes. (b) On March 22, 2016, Griffon amended the Credit Agreement to increase the credit facility from $250,000 to $350,000 , extend its maturity date from March 13, 2020 to March 22, 2021 and modify certain other provisions of the facility.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7 , there were $163,748 in outstanding borrowings and standby letters of credit were $14,360 under the Credit Agreement; $171,892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June 30, 2017 , $35,348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the three and nine months ended June 30, 2017 , Griffon's ESOP purchased 72,963 and 621,875 shares, respectively, of common stock for a total of $1,695 or $23.23 per share and $10,908 or $17.54 per share, respectively, with proceeds from the Line Note. On June 30, 2017, the Term Loan and Line Note were combined into a single Term Loan. The Term Loan bears interest at LIBOR plus 2.50% . The Term Loan requires a quarterly principal payment of $655 on September 30, 2017 and $569 thereafter, with a balloon payment due at maturity on March 22, 2020. As of June 30, 2017 , $43,014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June 30, 2017 , $5,488 was outstanding, net of issuance costs. (g) In September 2015, Clopay Europe GmbH (“Clopay Europe”) entered into a EUR 5,000 ( $5,705 as of June 30, 2017 ) revolving credit facility and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1.75% at June 30, 2017). The revolver and the term loan are both secured by substantially all of the assets of Clopay Europe and its subsidiaries. Griffon guarantees the revolving facility and term loan. The term loan had an outstanding balance of EUR 6,250 ( $7,131 at June 30, 2017 ) and the revolver had no outstanding borrowings at June 30, 2017 . Clopay Europe is required to maintain a certain minimum equity to assets ratio and is subject to a maximum debt leverage ratio (defined as the ratio of total debt to EBITDA). Clopay do Brazil maintains a line of credit of R$7,000 ( $2,116 as of June 30, 2017 ). Interest on borrowings accrues at various fixed rates which averaged about 15.0% as of June 30, 2017 . At June 30, 2017 , there was approximately R$4,029 ( $1,218 as of June 30, 2017 ) borrowed under the line. PPC guarantees the line of credit. In November 2012, Garant G.P. (“Garant”) entered into a CAD $15,000 ( $11,517 as of June 30, 2017 ) revolving credit facility. The facility accrues interest at LIBOR (USD) or the Bankers Acceptance Rate (CDN) plus 1.3% per annum ( 2.60% LIBOR USD and 2.31% Bankers Acceptance Rate CDN as of June 30, 2017 ). The revolving facility matures in October 2019. Garant is required to maintain a certain minimum equity. At June 30, 2017 , there were no borrowings under the revolving credit facility.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The term loan requires quarterly principal payments of AUD 875 plus interest, with a balloon payment of AUD 24,750 due upon maturity in June 2019, and accrues interest at Bank Bill Swap Bid Rate “BBSY” plus 2.00% per annum ( 3.76% at June 30, 2017 ). The term loan had an outstanding balance of AUD 31,750 ( $24,330 as of June 30, 2017 ). The revolving facility matures in November 2017, but is renewable upon mutual agreement with the bank, and accrues interest at BBSY plus 2.0% per annum ( 3.67% at June 30, 2017 ). At June 30, 2017, there were no borrowings under the revolver.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June 30, 2017 , Griffon and its subsidiaries were in compliance with the terms and covenants of all credit and loan agreements.</t>
  </si>
  <si>
    <t>SHAREHOLDERS' EQUITY</t>
  </si>
  <si>
    <t>Stockholders' Equity Note [Abstract]</t>
  </si>
  <si>
    <t xml:space="preserve"> SHAREHOLDERS’ EQUITY During 2017, the Company paid a quarterly cash dividend of $0.06 per share in each quarter, totaling $0.18 per share for the nine months ended June 30, 2017. During 2016, the Company paid quarterly cash dividends of $0.05 per share, totaling $0.20 per share for the year.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On August 2, 2017 the Board of Directors declared a quarterly cash dividend of $0.06 per share, payable on September 21, 2017 to shareholders of record as of the close of business on August 24, 2017.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2,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June 30, 2017 , there were 1,093,816 shares available for grant. All grants outstanding under former equity plans will continue under their terms; no additional awards will be granted under such plans. During the first quarter of 2017, Griffon granted 300,494 shares of restricted stock and restricted stock units, subject to certain performance conditions, with vesting periods of three years , with a total fair value of $6,055 , or a weighted average fair value of $20.15 per share. During the second quarter of 2017, Griffon granted 528,000 shares of restricted stock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384,000 to 528,000 . The total fair value of these restricted shares is approximately $8,500 , or a weighted average fair value of $16.10 . Also during the second quarter, Griffon granted 40,700 shares of restricted stock with a vesting period of three years and a fair value of $1,036 , or a weighted average fair value of $25.45 per share. During the third quarter of 2017, no shares of restricted stock were granted. For the quarters ended June 30, 2017 and 2016, stock based compensation expense totaled $2,405 and $2,877 , respectively. For the nine months ended June 30, 2017 and 2016, stock based compensation expense totaled $7,200 and $8,432 , respectively. During the quarter and nine months ended June 30, 2017 , 1,591 shares, with a market value of $38 or $23.64 per share, and 584,069 shares, with a market value of $13,595 or $23.28 per share, respectively, were withheld to settle employee taxes due to the vesting of restricted stock, and were added to treasury.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 under the Credit Agreement, and $48,858 , or 1,954,993 shares of common stock issued from treasury. On each of July 29, 2015 and August 3, 2016, Griffon’s Board of Directors authorized the repurchase of up to $50,000 of Griffon’s outstanding common stock. Under these share repurchase programs, the Company may purchase shares in the open market, including pursuant to a 10b5-1 plan, or in privately negotiated transactions. There were no repurchases under these programs during the quarter ended June 30, 2017. During the nine months ended June 30, 2017 , Griffon purchased 129,000 shares of common stock under these programs, for a total of $2,201 or $17.06 per share. As of June 30, 2017 , $49,437 remains under the August 2016 Board authorization. From August 2011 to June 30, 2017 , Griffon repurchased 15,984,854 shares of common stock, for a total of $211,621 or $13.24 per share, under Board authorized repurchase programs. In addition to repurchases under Board authorized programs, on December 10, 2013, Griffon repurchased 4,444,444 shares of its common stock for $50,000 from GS Direct, L.L.C. (“GS Direct”), an affiliate of The Goldman Sachs Group, Inc. Subject to certain exceptions, if GS Direct intends to sell its remaining 5,555,556 shares of Griffon common stock at any time prior to December 31, 2017, it will first negotiate in good faith to sell such shares to the Company.</t>
  </si>
  <si>
    <t>EARNINGS PER SHARE (EPS)</t>
  </si>
  <si>
    <t>Earnings Per Share [Abstract]</t>
  </si>
  <si>
    <t>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were issued in connection with stock based compensation and upon the settlement of the 2017 convertible notes. The following table is a reconciliation of the share amounts (in thousands) used in computing earnings per share: Three Months Ended June 30, Nine Months Ended June 30, 2017 2016 2017 2016 Weighted average shares outstanding - basic 41,683 40,558 40,765 41,318 Incremental shares from stock based compensation 1,572 1,876 1,683 2,047 Convertible debt matured 2017 — 846 486 878 Weighted average shares outstanding - diluted 43,255 43,280 42,934 44,243 Anti-dilutive options excluded from diluted EPS computation — 377 — 404 On July 14, 2016, Griffon announced that it would settle, upon conversion, up to $125,000 of the conversion value of the 2017 Notes in cash, with amounts in excess of $125,000 , if any, to be settled in shares of Griffon common stock. During the quarter ended March 31, 2017, Griffon settled the 2017 Notes for $173,855 with $125,000 in cash and 1,954,993 shares of common stock issued from treasury. Prior to settlement, Griffon had the intent and ability to settle the principal amount of the 2017 Notes in cash, and as such, the issuance of shares related to the principal amount of the 2017 Notes did not affect diluted shares.</t>
  </si>
  <si>
    <t>BUSINESS SEGMENTS</t>
  </si>
  <si>
    <t>Segment Reporting [Abstract]</t>
  </si>
  <si>
    <t>BUSINESS SEGMENTS Griffon’s reportable segments are as follows: • HBP is the leading US manufacturer and a global provider of long-handled tools and landscaping products for homeowners and professionals, as well as a leading manufacturer and marketer of residential and commercial garage doors and sells to professional dealers and some of the largest home center retail chains in North America. • Telephonics is recognized globally as a leading provider of highly sophisticated intelligence, surveillance and communications solutions for defense, aerospace and commercial customers. • PPC is a global leader in the development and production of embossed, laminated and printed specialty plastic films for hygienic, health-care and industrial products and sells to some of the world's largest consumer products companies. Information on Griffon’s reportable segments is as follows: For the Three Months Ended June 30, For the Nine Months Ended June 30, REVENUE 2017 2016 2017 2016 Home &amp; Building Products: AMES $ 136,132 $ 122,198 $ 419,763 $ 406,335 CBP 140,349 133,362 406,437 389,657 Home &amp; Building Products 276,481 255,560 826,200 795,992 Telephonics 81,633 91,767 267,998 306,678 PPC 115,206 114,873 341,986 353,786 Total consolidated net sales $ 473,320 $ 462,200 $ 1,436,184 $ 1,456,456 The following table reconciles segment operating profit to income before taxes: For the Three Months Ended June 30, For the Nine Months Ended June 30, INCOME BEFORE TAXES 2017 2016 2017 2016 Segment operating profit: Home &amp; Building Products $ 23,708 $ 23,201 $ 64,661 $ 62,170 Telephonics 4,114 9,471 18,521 25,159 PPC 6,325 1,672 19,628 13,569 Total segment operating profit 34,147 34,344 102,810 100,898 Net interest expense (12,712 ) (12,960 ) (38,701 ) (37,320 ) Unallocated amounts (9,865 ) (9,625 ) (29,324 ) (28,632 ) Income before taxes $ 11,570 $ 11,759 $ 34,785 $ 34,946 Griffon evaluates performance and allocates resources based on each segment's operating results before interest income and expense, income taxes, depreciation and amortization, unallocated amounts (mainly corporate overhead), restructuring charges, loss on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before taxes: For the Three Months Ended June 30, For the Nine Months Ended June 30, 2017 2016 2017 2016 Segment adjusted EBITDA: Home &amp; Building Products $ 33,134 $ 32,082 $ 92,506 $ 88,249 Telephonics 6,784 12,125 26,679 32,913 PPC 13,311 13,588 39,652 37,154 Total Segment adjusted EBITDA 53,229 57,795 158,837 158,316 Net interest expense (12,712 ) (12,960 ) (38,701 ) (37,320 ) Segment depreciation and amortization (19,082 ) (17,551 ) (56,027 ) (51,518 ) Unallocated amounts (9,865 ) (9,625 ) (29,324 ) (28,632 ) Restructuring charges — (5,900 ) — (5,900 ) Income before taxes $ 11,570 $ 11,759 $ 34,785 $ 34,946 Unallocated amounts typically include general corporate expenses not attributable to a reportable segment. For the Three Months Ended June 30, For the Nine Months Ended June 30, DEPRECIATION and AMORTIZATION 2017 2016 2017 2016 Segment: Home &amp; Building Products $ 9,426 $ 8,881 $ 27,845 $ 26,079 Telephonics 2,670 2,654 8,158 7,754 PPC 6,986 6,016 20,024 17,685 Total segment depreciation and amortization 19,082 17,551 56,027 51,518 Corporate 125 126 353 361 Total consolidated depreciation and amortization $ 19,207 $ 17,677 $ 56,380 $ 51,879 CAPITAL EXPENDITURES Segment: Home &amp; Building Products $ 5,800 $ 9,148 $ 16,213 $ 37,263 Telephonics 1,161 2,360 4,274 5,598 PPC 9,678 5,648 36,764 19,008 Total segment 16,639 17,156 57,251 61,869 Corporate 1 139 1,902 1,378 Total consolidated capital expenditures $ 16,640 $ 17,295 $ 59,153 $ 63,247 ASSETS At June 30, 2017 At September 30, 2016 Segment assets: Home &amp; Building Products $ 1,030,779 $ 1,020,297 Telephonics 315,791 334,631 PPC 362,003 365,920 Total segment assets 1,708,573 1,720,848 Corporate 91,117 59,061 Total continuing assets 1,799,690 1,779,909 Assets of discontinued operations 4,793 2,187 Consolidated total $ 1,804,483 $ 1,782,096</t>
  </si>
  <si>
    <t>DEFINED BENEFIT PENSION EXPENSE</t>
  </si>
  <si>
    <t>Retirement Benefits [Abstract]</t>
  </si>
  <si>
    <t>DEFINED BENEFIT PENSION EXPENSE Defined benefit pension expense (income) was as follows: Three Months Ended June 30, Nine Months Ended June 30, 2017 2016 2017 2016 Interest cost $ 1,402 $ 1,065 $ 4,206 $ 5,225 Expected return on plan assets (2,735 ) (2,489 ) (8,207 ) (8,321 ) Amortization: Prior service cost 4 3 12 11 Recognized actuarial loss 832 590 2,496 1,771 Net periodic expense (income) $ (497 ) $ (831 ) $ (1,493 ) $ (1,314 ) In 2016, the Company changed the method used to estimate the service and interest components of net periodic benefit cost for pension and other post-retirement benefits from the single weighted-average discount rate to the spot rate method. There was no impact on the total benefit obligation.</t>
  </si>
  <si>
    <t>RECENT ACCOUNTING PRONOUNCEMENTS</t>
  </si>
  <si>
    <t>Accounting Changes and Error Corrections [Abstract]</t>
  </si>
  <si>
    <t>RECENT ACCOUNTING PRONOUNCEMENTS Recently adopted accounting pronouncements In March 2016, the FASB issued guidance on Stock Compensation: Improvements to Employee Share-Based Payment Accounting. The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amendments are effective for annual periods, and interim reporting periods within those annual periods, beginning after December 15, 2016 using either the prospective, retrospective or modified retrospective transition method, depending on the area covered in this update. In the fourth quarter of fiscal 2016, the Company early adopted this guidance as of October 1, 2015, using the prospective transition method in order to simplify the accounting for employee share-based payments. As such, all excess tax benefits (“windfalls”) and deficiencies (“shortfalls”) related to employee stock compensation were recognized within income tax expense and included in operating cash flow for the year ended September 30, 2016. Under prior guidance, windfalls were recognized to Capital in excess of par value and shortfalls were only recognized to the extent they exceeded the pool of windfall tax benefits; benefits were recognized in financing activities in the cash flow. The first through third 2016 quarters and related year-to-date periods were adjusted as a result of the adoption. A tax benefit of $2,193 was recognized within income tax expense reflecting the excess tax benefits in the accompanying Condensed Consolidated Statements of Operations and Comprehensive Income (Loss) for the nine-month period ended June 30, 2016. Additionally, income tax benefits at settlement of an award were previously reported as a reduction to operating cash flows and an increase to financing cash flows to the extent that those benefits exceeded the income tax benefits reported in earnings during the award's vesting period. As such, there was a $2,291 increase to net cash provided by operating activities and a corresponding decrease to net cash used in financing activities in the accompanying Condensed Consolidated Statement of Cash Flows for nine-month period ended June 30, 2016. The remaining provisions of this accounting standard did not have a material impact on the accompanying condensed consolidated financial statements. Newly issued but not yet effective accounting pronouncements 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is effective, and should be applied retroa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in 2020. Early adoption is permitted for interim or annual goodwill impairment tests performed on testing dates after January 1, 2017. We are currently evaluating the impact of the guidance on the Company's financial condition, results of operations and related disclosures.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2019. We are currently evaluating the impact of the guidance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2019.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Narrow-Scope Improvements and Practical Expedients and Revenue from Contracts with Customers: Identifying Performance Obligations and Licensing. The Company is currently evaluating this guidance to determine the impact it will have on it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ONTINUED OPERATIONS</t>
  </si>
  <si>
    <t>Discontinued Operations and Disposal Groups [Abstract]</t>
  </si>
  <si>
    <t>DISCONTINUED OPERATIONS 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June 30, 2017 At September 30, 2016 Assets of discontinued operations: Prepaid and other current assets $ 479 $ 219 Other long-term assets 4,314 1,968 Total assets of discontinued operations $ 4,793 $ 2,187 Liabilities of discontinued operations: Accrued liabilities, current $ 1,107 $ 1,684 Other long-term liabilities 4,321 1,706 Total liabilities of discontinued operations $ 5,428 $ 3,390 There was no Installation Services revenue or income for the quarter and nine months ended June 30, 2017 or 2016.</t>
  </si>
  <si>
    <t>RESTRUCTURING AND OTHER RELATED CHARGES (Notes)</t>
  </si>
  <si>
    <t>Restructuring and Related Activities [Abstract]</t>
  </si>
  <si>
    <t>RESTRUCTURING AND OTHER RELATED CHARGES</t>
  </si>
  <si>
    <t>RESTRUCTURING AND OTHER RELATED CHARGES During the third quarter of 2016, PPC incurred pre-tax restructuring and related exit costs approximating $5,900 primarily related to headcount reductions at PPC’s Dombuhl, Germany facility, other location headcount reductions and for costs related to the shut down of PPC's Turkey facility. These actions resulted in the elimination of approximately 83 positions. The Dombuhl charges are related to an optimization plan that will drive innovation and enhance PPC's industry leading position in printed breathable back sheet. The facility will be transformed into a state of the art hygiene products facility focused on breathable printed film and siliconized products. In conjunction with this effort, PPC's customer base will be streamlined, and PPC will dispose of old assets and reduce overhead costs, allowing for gains in efficiencies. The activity in the restructuring accrual recorded in accrued liabilities consisted of the following: Workforce Other Total Accrued liability at September 30, 2016 $ 2,487 $ 1,004 $ 3,491 Payments (1,749 ) (745 ) (2,494 ) Accrued liability at June 30, 2017 $ 738 $ 259 $ 997</t>
  </si>
  <si>
    <t>OTHER EXPENSE</t>
  </si>
  <si>
    <t>Other Income and Expenses [Abstract]</t>
  </si>
  <si>
    <t>OTHER INCOME (EXPENSE) For the quarters ended June 30, 2017 and 2016 , Other income (expense) included $(849) and $192 , respectively, of net currency exchange gains (losses) in connection with the translation of receivables and payables denominated in currencies other than the functional currencies of Griffon and its subsidiaries as well as $55 and $58 , respectively, of net investment income. For the nine months ended June 30, 2017 and 2016 , Other income (expense) included $(1,116) and $301 , respectively, of net currency exchange gains (losses) in connection with the translation of receivables and payables denominated in currencies other than the functional currencies of Griffon and its subsidiaries as well as $210 and $260 , respectively, of net investment income.</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CBP also offers warranties against product defects for periods generally ranging from one to ten years, with limited lifetime warranties on certain door models. Typical warranties require CBP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Changes in Griffon’s warranty liability, included in Accrued liabilities, were as follows: Three Months Ended June 30, Nine Months Ended June 30, 2017 2016 2017 2016 Balance, beginning of period $ 5,803 $ 6,469 $ 6,322 $ 6,040 Warranties issued and changes in estimated pre-existing warranties 803 1,496 3,310 4,504 Actual warranty costs incurred (1,457 ) (1,698 ) (4,483 ) (4,277 ) Balance, end of period $ 5,149 $ 6,267 $ 5,149 $ 6,267</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ISC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The approximate cost and the current net capital cost value of the remedy proposed by DEC in the PRAP is approximately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of New York may use State Superfund money to remediate the Peekskill site and seek recovery of costs from such parties.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has approved the final remedial investigation report. AMES submitted a Feasibility Study, evaluating a number of remedial options, and recommending excavation and offsite disposal of lead contaminated soils, capping of other areas of the site impacted by other metals and performing limited groundwater monitoring. The Company is now awaiting a DEC decision on the Feasibility Study and the issuance of a Record of Decision. Implementation of the selected remedial alternative is expected to occur following regulatory approval. AMES has a number of defenses to liability in this matter, including its rights under a previous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In addition to ongoing audits, Griffon is currently in discussions with the civil division of the US Department of Justice regarding certain amounts the civil division has indicated it believes it is owed from Griffon with respect to certain US government contracts in which Griffon acted as a subcontractor. No claim has been asserted against Griffon in connection with this matter, and Griffon believes that it does not have a material financial exposure in connection with this matter.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Clopay Plastic Products Company, Inc., Telephonics Corporation, The AMES Companies, Inc., ATT Southern, Inc. and Clopay Ames True Temper Holding Corp., all of which are indirectly 100% owned by Griffon. In accordance with Rule 3-10 of Regulation S-X promulgated under the Securities Act of 1933, presented below are condensed consolidating financial information as of June 30, 2017 and September 30, 2016 and for the three and nine months ended June 30, 2017 and 2016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t>
  </si>
  <si>
    <t>DESCRIPTION OF BUSINESS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6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6 was derived from the audited financial statements included in Griffon’s Annual Report on Form 10-K for the year ended September 30, 2016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742,255 on June 30, 2017 . Fair values were based upon quoted market prices (level 1 inputs). On January 17, 2017, Griffon's 4% convertible subordinated notes settled for a total of $173,855 . The total settlement value for the convertible notes was based on the sum of the daily Volume Weighted Average Price multiplied by the conversion rate over a 40-day observation period (level 1 inputs). The settlement value was split between $125,000 in cash and $48,858 , or 1,954,993 shares, of common stock issued from treasury. Insurance contracts with values of $3,125 at June 30, 2017 are measured and recorded at fair value based upon quoted prices in active markets for similar assets (level 2 inputs) and are included in Prepaid and other current assets on the Consolidated Balance Sheets. Items Measured at Fair Value on a Recurring Basis At June 30, 2017 , trading securities, measured at fair value based on quoted prices in active markets for similar assets (level 2 inputs), with a fair value of $1,498 ( $1,000 cost basis), were included in Prepaid and other current assets on the Consolidated Balance Sheets. During the first quarter of 2016, the Company settled trading securities with proceeds totaling $715 and recognized a loss of $13 in Other income (expense).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During 2017, Griffon entered into several such contracts in order to lock into a foreign currency rate for planned settlements of trade and inter-company liabilities payable in US dollars. At June 30, 2017 , Griffon had $15,000 of Australian dollar contracts at a weighted average rate of $1.30 which qualified for hedge accounting.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318 ( $203 , net of tax) at June 30, 2017 and losses of $88 and $910 were recorded in COGS during the quarter and nine months ended June 30, 2017 , respectively, for all settled contracts. All contracts expire in 3 to 179 days. At June 30, 2017 , Griffon had $5,290 of Canadian dollar contracts at a weighted average rate of $1.29 . The contracts, which protect Canada operations from currency fluctuations for US dollar based purchases, do not qualify for hedge accounting. For the quarter and nine months ended June 30, 2017 , a fair value gain loss of $217 and $216 , respectively, was recorded to Other liabilities and to Other income for the outstanding contracts, based on similar contract values (level 2 inputs). Realized gains of $197 and $250 were recorded in Other income during the quarter and nine months ended June 30, 2017 , respectively, for all settled contracts. All contracts expire in 30 to 448 days.</t>
  </si>
  <si>
    <t>Inventories</t>
  </si>
  <si>
    <t>Inventories are stated at the lower of cost (first-in, first-out or average) or market.</t>
  </si>
  <si>
    <t>New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 (Tables)</t>
  </si>
  <si>
    <t>Schedule of Recognized Identified Assets Acquired and Liabilities Assumed</t>
  </si>
  <si>
    <t>INVENTORIES (Tables)</t>
  </si>
  <si>
    <t>Schedule of Inventory</t>
  </si>
  <si>
    <t>The following table details the components of inventory: At June 30, 2017 At September 30, 2016 Raw materials and supplies $ 84,249 $ 81,345 Work in process 97,390 75,852 Finished goods 157,754 151,672 Total $ 339,393 $ 308,869</t>
  </si>
  <si>
    <t>PROPERTY, PLANT AND EQUIPMENT (Tables)</t>
  </si>
  <si>
    <t>Property, Plant and Equipment</t>
  </si>
  <si>
    <t>The following table details the components of property, plant and equipment, net: At June 30, 2017 At September 30, 2016 Land, building and building improvements $ 144,353 $ 138,204 Machinery and equipment 832,833 804,280 Leasehold improvements 63,289 51,015 1,040,475 993,499 Accumulated depreciation and amortization (630,003 ) (588,095 ) Total $ 410,472 $ 405,404</t>
  </si>
  <si>
    <t>GOODWILL AND OTHER INTANGIBLES (Tables)</t>
  </si>
  <si>
    <t>Schedule of Goodwill</t>
  </si>
  <si>
    <t>The following table provides changes in the carrying value of goodwill by segment during the nine months ended June 30, 2017 : At September 30, 2016 Other At June 30, 2017 Home &amp; Building Products $ 287,617 $ (29 ) $ 287,588 Telephonics 18,545 — 18,545 PPC 55,023 249 55,272 Total $ 361,185 $ 220 $ 361,405</t>
  </si>
  <si>
    <t>Schedule Of Identifiable Intangible Assets</t>
  </si>
  <si>
    <t>The following table provides the gross carrying value and accumulated amortization for each major class of intangible assets: At June 30, 2017 At September 30, 2016 Gross Carrying Amount Accumulated Amortization Average Life (Years) Gross Carrying Amount Accumulated Amortization Customer relationships $ 171,860 $ 52,700 25 $ 170,652 $ 47,217 Unpatented technology 6,088 4,497 12.5 6,073 4,060 Total amortizable intangible assets 177,948 57,197 176,725 51,277 Trademarks 89,309 — 85,151 — Total intangible assets $ 267,257 $ 57,197 $ 261,876 $ 51,277</t>
  </si>
  <si>
    <t>LONG-TERM DEBT (Tables)</t>
  </si>
  <si>
    <t>Schedule of Debt</t>
  </si>
  <si>
    <t xml:space="preserve"> At June 30, 2017 At September 30, 2016 Outstanding Balance Original Issuer Discount Capitalized Fees &amp; Expenses Balance Sheet Coupon Interest Rate (1) Outstanding Balance Original Issuer Discount Capitalized Fees &amp; Expenses Balance Sheet Coupon Interest Rate (1) Senior notes due 2022 (a) $ 725,000 $ (1,244 ) $ (8,586 ) $ 715,170 5.25 % 725,000 $ (1,447 ) $ (9,799 ) $ 713,754 5.25 % Revolver due 2021 (b) 163,748 — (2,040 ) 161,708 Variable — — (2,425 ) (2,425 ) Variable Convert. debt due 2017 (c) — — — — n/a 100,000 (1,248 ) (148 ) 98,604 4.00 % Real estate mortgages (d) 35,847 — (499 ) 35,348 Variable 37,861 — (595 ) 37,266 Variable ESOP Loans (e) 43,330 — (316 ) 43,014 Variable 34,387 — (237 ) 34,150 Variable Capital lease - real estate (f) 5,600 — (112 ) 5,488 5.00 % 6,447 — (131 ) 6,316 5.00 % Non US lines of credit (g) 1,218 — (35 ) 1,183 Variable 11,462 — (1 ) 11,461 Variable Non US term loans (g) 31,461 — (224 ) 31,237 Variable 33,669 — (247 ) 33,422 Variable Other long term debt (h) 4,249 — (21 ) 4,228 Variable 4,030 — (20 ) 4,010 Variable Totals 1,010,453 (1,244 ) (11,833 ) 997,376 952,856 (2,695 ) (13,603 ) 936,558 less: Current portion (16,656 ) — — (16,656 ) (22,644 ) — — (22,644 ) Long-term debt $ 993,797 $ (1,244 ) $ (11,833 ) $ 980,720 $ 930,212 $ (2,695 ) $ (13,603 ) $ 913,914 (a) On May 18, 2016, in an unregistered offering through a private placement under Rule 144A, Griffon completed the add-on offering of $125,000 principal amount of its 5.25% senior notes due 2022, at 98.76% of par, to Griffon's previously issued $600,000 5.25% senior notes due 2022, at par, which was completed on February 27, 2014 (collectively the “Senior Notes”). As of June 30, 2017 , outstanding Senior Notes due totaled $725,000 ; interest is payable semi-annually on March 1 and September 1. The net proceeds of the add-on offering were used to pay down outstanding borrowings under Griffon's revolving credit facility (the "Credit Agreement").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42,255 on June 30, 2017 based upon quoted market prices (level 1 inputs). In connection with the issuance and exchange of the $125,000 senior notes, Griffon capitalized $3,016 of underwriting fees and other expenses, which will amortize over the term of such notes; Griffon capitalized $10,313 in connection with the previously issued $600,000 senior notes. (b) On March 22, 2016, Griffon amended the Credit Agreement to increase the credit facility from $250,000 to $350,000 , extend its maturity date from March 13, 2020 to March 22, 2021 and modify certain other provisions of the facility.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7 , there were $163,748 in outstanding borrowings and standby letters of credit were $14,360 under the Credit Agreement; $171,892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June 30, 2017 , $35,348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the three and nine months ended June 30, 2017 , Griffon's ESOP purchased 72,963 and 621,875 shares, respectively, of common stock for a total of $1,695 or $23.23 per share and $10,908 or $17.54 per share, respectively, with proceeds from the Line Note. On June 30, 2017, the Term Loan and Line Note were combined into a single Term Loan. The Term Loan bears interest at LIBOR plus 2.50% . The Term Loan requires a quarterly principal payment of $655 on September 30, 2017 and $569 thereafter, with a balloon payment due at maturity on March 22, 2020. As of June 30, 2017 , $43,014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June 30, 2017 , $5,488 was outstanding, net of issuance costs. (g) In September 2015, Clopay Europe GmbH (“Clopay Europe”) entered into a EUR 5,000 ( $5,705 as of June 30, 2017 ) revolving credit facility and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1.75% at June 30, 2017). The revolver and the term loan are both secured by substantially all of the assets of Clopay Europe and its subsidiaries. Griffon guarantees the revolving facility and term loan. The term loan had an outstanding balance of EUR 6,250 ( $7,131 at June 30, 2017 ) and the revolver had no outstanding borrowings at June 30, 2017 . Clopay Europe is required to maintain a certain minimum equity to assets ratio and is subject to a maximum debt leverage ratio (defined as the ratio of total debt to EBITDA). Clopay do Brazil maintains a line of credit of R$7,000 ( $2,116 as of June 30, 2017 ). Interest on borrowings accrues at various fixed rates which averaged about 15.0% as of June 30, 2017 . At June 30, 2017 , there was approximately R$4,029 ( $1,218 as of June 30, 2017 ) borrowed under the line. PPC guarantees the line of credit. In November 2012, Garant G.P. (“Garant”) entered into a CAD $15,000 ( $11,517 as of June 30, 2017 ) revolving credit facility. The facility accrues interest at LIBOR (USD) or the Bankers Acceptance Rate (CDN) plus 1.3% per annum ( 2.60% LIBOR USD and 2.31% Bankers Acceptance Rate CDN as of June 30, 2017 ). The revolving facility matures in October 2019. Garant is required to maintain a certain minimum equity. At June 30, 2017 , there were no borrowings under the revolving credit facility.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The term loan requires quarterly principal payments of AUD 875 plus interest, with a balloon payment of AUD 24,750 due upon maturity in June 2019, and accrues interest at Bank Bill Swap Bid Rate “BBSY” plus 2.00% per annum ( 3.76% at June 30, 2017 ). The term loan had an outstanding balance of AUD 31,750 ( $24,330 as of June 30, 2017 ). The revolving facility matures in November 2017, but is renewable upon mutual agreement with the bank, and accrues interest at BBSY plus 2.0% per annum ( 3.67% at June 30, 2017 ). At June 30, 2017, there were no borrowings under the revolver.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June 30, 2017 , Griffon and its subsidiaries were in compliance with the terms and covenants of all credit and loan agreements.</t>
  </si>
  <si>
    <t>Schedule of Interest Expense For Long Term Debt</t>
  </si>
  <si>
    <t xml:space="preserve"> Three Months Ended June 30, 2017 Three Months Ended June 30, 2016 Effective Interest Rate (1) Cash Interest Amort. Debt Amort. Debt Issuance Costs Total Interest Expense Effective Interest Rate (1) Cash Interest Amort. Debt Amort. Total Interest Expense Senior notes due 2022 (a) 5.6 % 9,516 67 462 10,045 5.5 % 8,641 36 383 9,060 Revolver due 2021 (b) Variable 1,629 — 140 1,769 Variable 660 — 137 797 Convert. debt due 2017 (c) n/a — — — — 9.1 % 1,000 1,093 111 2,204 Real estate mortgages (d) 2.6 % 234 — 36 270 2.3 % 194 — 26 220 ESOP Loans (e) 4.0 % 414 — 29 443 3.3 % 274 — 18 292 Capital lease - real estate (f) 5.4 % 72 — 7 79 5.4 % 87 — 6 93 Non US lines of credit (g) Variable 113 — 75 188 Variable 367 — 23 390 Non US term loans (g) Variable 228 — 38 266 Variable 276 — 53 329 Other long term debt (h) Variable 85 — 1 86 Variable 97 — — 97 Capitalized interest (417 ) — — (417 ) (443 ) — — (443 ) Totals $ 11,874 $ 67 $ 788 $ 12,729 $ 11,153 $ 1,129 $ 757 $ 13,039 (1) n/a = not applicable Nine Months Ended June 30, 2017 Nine Months Ended June 30, 2016 Effective Interest Rate (1) Cash Interest Amort. Debt Discount Amort. Debt Issuance Costs &amp; Other Fees Total Interest Expense Effective Interest Rate (1) Cash Interest Amort. Debt Discount Amort. Debt Issuance Costs &amp; Other Fees Total Interest Expense Senior notes due 2022 (a) 5.6 % 28,547 202 1,396 30,145 5.5 % 24,391 36 1,028 25,455 Revolver due 2021 (b) Variable 3,280 — 422 3,702 Variable 2,185 — 374 2,559 Convert. debt due 2017 (c) 8.9 % 1,167 1,248 148 2,563 9.0 % 3,000 3,220 333 6,553 Real estate mortgages (d) 2.4 % 650 — 56 706 2.2 % 499 — 55 554 ESOP Loans (e) 4.1 % 1,147 — 94 1,241 3.2 % 805 — 53 858 Capital lease - real estate (f) 5.4 % 227 — 19 246 5.4 % 270 — 19 289 Non US lines of credit (g) Variable 309 — 85 394 Variable 723 — 69 792 Non US term loans (g) Variable 840 — 97 937 Variable 832 — 79 911 Other long term debt (h) Variable 247 — 7 254 Variable 195 — — 195 Capitalized interest (1,441 ) — — (1,441 ) (717 ) — 5 (712 ) Totals $ 34,973 $ 1,450 $ 2,324 $ 38,747 $ 32,183 $ 3,256 $ 2,015 $ 37,454 (1) n/a = not applicable (a) On May 18, 2016, in an unregistered offering through a private placement under Rule 144A, Griffon completed the add-on offering of $125,000 principal amount of its 5.25% senior notes due 2022, at 98.76% of par, to Griffon's previously issued $600,000 5.25% senior notes due 2022, at par, which was completed on February 27, 2014 (collectively the “Senior Notes”). As of June 30, 2017 , outstanding Senior Notes due totaled $725,000 ; interest is payable semi-annually on March 1 and September 1. The net proceeds of the add-on offering were used to pay down outstanding borrowings under Griffon's revolving credit facility (the "Credit Agreement").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42,255 on June 30, 2017 based upon quoted market prices (level 1 inputs). In connection with the issuance and exchange of the $125,000 senior notes, Griffon capitalized $3,016 of underwriting fees and other expenses, which will amortize over the term of such notes; Griffon capitalized $10,313 in connection with the previously issued $600,000 senior notes. (b) On March 22, 2016, Griffon amended the Credit Agreement to increase the credit facility from $250,000 to $350,000 , extend its maturity date from March 13, 2020 to March 22, 2021 and modify certain other provisions of the facility.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June 30, 2017 , there were $163,748 in outstanding borrowings and standby letters of credit were $14,360 under the Credit Agreement; $171,892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 . At June 30, 2017 , $35,348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the three and nine months ended June 30, 2017 , Griffon's ESOP purchased 72,963 and 621,875 shares, respectively, of common stock for a total of $1,695 or $23.23 per share and $10,908 or $17.54 per share, respectively, with proceeds from the Line Note. On June 30, 2017, the Term Loan and Line Note were combined into a single Term Loan. The Term Loan bears interest at LIBOR plus 2.50% . The Term Loan requires a quarterly principal payment of $655 on September 30, 2017 and $569 thereafter, with a balloon payment due at maturity on March 22, 2020. As of June 30, 2017 , $43,014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In October 2006, CBP entered into a capital lease totaling $14,290 for real estate in Troy, Ohio. The lease matures in 2022 , bears interest at a fixed rate of 5.0% , is secured by a mortgage on the real estate and is guaranteed by Griffon. At June 30, 2017 , $5,488 was outstanding, net of issuance costs. (g) In September 2015, Clopay Europe GmbH (“Clopay Europe”) entered into a EUR 5,000 ( $5,705 as of June 30, 2017 ) revolving credit facility and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1.75% at June 30, 2017). The revolver and the term loan are both secured by substantially all of the assets of Clopay Europe and its subsidiaries. Griffon guarantees the revolving facility and term loan. The term loan had an outstanding balance of EUR 6,250 ( $7,131 at June 30, 2017 ) and the revolver had no outstanding borrowings at June 30, 2017 . Clopay Europe is required to maintain a certain minimum equity to assets ratio and is subject to a maximum debt leverage ratio (defined as the ratio of total debt to EBITDA). Clopay do Brazil maintains a line of credit of R$7,000 ( $2,116 as of June 30, 2017 ). Interest on borrowings accrues at various fixed rates which averaged about 15.0% as of June 30, 2017 . At June 30, 2017 , there was approximately R$4,029 ( $1,218 as of June 30, 2017 ) borrowed under the line. PPC guarantees the line of credit. In November 2012, Garant G.P. (“Garant”) entered into a CAD $15,000 ( $11,517 as of June 30, 2017 ) revolving credit facility. The facility accrues interest at LIBOR (USD) or the Bankers Acceptance Rate (CDN) plus 1.3% per annum ( 2.60% LIBOR USD and 2.31% Bankers Acceptance Rate CDN as of June 30, 2017 ). The revolving facility matures in October 2019. Garant is required to maintain a certain minimum equity. At June 30, 2017 , there were no borrowings under the revolving credit facility.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to AUD 33,500 . The term loan requires quarterly principal payments of AUD 875 plus interest, with a balloon payment of AUD 24,750 due upon maturity in June 2019, and accrues interest at Bank Bill Swap Bid Rate “BBSY” plus 2.00% per annum ( 3.76% at June 30, 2017 ). The term loan had an outstanding balance of AUD 31,750 ( $24,330 as of June 30, 2017 ). The revolving facility matures in November 2017, but is renewable upon mutual agreement with the bank, and accrues interest at BBSY plus 2.0% per annum ( 3.67% at June 30, 2017 ). At June 30, 2017, there were no borrowings under the revolver.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consists primarily of a loan with the Pennsylvania Industrial Development Authority, with the balance consisting of capital leases. At June 30, 2017 , Griffon and its subsidiaries were in compliance with the terms and covenants of all credit and loan agreements.</t>
  </si>
  <si>
    <t>EARNINGS PER SHARE (EPS) (Tables)</t>
  </si>
  <si>
    <t>Schedule of Earnings Per Share, Basic and Diluted</t>
  </si>
  <si>
    <t>The following table is a reconciliation of the share amounts (in thousands) used in computing earnings per share: Three Months Ended June 30, Nine Months Ended June 30, 2017 2016 2017 2016 Weighted average shares outstanding - basic 41,683 40,558 40,765 41,318 Incremental shares from stock based compensation 1,572 1,876 1,683 2,047 Convertible debt matured 2017 — 846 486 878 Weighted average shares outstanding - diluted 43,255 43,280 42,934 44,243 Anti-dilutive options excluded from diluted EPS computation — 377 — 404</t>
  </si>
  <si>
    <t>BUSINESS SEGMENTS (Tables)</t>
  </si>
  <si>
    <t>Schedule of Segment Reporting Information, by Segment</t>
  </si>
  <si>
    <t>The following table provides a reconciliation of Segment adjusted EBITDA to Income before taxes: For the Three Months Ended June 30, For the Nine Months Ended June 30, 2017 2016 2017 2016 Segment adjusted EBITDA: Home &amp; Building Products $ 33,134 $ 32,082 $ 92,506 $ 88,249 Telephonics 6,784 12,125 26,679 32,913 PPC 13,311 13,588 39,652 37,154 Total Segment adjusted EBITDA 53,229 57,795 158,837 158,316 Net interest expense (12,712 ) (12,960 ) (38,701 ) (37,320 ) Segment depreciation and amortization (19,082 ) (17,551 ) (56,027 ) (51,518 ) Unallocated amounts (9,865 ) (9,625 ) (29,324 ) (28,632 ) Restructuring charges — (5,900 ) — (5,900 ) Income before taxes $ 11,570 $ 11,759 $ 34,785 $ 34,946 Unallocated amounts typically include general corporate expenses not attributable to a reportable segment. Information on Griffon’s reportable segments is as follows: For the Three Months Ended June 30, For the Nine Months Ended June 30, REVENUE 2017 2016 2017 2016 Home &amp; Building Products: AMES $ 136,132 $ 122,198 $ 419,763 $ 406,335 CBP 140,349 133,362 406,437 389,657 Home &amp; Building Products 276,481 255,560 826,200 795,992 Telephonics 81,633 91,767 267,998 306,678 PPC 115,206 114,873 341,986 353,786 Total consolidated net sales $ 473,320 $ 462,200 $ 1,436,184 $ 1,456,456 The following table reconciles segment operating profit to income before taxes:</t>
  </si>
  <si>
    <t>Schedule of Fair Value, Assets and Liabilities Measured on Recurring Basis</t>
  </si>
  <si>
    <t>For the Three Months Ended June 30, For the Nine Months Ended June 30, DEPRECIATION and AMORTIZATION 2017 2016 2017 2016 Segment: Home &amp; Building Products $ 9,426 $ 8,881 $ 27,845 $ 26,079 Telephonics 2,670 2,654 8,158 7,754 PPC 6,986 6,016 20,024 17,685 Total segment depreciation and amortization 19,082 17,551 56,027 51,518 Corporate 125 126 353 361 Total consolidated depreciation and amortization $ 19,207 $ 17,677 $ 56,380 $ 51,879 CAPITAL EXPENDITURES Segment: Home &amp; Building Products $ 5,800 $ 9,148 $ 16,213 $ 37,263 Telephonics 1,161 2,360 4,274 5,598 PPC 9,678 5,648 36,764 19,008 Total segment 16,639 17,156 57,251 61,869 Corporate 1 139 1,902 1,378 Total consolidated capital expenditures $ 16,640 $ 17,295 $ 59,153 $ 63,247</t>
  </si>
  <si>
    <t>DEFINED BENEFIT PENSION EXPENSE (Tables)</t>
  </si>
  <si>
    <t>Schedule of Defined Benefit Plans Disclosures</t>
  </si>
  <si>
    <t>Defined benefit pension expense (income) was as follows: Three Months Ended June 30, Nine Months Ended June 30, 2017 2016 2017 2016 Interest cost $ 1,402 $ 1,065 $ 4,206 $ 5,225 Expected return on plan assets (2,735 ) (2,489 ) (8,207 ) (8,321 ) Amortization: Prior service cost 4 3 12 11 Recognized actuarial loss 832 590 2,496 1,771 Net periodic expense (income) $ (497 ) $ (831 ) $ (1,493 ) $ (1,314 )</t>
  </si>
  <si>
    <t>DISCONTINUED OPERATIONS (Tables)</t>
  </si>
  <si>
    <t>Schedule of Disposal Groups, Including Discontinued Operations, Income Statement, Balance Sheet and Additional Disclosures</t>
  </si>
  <si>
    <t>The following amounts related to the Installation Services segment, discontinued in 2008, and other businesses discontinued several years ago, which have been segregated from Griffon’s continuing operations, and are reported as assets and liabilities of discontinued operations in the Condensed Consolidated Balance Sheets: At June 30, 2017 At September 30, 2016 Assets of discontinued operations: Prepaid and other current assets $ 479 $ 219 Other long-term assets 4,314 1,968 Total assets of discontinued operations $ 4,793 $ 2,187 Liabilities of discontinued operations: Accrued liabilities, current $ 1,107 $ 1,684 Other long-term liabilities 4,321 1,706 Total liabilities of discontinued operations $ 5,428 $ 3,390</t>
  </si>
  <si>
    <t>RESTRUCTURING AND OTHER RELATED CHARGES (Tables)</t>
  </si>
  <si>
    <t>Schedule of Restructuring Reserve by Type of Cost</t>
  </si>
  <si>
    <t>The activity in the restructuring accrual recorded in accrued liabilities consisted of the following: Workforce Other Total Accrued liability at September 30, 2016 $ 2,487 $ 1,004 $ 3,491 Payments (1,749 ) (745 ) (2,494 ) Accrued liability at June 30, 2017 $ 738 $ 259 $ 997</t>
  </si>
  <si>
    <t>WARRANTY LIABILITY (Tables)</t>
  </si>
  <si>
    <t>Schedule of Product Warranty Liability</t>
  </si>
  <si>
    <t>Changes in Griffon’s warranty liability, included in Accrued liabilities, were as follows: Three Months Ended June 30, Nine Months Ended June 30, 2017 2016 2017 2016 Balance, beginning of period $ 5,803 $ 6,469 $ 6,322 $ 6,040 Warranties issued and changes in estimated pre-existing warranties 803 1,496 3,310 4,504 Actual warranty costs incurred (1,457 ) (1,698 ) (4,483 ) (4,277 ) Balance, end of period $ 5,149 $ 6,267 $ 5,149 $ 6,267</t>
  </si>
  <si>
    <t>OTHER COMPREHENSIVE INCOME (LOSS) (Tables)</t>
  </si>
  <si>
    <t>Equity [Abstract]</t>
  </si>
  <si>
    <t>Comprehensive Income (Loss)</t>
  </si>
  <si>
    <t>The amounts recognized in other comprehensive income (loss) were as follows: Three Months Ended June 30, 2017 Three Months Ended June 30, 2016 Pre-tax Tax Net of tax Pre-tax Tax Net of tax Foreign currency translation adjustments $ 6,414 $ — $ 6,414 $ 796 $ — $ 796 Pension and other defined benefit plans 836 (292 ) 544 593 (207 ) 386 Cash flow hedges 277 (79 ) 198 1,838 (551 ) 1,287 Total other comprehensive income (loss) $ 7,527 $ (371 ) $ 7,156 $ 3,227 $ (758 ) $ 2,469 Nine Months Ended June 30, 2017 Nine Months Ended June 30, 2016 Pre-tax Tax Net of tax Pre-tax Tax Net of tax Foreign currency translation adjustments $ 1,344 $ — $ 1,344 $ 11,130 $ — $ 11,130 Pension and other defined benefit plans 2,508 (876 ) 1,632 1,782 (624 ) 1,158 Cash flow hedges 1,121 (320 ) 801 (1,967 ) 590 (1,377 ) Total other comprehensive income (loss) $ 4,973 $ (1,196 ) $ 3,777 $ 10,945 $ (34 ) $ 10,911 The components of Accumulated other comprehensive income (loss) are as follows: June 30, 2017 September 30, 2016 Foreign currency translation adjustments $ (41,550 ) $ (42,894 ) Pension and other defined benefit plans (35,711 ) (37,343 ) Change in Cash flow hedges (203 ) (1,004 ) $ (77,464 ) $ (81,241 )</t>
  </si>
  <si>
    <t>Comprehensive Income (Loss) Note [Text Block]</t>
  </si>
  <si>
    <t>OTHER COMPREHENSIVE INCOME (LOSS) The amounts recognized in other comprehensive income (loss) were as follows: Three Months Ended June 30, 2017 Three Months Ended June 30, 2016 Pre-tax Tax Net of tax Pre-tax Tax Net of tax Foreign currency translation adjustments $ 6,414 $ — $ 6,414 $ 796 $ — $ 796 Pension and other defined benefit plans 836 (292 ) 544 593 (207 ) 386 Cash flow hedges 277 (79 ) 198 1,838 (551 ) 1,287 Total other comprehensive income (loss) $ 7,527 $ (371 ) $ 7,156 $ 3,227 $ (758 ) $ 2,469 Nine Months Ended June 30, 2017 Nine Months Ended June 30, 2016 Pre-tax Tax Net of tax Pre-tax Tax Net of tax Foreign currency translation adjustments $ 1,344 $ — $ 1,344 $ 11,130 $ — $ 11,130 Pension and other defined benefit plans 2,508 (876 ) 1,632 1,782 (624 ) 1,158 Cash flow hedges 1,121 (320 ) 801 (1,967 ) 590 (1,377 ) Total other comprehensive income (loss) $ 4,973 $ (1,196 ) $ 3,777 $ 10,945 $ (34 ) $ 10,911 The components of Accumulated other comprehensive income (loss) are as follows: June 30, 2017 September 30, 2016 Foreign currency translation adjustments $ (41,550 ) $ (42,894 ) Pension and other defined benefit plans (35,711 ) (37,343 ) Change in Cash flow hedges (203 ) (1,004 ) $ (77,464 ) $ (81,241 ) Amounts reclassified from accumulated other comprehensive income (loss) to income were as follows: For the Three Months Ended June 30, For the Nine Months Ended June 30, Gain (Loss) 2017 2016 2017 2016 Pension amortization $ (836 ) $ (593 ) $ (2,508 ) $ (1,782 ) Cash flow hedges (88 ) (764 ) (910 ) 324 Total gain (loss) (924 ) (1,357 ) (3,418 ) (1,458 ) Tax benefit (expense) 277 407 1,025 438 Total $ (647 ) $ (950 ) $ (2,393 ) $ (1,020 )</t>
  </si>
  <si>
    <t>Reclassification out of Accumulated Other Comprehensive Income</t>
  </si>
  <si>
    <t>Amounts reclassified from accumulated other comprehensive income (loss) to income were as follows: For the Three Months Ended June 30, For the Nine Months Ended June 30, Gain (Loss) 2017 2016 2017 2016 Pension amortization $ (836 ) $ (593 ) $ (2,508 ) $ (1,782 ) Cash flow hedges (88 ) (764 ) (910 ) 324 Total gain (loss) (924 ) (1,357 ) (3,418 ) (1,458 ) Tax benefit (expense) 277 407 1,025 438 Total $ (647 ) $ (950 ) $ (2,393 ) $ (1,020 )</t>
  </si>
  <si>
    <t>CONSOLIDATING GUARANTOR AND NON-GUARANTOR FINANCIAL INFORMATION (Tables)</t>
  </si>
  <si>
    <t>Condensed Balance Sheet</t>
  </si>
  <si>
    <t>CONDENSED CONSOLIDATING BALANCE SHEETS At June 30, 2017 Parent Company Guarantor Companies Non-Guarantor Companies Elimination Consolidation CURRENT ASSETS Cash and equivalents $ 21,231 $ 11,550 $ 36,667 $ — $ 69,448 Accounts receivable, net of allowances — 192,813 54,839 (19,839 ) 227,813 Contract costs and recognized income not yet billed, net of progress payments — 119,114 253 — 119,367 Inventories, net — 269,815 69,502 76 339,393 Prepaid and other current assets 14,014 16,574 12,908 126 43,622 Assets of discontinued operations — — 479 — 479 Total Current Assets 35,245 609,866 174,648 (19,637 ) 800,122 PROPERTY, PLANT AND EQUIPMENT, net 723 300,922 108,827 — 410,472 GOODWILL — 284,875 76,530 — 361,405 INTANGIBLE ASSETS, net — 144,620 65,440 — 210,060 INTERCOMPANY RECEIVABLE 555,769 756,667 356,701 (1,669,137 ) — EQUITY INVESTMENTS IN SUBSIDIARIES 848,559 867,153 1,062,002 (2,777,714 ) — OTHER ASSETS 8,568 5,515 4,006 21 18,110 ASSETS OF DISCONTINUED OPERATIONS — — 4,314 — 4,314 Total Assets $ 1,448,864 $ 2,969,618 $ 1,852,468 $ (4,466,467 ) $ 1,804,483 CURRENT LIABILITIES Notes payable and current portion of long-term debt $ 2,895 $ 2,358 $ 11,403 $ — $ 16,656 Accounts payable and accrued liabilities 28,093 192,756 69,231 (13,638 ) 276,442 Liabilities of discontinued operations — — 1,107 — 1,107 Total Current Liabilities 30,988 195,114 81,741 (13,638 ) 294,205 LONG-TERM DEBT, net 924,307 17,240 39,173 — 980,720 INTERCOMPANY PAYABLES 75,225 768,406 795,095 (1,638,726 ) — OTHER LIABILITIES 24,256 100,641 12,310 (6,058 ) 131,149 LIABILITIES OF DISCONTINUED OPERATIONS — — 4,321 — 4,321 Total Liabilities 1,054,776 1,081,401 932,640 (1,658,422 ) 1,410,395 SHAREHOLDERS’ EQUITY 394,088 1,888,217 919,828 (2,808,045 ) 394,088 Total Liabilities and Shareholders’ Equity $ 1,448,864 $ 2,969,618 $ 1,852,468 $ (4,466,467 ) $ 1,804,483 CONDENSED CONSOLIDATING BALANCE SHEETS At September 30, 2016 Parent Guarantor Non-Guarantor Elimination Consolidation CURRENT ASSETS Cash and equivalents $ 6,517 $ 27,692 $ 38,344 $ — $ 72,553 Accounts receivable, net of allowances — 175,583 63,810 (5,642 ) 233,751 Contract costs and recognized income not yet billed, net of progress payments — 126,961 — — 126,961 Inventories, net — 239,325 69,544 — 308,869 Prepaid and other current assets 39,763 31,191 16,447 (48,796 ) 38,605 Assets of discontinued operations — — 219 — 219 Total Current Assets 46,280 600,752 188,364 (54,438 ) 780,958 PROPERTY, PLANT AND EQUIPMENT, net 956 303,735 100,713 — 405,404 GOODWILL — 284,875 76,310 — 361,185 INTANGIBLE ASSETS, net — 147,960 62,639 — 210,599 INTERCOMPANY RECEIVABLE 539,938 713,118 307,081 (1,560,137 ) — EQUITY INVESTMENTS IN SUBSIDIARIES 824,887 866,595 1,916,622 (3,608,104 ) — OTHER ASSETS 6,529 12,151 12,675 (9,373 ) 21,982 ASSETS OF DISCONTINUED OPERATIONS — — 1,968 — 1,968 Total Assets $ 1,418,590 $ 2,929,186 $ 2,666,372 $ (5,232,052 ) $ 1,782,096 CURRENT LIABILITIES Notes payable and current portion of long-term debt $ 3,153 $ 2,307 $ 17,184 $ — $ 22,644 Accounts payable and accrued liabilities 65,751 202,657 65,213 (39,686 ) 293,935 Liabilities of discontinued operations — — 1,684 — 1,684 Total Current Liabilities 68,904 204,964 84,081 (39,686 ) 318,263 LONG-TERM DEBT, net 848,589 18,872 46,453 — 913,914 INTERCOMPANY PAYABLES 57,648 737,980 735,053 (1,530,681 ) — OTHER LIABILITIES 32,502 114,491 26,574 (36,301 ) 137,266 LIABILITIES OF DISCONTINUED OPERATIONS — — 1,706 — 1,706 Total Liabilities 1,007,643 1,076,307 893,867 (1,606,668 ) 1,371,149 SHAREHOLDERS’ EQUITY 410,947 1,852,879 1,772,505 (3,625,384 ) 410,947 Total Liabilities and Shareholders’ Equity $ 1,418,590 $ 2,929,186 $ 2,666,372 $ (5,232,052 ) $ 1,782,096</t>
  </si>
  <si>
    <t>Condensed Income Statement</t>
  </si>
  <si>
    <t>CONDENSED CONSOLIDATING STATEMENTS OF OPERATIONS AND COMPREHENSIVE INCOME (LOSS) For the Three Months Ended June 30, 2017 ($ in thousands) Parent Company Guarantor Companies Non-Guarantor Companies Elimination Consolidation Revenue $ — $ 376,143 $ 103,905 $ (6,728 ) $ 473,320 Cost of goods and services — 283,552 81,082 (7,271 ) 357,363 Gross profit — 92,591 22,823 543 115,957 Selling, general and administrative expenses 7,038 65,146 18,648 (92 ) 90,740 Income (loss) from operations (7,038 ) 27,445 4,175 635 25,217 Other income (expense) Interest income (expense), net (3,267 ) (8,248 ) (1,197 ) — (12,712 ) Other, net 55 572 (927 ) (635 ) (935 ) Total other income (expense) (3,212 ) (7,676 ) (2,124 ) (635 ) (13,647 ) Income (loss) before taxes (10,250 ) 19,769 2,051 — 11,570 Provision (benefit) for income taxes (6,080 ) 6,910 1,187 — 2,017 Income (loss) before equity in net income of subsidiaries (4,170 ) 12,859 864 — 9,553 Equity in net income (loss) of subsidiaries 13,723 913 12,859 (27,495 ) — Net income (loss) $ 9,553 $ 13,772 $ 13,723 $ (27,495 ) $ 9,553 Net Income (loss) $ 9,553 $ 13,772 $ 13,723 $ (27,495 ) $ 9,553 Other comprehensive income (loss), net of taxes 7,156 3,688 9,992 (13,680 ) 7,156 Comprehensive income (loss) $ 16,709 $ 17,460 $ 23,715 $ (41,175 ) $ 16,709 CONDENSED CONSOLIDATING STATEMENTS OF OPERATIONS AND COMPREHENSIVE INCOME (LOSS) For the Three Months Ended June 30, 2016 ($ in thousands) Parent Company Guarantor Companies Non-Guarantor Companies Elimination Consolidation Revenue $ — $ 369,235 $ 100,420 $ (7,455 ) $ 462,200 Cost of goods and services — 267,804 82,914 (7,875 ) 342,843 Gross profit — 101,431 17,506 420 119,357 Selling, general and administrative expenses 6,646 64,735 17,591 (92 ) 88,880 Restructuring and other related charges — 1,299 4,601 — 5,900 Total operating expenses 6,646 66,034 22,192 (92 ) 94,780 Income (loss) from operations (6,646 ) 35,397 (4,686 ) 512 24,577 Other income (expense) Interest income (expense), net (3,347 ) (7,656 ) (1,957 ) — (12,960 ) Other, net 67 714 (127 ) (512 ) 142 Total other income (expense) (3,280 ) (6,942 ) (2,084 ) (512 ) (12,818 ) Income (loss) before taxes (9,926 ) 28,455 (6,770 ) — 11,759 Provision (benefit) for income taxes 12,946 7,167 (15,950 ) — 4,163 Income (loss) before equity in net income of subsidiaries (22,872 ) 21,288 9,180 — 7,596 Equity in net income (loss) of subsidiaries 30,468 7,454 21,288 (59,210 ) — Net income (loss) $ 7,596 $ 28,742 $ 30,468 $ (59,210 ) $ 7,596 Net Income (loss) $ 7,596 $ 28,742 $ 30,468 $ (59,210 ) $ 7,596 Other comprehensive income (loss), net of taxes 2,469 (2,652 ) 4,920 (2,268 ) 2,469 Comprehensive income (loss) $ 10,065 $ 26,090 $ 35,388 $ (61,478 ) $ 10,065 CONDENSED CONSOLIDATING STATEMENTS OF OPERATIONS AND COMPREHENSIVE INCOME (LOSS) For the Nine Months Ended June 30, 2017 Parent Company Guarantor Companies Non-Guarantor Companies Elimination Consolidation Revenue $ — $ 1,132,641 $ 327,325 $ (23,782 ) $ 1,436,184 Cost of goods and services — 859,990 253,406 (24,846 ) 1,088,550 Gross profit — 272,651 73,919 1,064 347,634 Selling, general and administrative expenses 20,759 194,377 58,113 (277 ) 272,972 Income (loss) from operations (20,759 ) 78,274 15,806 1,341 74,662 Other income (expense) Interest income (expense), net (10,616 ) (24,539 ) (3,546 ) — (38,701 ) Other, net 216 2,131 (2,182 ) (1,341 ) (1,176 ) Total other income (expense) (10,400 ) (22,408 ) (5,728 ) (1,341 ) (39,877 ) Income (loss) before taxes (31,159 ) 55,866 10,078 — 34,785 Provision (benefit) for income taxes (16,643 ) 20,006 4,560 — 7,923 Income (loss) before equity in net income of subsidiaries (14,516 ) 35,860 5,518 — 26,862 Equity in net income (loss) of subsidiaries 41,378 5,633 35,860 (82,871 ) — Net income (loss) $ 26,862 $ 41,493 $ 41,378 $ (82,871 ) $ 26,862 Net Income (loss) $ 26,862 $ 41,493 $ 41,378 $ (82,871 ) $ 26,862 Other comprehensive income (loss), net of taxes 3,777 (4,219 ) 15,346 (11,127 ) 3,777 Comprehensive income (loss) $ 30,639 $ 37,274 $ 56,724 $ (93,998 ) $ 30,639 CONDENSED CONSOLIDATING STATEMENTS OF OPERATIONS AND COMPREHENSIVE INCOME (LOSS) For the Nine Months Ended June 30, 2016 Parent Company Guarantor Companies Non-Guarantor Companies Elimination Consolidation Revenue $ — $ 1,165,484 $ 313,766 $ (22,794 ) $ 1,456,456 Cost of goods and services — 879,391 251,303 (23,857 ) 1,106,837 Gross profit — 286,093 62,463 1,063 349,619 Selling, general and administrative expenses 19,574 196,879 55,589 (277 ) 271,765 Restructuring and other related charges — 1,299 4,601 — 5,900 Total operating expenses 19,574 198,178 60,190 (277 ) 277,665 Income (loss) from operations (19,574 ) 87,915 2,273 1,340 71,954 Other income (expense) Interest income (expense), net (8,299 ) (23,197 ) (5,824 ) — (37,320 ) Other, net 278 2,634 (1,260 ) (1,340 ) 312 Total other income (expense) (8,021 ) (20,563 ) (7,084 ) (1,340 ) (37,008 ) Income (loss) before taxes (27,595 ) 67,352 (4,811 ) — 34,946 Provision (benefit) for income taxes 1,307 23,996 (14,836 ) — 10,467 Income (loss) before equity in net income of subsidiaries (28,902 ) 43,356 10,025 — 24,479 Equity in net income (loss) of subsidiaries 53,381 8,275 43,356 (105,012 ) — Net income (loss) $ 24,479 $ 51,631 $ 53,381 $ (105,012 ) $ 24,479 Net Income (loss) $ 24,479 $ 51,631 $ 53,381 $ (105,012 ) $ 24,479 Other comprehensive income (loss), net of taxes 10,911 (451 ) 11,161 (10,710 ) 10,911 Comprehensive income (loss) $ 35,390 $ 51,180 $ 64,542 $ (115,722 ) $ 35,390</t>
  </si>
  <si>
    <t>Condensed Cash Flow Statement</t>
  </si>
  <si>
    <t>CONDENSED CONSOLIDATING STATEMENTS OF CASH FLOWS For the Nine Months Ended June 30, 2017 Parent Company Guarantor Companies Non-Guarantor Companies Elimination Consolidation CASH FLOWS FROM OPERATING ACTIVITIES: Net income (loss) $ 26,862 $ 41,493 $ 41,378 $ (82,871 ) $ 26,862 Net cash provided by (used in) operating activities: (18,837 ) 40,186 44,136 — 65,485 CASH FLOWS FROM INVESTING ACTIVITIES: Acquisition of property, plant and equipment (12 ) (36,384 ) (22,757 ) — (59,153 ) Acquired businesses, net of cash acquired — — (6,051 ) — (6,051 ) Proceeds from sale of assets — 157 8 — 165 Net cash provided by investing activities (12 ) (36,227 ) (28,800 ) — (65,039 ) CASH FLOWS FROM FINANCING ACTIVITIES: Purchase of shares for treasury (15,796 ) — — — (15,796 ) Proceeds from long-term debt 200,656 — 10,441 — 211,097 Payments of long-term debt (128,365 ) (1,613 ) (22,500 ) — (152,478 ) Change in short-term borrowings — — (940 ) — (940 ) Share premium payment on settled debt (24,997 ) — — — (24,997 ) Financing costs (363 ) — — — (363 ) Purchase of ESOP shares (10,908 ) — — — (10,908 ) Dividends paid (7,766 ) — — — (7,766 ) Other, net 21,102 (18,488 ) (2,726 ) — (112 ) Net cash provided by (used in) financing activities 33,563 (20,101 ) (15,725 ) — (2,263 ) CASH FLOWS FROM DISCONTINUED OPERATIONS: Net cash used in discontinued operations — — (1,216 ) — (1,216 ) Effect of exchange rate changes on cash and equivalents — — (72 ) — (72 ) NET INCREASE (DECREASE) IN CASH AND EQUIVALENTS 14,714 (16,142 ) (1,677 ) — (3,105 ) CASH AND EQUIVALENTS AT BEGINNING OF PERIOD 6,517 27,692 38,344 — 72,553 CASH AND EQUIVALENTS AT END OF PERIOD $ 21,231 $ 11,550 $ 36,667 $ — $ 69,448 CONDENSED CONSOLIDATING STATEMENTS OF CASH FLOWS For the Nine Months Ended June 30, 2016 Parent Company Guarantor Companies Non-Guarantor Companies Elimination Consolidation CASH FLOWS FROM OPERATING ACTIVITIES: Net income (loss) $ 24,479 $ 51,631 $ 53,381 $ (105,012 ) $ 24,479 Net cash provided by (used in) operating activities: (13,428 ) 54,730 18,445 — 59,747 CASH FLOWS FROM INVESTING ACTIVITIES: Acquisition of property, plant and equipment (221 ) (51,494 ) (11,532 ) — (63,247 ) Acquired businesses, net of cash acquired — — (1,744 ) — (1,744 ) Investment in unconsolidated joint venture — (2,726 ) — — (2,726 ) Investment sales 715 — — — 715 Proceeds from sale of assets — 757 157 — 914 Net cash provided by (used in) investing activities 494 (53,463 ) (13,119 ) — (66,088 ) CASH FLOWS FROM FINANCING ACTIVITIES: Purchase of shares for treasury (50,771 ) — — — (50,771 ) Proceeds from long-term debt 238,450 2,336 22,463 — 263,249 Payments of long-term debt (143,785 ) (1,599 ) (32,589 ) — (177,973 ) Change in short-term borrowings — — (45 ) — (45 ) Financing costs (4,028 ) — (107 ) — (4,135 ) Dividends paid (6,686 ) — — — (6,686 ) Other, net 13 (3,984 ) 3,984 — 13 Net cash provided by (used in) financing activities 33,193 (3,247 ) (6,294 ) — 23,652 CASH FLOWS FROM DISCONTINUED OPERATIONS: Net cash used in discontinued operations — — (1,152 ) — (1,152 ) Effect of exchange rate changes on cash and equivalents — — 456 — 456 NET INCREASE (DECREASE) IN CASH AND EQUIVALENTS 20,259 (1,980 ) (1,664 ) — 16,615 CASH AND EQUIVALENTS AT BEGINNING OF PERIOD 2,440 10,671 38,890 — 52,001 CASH AND EQUIVALENTS AT END OF PERIOD $ 22,699 $ 8,691 $ 37,226 $ — $ 68,616</t>
  </si>
  <si>
    <t>DESCRIPTION OF BUSINESS AND BASIS OF PRESENTATION (Details)</t>
  </si>
  <si>
    <t>Jun. 30, 2017segmentcompany</t>
  </si>
  <si>
    <t>Number of operating segments | segment</t>
  </si>
  <si>
    <t>Number of companies | company</t>
  </si>
  <si>
    <t>FAIR VALUE MEASUREMENTS (Details) $ / shares in Units, AUD in Thousands</t>
  </si>
  <si>
    <t>Jan. 17, 2017USD ($)shares</t>
  </si>
  <si>
    <t>Jun. 30, 2017USD ($)</t>
  </si>
  <si>
    <t>Mar. 31, 2017USD ($)shares</t>
  </si>
  <si>
    <t>Dec. 31, 2015USD ($)</t>
  </si>
  <si>
    <t>Jun. 30, 2017AUD</t>
  </si>
  <si>
    <t>Jun. 30, 2017USD ($)$ / shares</t>
  </si>
  <si>
    <t>Jun. 30, 2016USD ($)</t>
  </si>
  <si>
    <t>FAIR VALUE MEASUREMENTS (Details) [Line Items]</t>
  </si>
  <si>
    <t>Australian Dollar Forward Contract [Member]</t>
  </si>
  <si>
    <t>Gains recorded in Other Income for settled contracts</t>
  </si>
  <si>
    <t>Australian Dollar Forward Contract [Member] | Designated as Hedging Instrument [Member]</t>
  </si>
  <si>
    <t>Contracts Revenue | AUD</t>
  </si>
  <si>
    <t>Contracts Weighted Average Rate Price | $ / shares</t>
  </si>
  <si>
    <t>Accumulated Other Comprehensive Income (Loss), Foreign Currency Translation Adjustment, Before Tax</t>
  </si>
  <si>
    <t>Accumulated Other Comprehensive Income (Loss), Foreign Currency Translation Adjustment, Net of Tax</t>
  </si>
  <si>
    <t>Australian Dollar Forward Contract [Member] | Designated as Hedging Instrument [Member] | Minimum [Member]</t>
  </si>
  <si>
    <t>Foreign currency contracts duration</t>
  </si>
  <si>
    <t>3 days</t>
  </si>
  <si>
    <t>Australian Dollar Forward Contract [Member] | Designated as Hedging Instrument [Member] | Maximum [Member]</t>
  </si>
  <si>
    <t>179 days</t>
  </si>
  <si>
    <t>Canadian Dollar Forward Contracts [Member] | Not Designated as Hedging Instrument [Member]</t>
  </si>
  <si>
    <t>Derivative asset, notional amount | AUD</t>
  </si>
  <si>
    <t>Derivative, average forward exchange rate</t>
  </si>
  <si>
    <t>Canadian Dollar Forward Contracts [Member] | Not Designated as Hedging Instrument [Member] | Minimum [Member]</t>
  </si>
  <si>
    <t>30 days</t>
  </si>
  <si>
    <t>Canadian Dollar Forward Contracts [Member] | Not Designated as Hedging Instrument [Member] | Maximum [Member]</t>
  </si>
  <si>
    <t>448 days</t>
  </si>
  <si>
    <t>Fair Value, Inputs, Level 2 [Member]</t>
  </si>
  <si>
    <t>Insurance contracts fair value</t>
  </si>
  <si>
    <t>Fair Value, Inputs, Level 2 [Member] | Canadian Dollar Forward Contracts [Member] | Not Designated as Hedging Instrument [Member]</t>
  </si>
  <si>
    <t>Gain (loss) on foreign currency derivative instruments not designated as hedging instruments</t>
  </si>
  <si>
    <t>Convertible Notes 2017 [Member]</t>
  </si>
  <si>
    <t>Debt instrument, interest rate, effective percentage</t>
  </si>
  <si>
    <t>4.00%</t>
  </si>
  <si>
    <t>Debt conversion, converted instrument, amount</t>
  </si>
  <si>
    <t>Debt conversion, converted instrument, cash received</t>
  </si>
  <si>
    <t>Debt conversion, converted instrument, shares issued | shares</t>
  </si>
  <si>
    <t>Senior Notes 2022 [Member]</t>
  </si>
  <si>
    <t>5.25%</t>
  </si>
  <si>
    <t>Senior Notes 2022 [Member] | Fair Value, Inputs, Level 1 [Member]</t>
  </si>
  <si>
    <t>Convertible debt, fair value disclosures</t>
  </si>
  <si>
    <t>Estimate of Fair Value Measurement [Member] | Fair Value, Inputs, Level 2 [Member]</t>
  </si>
  <si>
    <t>Trading securities</t>
  </si>
  <si>
    <t>Portion at Other than Fair Value Measurement [Member] | Fair Value, Inputs, Level 2 [Member]</t>
  </si>
  <si>
    <t>Other Nonoperating Income (Expense) [Member]</t>
  </si>
  <si>
    <t>Available-for-sale Securities, Gross Realized Losses</t>
  </si>
  <si>
    <t>Other Income [Member] | Fair Value, Inputs, Level 2 [Member] | Canadian Dollar Forward Contracts [Member] | Not Designated as Hedging Instrument [Member]</t>
  </si>
  <si>
    <t>Realized gains (losses)</t>
  </si>
  <si>
    <t>ACQUISITIONS (Details) AUD in Thousands</t>
  </si>
  <si>
    <t>Jul. 31, 2017GBP (£)</t>
  </si>
  <si>
    <t>Jul. 31, 2017USD ($)</t>
  </si>
  <si>
    <t>Dec. 30, 2016AUD</t>
  </si>
  <si>
    <t>Dec. 30, 2016USD ($)</t>
  </si>
  <si>
    <t>Feb. 14, 2016USD ($)</t>
  </si>
  <si>
    <t>Nov. 30, 2015</t>
  </si>
  <si>
    <t>Business Acquisition [Line Items]</t>
  </si>
  <si>
    <t>Amount invested</t>
  </si>
  <si>
    <t>Mahindra Telephonics Integrated Systems [Member]</t>
  </si>
  <si>
    <t>Equity stake</t>
  </si>
  <si>
    <t>49.00%</t>
  </si>
  <si>
    <t>26.00%</t>
  </si>
  <si>
    <t>Hills Home Living [Member]</t>
  </si>
  <si>
    <t>Business combination, consideration transferred</t>
  </si>
  <si>
    <t>Nylex Plastics Pty Ltd. [Member] | The AMES Companies, Inc. [Member]</t>
  </si>
  <si>
    <t>Subsequent Event [Member] | La Hacienda Limited [Member] | The AMES Companies, Inc. [Member]</t>
  </si>
  <si>
    <t>Contingent earn out</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Selling, general and administrative expense [Member]</t>
  </si>
  <si>
    <t>GOODWILL AND OTHER INTANGIBLES (Details) - Summary of Changes in Carrying Value of Goodwill $ in Thousands</t>
  </si>
  <si>
    <t>Goodwill [Roll Forward]</t>
  </si>
  <si>
    <t>September 30, 2016</t>
  </si>
  <si>
    <t>Other adjustments including currency translations</t>
  </si>
  <si>
    <t>June 30, 2017</t>
  </si>
  <si>
    <t>Home &amp; Building Products [Member]</t>
  </si>
  <si>
    <t>Telephonics [Member]</t>
  </si>
  <si>
    <t>Plast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Average Life (Years)</t>
  </si>
  <si>
    <t>25 years</t>
  </si>
  <si>
    <t>Unpatented technology [Member]</t>
  </si>
  <si>
    <t>12 years 6 months</t>
  </si>
  <si>
    <t>GOODWILL AND OTHER INTANGIBLES (Details) - USD ($) $ in Thousands</t>
  </si>
  <si>
    <t>Amortization of Intangible Assets</t>
  </si>
  <si>
    <t>INCOME TAXES (Details) - USD ($) $ in Thousands</t>
  </si>
  <si>
    <t>Effective income tax rate reconciliation, provision (benefit) percent</t>
  </si>
  <si>
    <t>(17.40%)</t>
  </si>
  <si>
    <t>(35.40%)</t>
  </si>
  <si>
    <t>(22.80%)</t>
  </si>
  <si>
    <t>(30.00%)</t>
  </si>
  <si>
    <t>Effective income tax rate reconciliation, change in enacted tax rate, amount</t>
  </si>
  <si>
    <t>Effective income tax rate reconciliation, nondeductible provision (benefit) percent</t>
  </si>
  <si>
    <t>36.40%</t>
  </si>
  <si>
    <t>37.50%</t>
  </si>
  <si>
    <t>37.90%</t>
  </si>
  <si>
    <t>Effective income tax rate reconciliation, excess tax benefit, amount</t>
  </si>
  <si>
    <t>LONG-TERM DEBT (Details) - Summary of Long-Term Debt - USD ($) $ in Thousands</t>
  </si>
  <si>
    <t>Debt Instrument [Line Items]</t>
  </si>
  <si>
    <t>Outstanding Balance</t>
  </si>
  <si>
    <t>less: Current portion, Outstanding Balance</t>
  </si>
  <si>
    <t>Long-term debt, Outstanding Balance</t>
  </si>
  <si>
    <t>Original Issuer Discount</t>
  </si>
  <si>
    <t>less: Current portion, Original Issuer Discount</t>
  </si>
  <si>
    <t>Long-term debt, Original Issuer Discount</t>
  </si>
  <si>
    <t>Capitalized Fees &amp; Expenses</t>
  </si>
  <si>
    <t>Balance Sheet</t>
  </si>
  <si>
    <t>less: Current portion</t>
  </si>
  <si>
    <t>Long-term debt</t>
  </si>
  <si>
    <t>Senior notes due 2022 [Member]</t>
  </si>
  <si>
    <t>Coupon Interest Rate</t>
  </si>
  <si>
    <t>Revolver due 2019 [Member]</t>
  </si>
  <si>
    <t>Convert. debt due 2017 [Member]</t>
  </si>
  <si>
    <t>Real estate mortgages [Member]</t>
  </si>
  <si>
    <t>ESOP Loans [Member]</t>
  </si>
  <si>
    <t>Capital lease - real estate [Member]</t>
  </si>
  <si>
    <t>5.00%</t>
  </si>
  <si>
    <t>Non U.S. lines of credit [Member]</t>
  </si>
  <si>
    <t>Non U.S. term loans [Member]</t>
  </si>
  <si>
    <t>Other long term debt [Member]</t>
  </si>
  <si>
    <t>LONG-TERM DEBT (Details) - Summary of Interest Expense Incurred - USD ($) $ in Thousands</t>
  </si>
  <si>
    <t>LONG-TERM DEBT (Details) - Summary of Interest Expense Incurred [Line Items]</t>
  </si>
  <si>
    <t>Cash Interest</t>
  </si>
  <si>
    <t>Amort. Debt Discount</t>
  </si>
  <si>
    <t>Amort. Deferred Cost &amp; Other Fees</t>
  </si>
  <si>
    <t>Total Interest Expense</t>
  </si>
  <si>
    <t>Effective Interest Rate</t>
  </si>
  <si>
    <t>5.60%</t>
  </si>
  <si>
    <t>5.50%</t>
  </si>
  <si>
    <t>9.10%</t>
  </si>
  <si>
    <t>8.90%</t>
  </si>
  <si>
    <t>9.00%</t>
  </si>
  <si>
    <t>2.60%</t>
  </si>
  <si>
    <t>2.30%</t>
  </si>
  <si>
    <t>2.40%</t>
  </si>
  <si>
    <t>2.20%</t>
  </si>
  <si>
    <t>3.30%</t>
  </si>
  <si>
    <t>4.10%</t>
  </si>
  <si>
    <t>3.20%</t>
  </si>
  <si>
    <t>5.40%</t>
  </si>
  <si>
    <t>Capitalized interest [Member]</t>
  </si>
  <si>
    <t>LONG-TERM DEBT (Details) $ / shares in Units, CAD in Thousands, BRL in Thousands</t>
  </si>
  <si>
    <t>Jun. 30, 2017EUR (€)</t>
  </si>
  <si>
    <t>Oct. 01, 2016USD ($)</t>
  </si>
  <si>
    <t>Jul. 14, 2016USD ($)</t>
  </si>
  <si>
    <t>Mar. 22, 2016USD ($)</t>
  </si>
  <si>
    <t>Aug. 31, 2016USD ($)</t>
  </si>
  <si>
    <t>Jul. 31, 2016USD ($)</t>
  </si>
  <si>
    <t>Sep. 30, 2015EUR (€)installment</t>
  </si>
  <si>
    <t>Nov. 30, 2012CAD</t>
  </si>
  <si>
    <t>Oct. 31, 2006USD ($)</t>
  </si>
  <si>
    <t>Jun. 30, 2017USD ($)$ / sharesshares</t>
  </si>
  <si>
    <t>Sep. 30, 2016USD ($)</t>
  </si>
  <si>
    <t>Jun. 30, 2017BRL</t>
  </si>
  <si>
    <t>Mar. 31, 2017AUD</t>
  </si>
  <si>
    <t>Mar. 31, 2017USD ($)</t>
  </si>
  <si>
    <t>Jul. 31, 2016AUDloan</t>
  </si>
  <si>
    <t>May 18, 2016USD ($)</t>
  </si>
  <si>
    <t>Mar. 31, 2016USD ($)</t>
  </si>
  <si>
    <t>Sep. 30, 2015USD ($)</t>
  </si>
  <si>
    <t>Feb. 27, 2014USD ($)</t>
  </si>
  <si>
    <t>Feb. 14, 2014USD ($)</t>
  </si>
  <si>
    <t>Oct. 21, 2013property</t>
  </si>
  <si>
    <t>Dec. 21, 2009USD ($)</t>
  </si>
  <si>
    <t>Face amount</t>
  </si>
  <si>
    <t>Long-term debt outstanding</t>
  </si>
  <si>
    <t>Underwriting fees and other expense capitalized</t>
  </si>
  <si>
    <t>Maximum percentage of equity interest of subsidiaries borrowings guaranteed</t>
  </si>
  <si>
    <t>65.00%</t>
  </si>
  <si>
    <t>Line of credit facility, amount outstanding</t>
  </si>
  <si>
    <t>Number of properties refinanced | property</t>
  </si>
  <si>
    <t>Debt instrument, description of variable rate basis</t>
  </si>
  <si>
    <t>The revolving credit facility accrues interest at EURIBOR plus 1.75% per annum (1.75% at June 30, 2017).</t>
  </si>
  <si>
    <t>Amount of line note available to purchase common stock in open market</t>
  </si>
  <si>
    <t>Stock issued during period, shares, employee stock ownership plan | shares</t>
  </si>
  <si>
    <t>Shares purchased for award value</t>
  </si>
  <si>
    <t>ESOP, weighted average purchase price of shares purchased (in USD per share) | $ / shares</t>
  </si>
  <si>
    <t>Debt instrument, basis spread on variable rate</t>
  </si>
  <si>
    <t>1.30%</t>
  </si>
  <si>
    <t>Proceeds from issuance of long-term debt</t>
  </si>
  <si>
    <t>Capital lease maturity year</t>
  </si>
  <si>
    <t>Long-term debt, percentage bearing fixed interest, percentage rate</t>
  </si>
  <si>
    <t>Debt instrument, interest rate, stated percentage</t>
  </si>
  <si>
    <t>Term Loan [Member]</t>
  </si>
  <si>
    <t>Debt instrument, frequency of periodic payment | installment</t>
  </si>
  <si>
    <t>LIBOR Rate [Member]</t>
  </si>
  <si>
    <t>Line of credit facility, interest rate during period</t>
  </si>
  <si>
    <t>2.25%</t>
  </si>
  <si>
    <t>Revolving Credit Facility [Member] | Revolving Facility, June 2017 [Member]</t>
  </si>
  <si>
    <t>Line of credit facility, maximum borrowing capacity | AUD</t>
  </si>
  <si>
    <t>Line of credit facility, remaining borrowing capacity</t>
  </si>
  <si>
    <t>Revolver due 2019 [Member] | Letter Of Credit Subfacility [Member]</t>
  </si>
  <si>
    <t>Line of credit facility, current borrowing capacity</t>
  </si>
  <si>
    <t>Revolver due 2019 [Member] | Multicurrency Subfacility [Member]</t>
  </si>
  <si>
    <t>Revolver due 2019 [Member] | Margin Rate [Member]</t>
  </si>
  <si>
    <t>1.25%</t>
  </si>
  <si>
    <t>Senior Notes [Member] | Senior Notes 2022 [Member]</t>
  </si>
  <si>
    <t>Senior Notes [Member] | Senior Notes due 2022, May 2016 Add-On Issuance [Member]</t>
  </si>
  <si>
    <t>Issuance price, percentage</t>
  </si>
  <si>
    <t>98.76%</t>
  </si>
  <si>
    <t>Debt issuance cost</t>
  </si>
  <si>
    <t>Mortgages [Member]</t>
  </si>
  <si>
    <t>1.50%</t>
  </si>
  <si>
    <t>Revolver Due 2020 [Member]</t>
  </si>
  <si>
    <t>Debt conversion, original debt, amount</t>
  </si>
  <si>
    <t>The loans bear interest at a rate of LIBOR plus 1.50%</t>
  </si>
  <si>
    <t>2.50%</t>
  </si>
  <si>
    <t>Debt instrument, periodic payment, principal</t>
  </si>
  <si>
    <t>ESOP Loan July 2014 [Member] | London Interbank Offered Rate (LIBOR) [Member]</t>
  </si>
  <si>
    <t>Term Loan December 2013 and May 2014 [Member] | Northcote Holdings Pty. Ltd [Member]</t>
  </si>
  <si>
    <t>2.00%</t>
  </si>
  <si>
    <t>3.76%</t>
  </si>
  <si>
    <t>Proceeds from long-term lines of credit | €</t>
  </si>
  <si>
    <t>Debt instrument, periodic payment | €</t>
  </si>
  <si>
    <t>3.85%</t>
  </si>
  <si>
    <t>Term Loan [Member] | Northcote Holdings Pty. Ltd [Member]</t>
  </si>
  <si>
    <t>Face amount | AUD</t>
  </si>
  <si>
    <t>Number of lines | loan</t>
  </si>
  <si>
    <t>Term Loan May 2014 [Member] | Northcote Holdings Pty. Ltd [Member]</t>
  </si>
  <si>
    <t>Line of credit facility, maximum borrowing capacity</t>
  </si>
  <si>
    <t>Medium-term Notes [Member] | Term Loan Due 2019 [Member]</t>
  </si>
  <si>
    <t>Number of loans refinanced with new debt instrument | loan</t>
  </si>
  <si>
    <t>Debt instrument, periodic payment terms, balloon payment to be paid | AUD</t>
  </si>
  <si>
    <t>Revolver Due 2013 [Member]</t>
  </si>
  <si>
    <t>1.75%</t>
  </si>
  <si>
    <t>Maintains maximum amount of line of credit</t>
  </si>
  <si>
    <t>Non U.S. term loans [Member] | Brazilian CDI [Member]</t>
  </si>
  <si>
    <t>Line of credit facility, interest rate at period end</t>
  </si>
  <si>
    <t>15.00%</t>
  </si>
  <si>
    <t>Proceeds from long-term lines of credit</t>
  </si>
  <si>
    <t>Non U.S. lines of credit [Member] | Line of Credit One [Member] | Northcote Holdings Pty. Ltd [Member]</t>
  </si>
  <si>
    <t>3.67%</t>
  </si>
  <si>
    <t>Non U.S. lines of credit [Member] | LIBOR Rate [Member]</t>
  </si>
  <si>
    <t>Non U.S. lines of credit [Member] | Bankers Acceptance Rate [Member]</t>
  </si>
  <si>
    <t>2.31%</t>
  </si>
  <si>
    <t>Fair Value, Inputs, Level 1 [Member] | Senior notes due 2022 [Member]</t>
  </si>
  <si>
    <t>SHAREHOLDERS' EQUITY (Details)</t>
  </si>
  <si>
    <t>Aug. 02, 2017$ / shares</t>
  </si>
  <si>
    <t>Dec. 10, 2013USD ($)shares</t>
  </si>
  <si>
    <t>Jan. 31, 2016shares</t>
  </si>
  <si>
    <t>Mar. 31, 2017USD ($)senior_executive$ / sharesshares</t>
  </si>
  <si>
    <t>Dec. 31, 2016USD ($)$ / sharesshares</t>
  </si>
  <si>
    <t>Jun. 30, 2016USD ($)$ / shares</t>
  </si>
  <si>
    <t>Sep. 30, 2016$ / shares</t>
  </si>
  <si>
    <t>Jan. 29, 2016shares</t>
  </si>
  <si>
    <t>Jul. 29, 2015USD ($)</t>
  </si>
  <si>
    <t>SHAREHOLDERS' EQUITY (Details) [Line Items]</t>
  </si>
  <si>
    <t>Common stock, dividends, per share, cash paid (in Dollars per share) | $ /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100.00%</t>
  </si>
  <si>
    <t>Stock repurchase program, authorized amount</t>
  </si>
  <si>
    <t>Stock Repurchased During Period, Shares | shares</t>
  </si>
  <si>
    <t>Stock repurchased during period, value</t>
  </si>
  <si>
    <t>Stock repurchased during period per share (in Dollars per share) | $ / shares</t>
  </si>
  <si>
    <t>Stock repurchase program, remaining authorized repurchase amount</t>
  </si>
  <si>
    <t>Shares paid for tax withholding for share based compensation (in Shares) | shares</t>
  </si>
  <si>
    <t>Shares paid for tax withholding for share based compensation, value</t>
  </si>
  <si>
    <t>Shares paid for tax withholding for share based compensation, value per share (in Dollars per share) | $ / shares</t>
  </si>
  <si>
    <t>Stock Repurchase Program, Remaining Number of Shares Authorized to be Repurchased | shares</t>
  </si>
  <si>
    <t>Incentive Plan [Member]</t>
  </si>
  <si>
    <t>Number of shares authorized for award (in Shares) | shares</t>
  </si>
  <si>
    <t>New shares issued (in Shares) | shares</t>
  </si>
  <si>
    <t>Incentive Stock Options [Member]</t>
  </si>
  <si>
    <t>Number of shares available for grant (in Shares) | shares</t>
  </si>
  <si>
    <t>2006 Equity Incentive Plan [Member]</t>
  </si>
  <si>
    <t>Share based compensation arrangement by share based payment award equity instruments other than options additional grants in future (in Shares) | shares</t>
  </si>
  <si>
    <t>Performance Shares [Member]</t>
  </si>
  <si>
    <t>Equity instruments other than options, grants in period (in Shares) | shares</t>
  </si>
  <si>
    <t>Award vesting period</t>
  </si>
  <si>
    <t>3 years</t>
  </si>
  <si>
    <t>Equity instruments other than options, vested in period, fair value</t>
  </si>
  <si>
    <t>Equity instruments other than options, grants in period, weighted average grant date fair value (in Dollars per share) | $ / shares</t>
  </si>
  <si>
    <t>Restricted Stock and Performance Shares [Member]</t>
  </si>
  <si>
    <t>Minimum [Member] | Restricted Stock [Member]</t>
  </si>
  <si>
    <t>Maximum [Member] | Restricted Stock [Member]</t>
  </si>
  <si>
    <t>4 years</t>
  </si>
  <si>
    <t>Executive Officer [Member] | Restricted Stock [Member]</t>
  </si>
  <si>
    <t>Share-based Compensation Arrangement by Share-based Payment Award, Equity Instruments Other than Options, Number of Persons Granted Shares | senior_executive</t>
  </si>
  <si>
    <t>Share-based Compensation Arrangement by Share-based Payment Award, Award Post-Vesting Holding Period</t>
  </si>
  <si>
    <t>2 years</t>
  </si>
  <si>
    <t>Executive Officer [Member] | Minimum [Member] | Restricted Stock [Member]</t>
  </si>
  <si>
    <t>Share-based Compensation Arrangement by Share-based Payment Award, Equity Instruments Other than Options, Vested in Period | shares</t>
  </si>
  <si>
    <t>Executive Officer [Member] | Maximum [Member] | Restricted Stock [Member]</t>
  </si>
  <si>
    <t>Second Quarter [Member] | Executive Officer [Member] | Restricted Stock [Member]</t>
  </si>
  <si>
    <t>Subsequent Event [Member]</t>
  </si>
  <si>
    <t>Dividends declared, amount per share (in Dollars per share) | $ / shares</t>
  </si>
  <si>
    <t>EARNINGS PER SHARE (EPS)  (Details) - Summary of Reconciliation of Share Amounts Used in Earnings Per Share - USD ($)</t>
  </si>
  <si>
    <t>Jan. 17, 2017</t>
  </si>
  <si>
    <t>Jul. 14, 2016</t>
  </si>
  <si>
    <t>Mar. 31, 2017</t>
  </si>
  <si>
    <t>Antidilutive Securities Excluded from Computation of Earnings Per Share [Line Items]</t>
  </si>
  <si>
    <t>Weighted average shares outstanding - basic</t>
  </si>
  <si>
    <t>Incremental shares from stock based compensation</t>
  </si>
  <si>
    <t>Convertible debt matured 2017</t>
  </si>
  <si>
    <t>Weighted average shares outstanding - diluted</t>
  </si>
  <si>
    <t>Options [Member]</t>
  </si>
  <si>
    <t>Anti-dilutive options excluded from diluted EPS computation</t>
  </si>
  <si>
    <t>Debt conversion, converted instrument, shares issued</t>
  </si>
  <si>
    <t>BUSINESS SEGMENTS (Details) - Summary of Reconciliation of Segment Profit Before Taxes and Operations - USD ($) $ in Thousands</t>
  </si>
  <si>
    <t>Segment Reporting Information [Line Items]</t>
  </si>
  <si>
    <t>Home &amp; Building Products:</t>
  </si>
  <si>
    <t>Segment operating profit:</t>
  </si>
  <si>
    <t>Segment operating profit</t>
  </si>
  <si>
    <t>Net interest expense</t>
  </si>
  <si>
    <t>Unallocated amounts</t>
  </si>
  <si>
    <t>Segment adjusted EBITDA:</t>
  </si>
  <si>
    <t>Segment adjusted EBITDA</t>
  </si>
  <si>
    <t>Consolidated depreciation and amortization</t>
  </si>
  <si>
    <t>Segment:</t>
  </si>
  <si>
    <t>Capital expenditures</t>
  </si>
  <si>
    <t>Ames True Temper Inc [Member]</t>
  </si>
  <si>
    <t>Clopay Building Products [Member]</t>
  </si>
  <si>
    <t>Home And Building Products [Member]</t>
  </si>
  <si>
    <t>Operating Segments [Member]</t>
  </si>
  <si>
    <t>Corporate, Non-Segment [Member]</t>
  </si>
  <si>
    <t>BUSINESS SEGMENTS (Details) - Summary of Segment Assets - USD ($) $ in Thousands</t>
  </si>
  <si>
    <t>Segment assets:</t>
  </si>
  <si>
    <t>Continuing Assets</t>
  </si>
  <si>
    <t>DEFINED BENEFIT PENSION EXPENSE (Details) - Summary of Defined Benefit Pension Expense - USD ($) $ in Thousands</t>
  </si>
  <si>
    <t>Interest cost</t>
  </si>
  <si>
    <t>Expected return on plan assets</t>
  </si>
  <si>
    <t>Amortization:</t>
  </si>
  <si>
    <t>Prior service cost</t>
  </si>
  <si>
    <t>Recognized actuarial loss</t>
  </si>
  <si>
    <t>Net periodic expense (income)</t>
  </si>
  <si>
    <t>RECENT ACCOUNTING PRONOUNCEMENTS RECENT ACCOUNTING PRONOUNCEMENTS (Details) $ in Thousands</t>
  </si>
  <si>
    <t>New Accounting Pronouncements or Change in Accounting Principle [Line Items]</t>
  </si>
  <si>
    <t>Accounting Standards Update 2016-09 [Member]</t>
  </si>
  <si>
    <t>Net Cash Provided by (Used in) Operating Activities</t>
  </si>
  <si>
    <t>DISCONTINUED OPERATIONS (Details) - Summary of Discontinued Operations - USD ($) $ in Thousand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DISCONTINUED OPERATIONS (Details) - USD ($)</t>
  </si>
  <si>
    <t>Installation Services revenue</t>
  </si>
  <si>
    <t>RESTRUCTURING AND OTHER RELATED CHARGES (Details) $ in Thousands</t>
  </si>
  <si>
    <t>Jun. 30, 2016USD ($)position</t>
  </si>
  <si>
    <t>Restructuring Cost and Reserve [Line Items]</t>
  </si>
  <si>
    <t>Number of positions eliminated | position</t>
  </si>
  <si>
    <t>Restructuring Reserve [Roll Forward]</t>
  </si>
  <si>
    <t>Restructuring Reserve</t>
  </si>
  <si>
    <t>Payments for Restructuring</t>
  </si>
  <si>
    <t>Plastics [Member] | Workforce Reduction</t>
  </si>
  <si>
    <t>Plastics [Member] | Other Related Costs</t>
  </si>
  <si>
    <t>OTHER EXPENSE (Details) - USD ($) $ in Thousands</t>
  </si>
  <si>
    <t>Foreign currency transaction gain (loss), before tax</t>
  </si>
  <si>
    <t>Investment income, net</t>
  </si>
  <si>
    <t>WARRANTY LIABILITY (Details)</t>
  </si>
  <si>
    <t>Telephonics [Member] | Minimum [Member]</t>
  </si>
  <si>
    <t>WARRANTY LIABILITY (Details) [Line Items]</t>
  </si>
  <si>
    <t>Product Warranty Period</t>
  </si>
  <si>
    <t>1 year</t>
  </si>
  <si>
    <t>Telephonics [Member] | Maximum [Member]</t>
  </si>
  <si>
    <t>90 days</t>
  </si>
  <si>
    <t>WARRANTY LIABILITY (Details) - Summary of Changes in Warrant Liability Included in Accrued Liabilities - USD ($) $ in Thousands</t>
  </si>
  <si>
    <t>Movement in Standard and Extended Product Warranty Accrual, Increase (Decrease) [Roll Forward]</t>
  </si>
  <si>
    <t>Balance, beginning of period</t>
  </si>
  <si>
    <t>Warranties issued and changes in estimated pre-existing warranties</t>
  </si>
  <si>
    <t>Actual warranty costs incurred</t>
  </si>
  <si>
    <t>Balance, end of period</t>
  </si>
  <si>
    <t>OTHER COMPREHENSIVE INCOME (LOSS) (Details) - Summary of Other Comprehensive Income - USD ($) $ in Thousands</t>
  </si>
  <si>
    <t>Pre-tax</t>
  </si>
  <si>
    <t>Pension and other defined benefit plans</t>
  </si>
  <si>
    <t>Cash flow hedges</t>
  </si>
  <si>
    <t>Total other comprehensive income (loss)</t>
  </si>
  <si>
    <t>Tax</t>
  </si>
  <si>
    <t>Net of tax</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OTHER COMPREHENSIVE INCOME (LOSS) (Details) - Summary of Amounts Reclassified from Accumulated Other Comprehensive Income - USD ($) $ in Thousands</t>
  </si>
  <si>
    <t>Other Comprehensive Income (Loss), Net of Tax [Abstract]</t>
  </si>
  <si>
    <t>Pension amortization</t>
  </si>
  <si>
    <t>Total gain (loss)</t>
  </si>
  <si>
    <t>Tax benefit (expense)</t>
  </si>
  <si>
    <t>Amounts reclassified from accumulated other comprehensive income (loss)</t>
  </si>
  <si>
    <t>COMMITMENTS AND CONTINGENCIES (Details) - USD ($)</t>
  </si>
  <si>
    <t>Feb. 28, 2011</t>
  </si>
  <si>
    <t>Apr. 30, 2009</t>
  </si>
  <si>
    <t>Net capital cost value</t>
  </si>
  <si>
    <t>Obligation under consent order</t>
  </si>
  <si>
    <t>Net capital cost value in proposed remedial action plan</t>
  </si>
  <si>
    <t>Loss contingency claim asserted</t>
  </si>
  <si>
    <t>CONSOLIDATING GUARANTOR AND NON-GUARANTOR FINANCIAL INFORMATION (Details)</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Mar. 31, 2016</t>
  </si>
  <si>
    <t>Sep. 30, 2015</t>
  </si>
  <si>
    <t>Accounts receivable, net of allowances</t>
  </si>
  <si>
    <t>Contract costs and recognized income not yet billed, net of progress payments</t>
  </si>
  <si>
    <t>INTERCOMPANY RECEIVABLE</t>
  </si>
  <si>
    <t>EQUITY INVESTMENTS IN SUBSIDIARIES</t>
  </si>
  <si>
    <t>Accounts payable and accrued liabilities</t>
  </si>
  <si>
    <t>LONG-TERM DEBT, net of debt discounts</t>
  </si>
  <si>
    <t>INTERCOMPANY PAYABLES</t>
  </si>
  <si>
    <t>Parent Company [Member]</t>
  </si>
  <si>
    <t>Guarantor Companies [Member]</t>
  </si>
  <si>
    <t>Non-Guarantor Companies [Member]</t>
  </si>
  <si>
    <t>Elimination [Member]</t>
  </si>
  <si>
    <t>CONSOLIDATING GUARANTOR AND NON-GUARANTOR FINANCIAL INFORMATION (Details) - Summary of Condensed Consolidating Statements of Operations and Comprehensive Income (Loss) - USD ($) $ in Thousands</t>
  </si>
  <si>
    <t>Condensed Income Statements, Captions [Line Items]</t>
  </si>
  <si>
    <t>Operating Expenses</t>
  </si>
  <si>
    <t>Interest income (expense), net</t>
  </si>
  <si>
    <t>Provision (benefit) for income taxes</t>
  </si>
  <si>
    <t>Income (loss) before equity in net income of subsidiaries</t>
  </si>
  <si>
    <t>Equity in net income (loss) of subsidiaries</t>
  </si>
  <si>
    <t>Other comprehensive income (loss), net of taxes</t>
  </si>
  <si>
    <t>CONSOLIDATING GUARANTOR AND NON-GUARANTOR FINANCIAL INFORMATION (Details) - Summary of Condensed Consolidating Statements of Cash Flows - USD ($) $ in Thousands</t>
  </si>
  <si>
    <t>Net cash provided by (used in) operating activities</t>
  </si>
</sst>
</file>

<file path=xl/styles.xml><?xml version="1.0" encoding="utf-8"?>
<styleSheet xmlns="http://schemas.openxmlformats.org/spreadsheetml/2006/main">
  <numFmts count="7">
    <numFmt formatCode="_(&quot;$ &quot;#,##0_);_(&quot;$ &quot;(#,##0)" numFmtId="164"/>
    <numFmt formatCode="_(&quot;$ &quot;#,##0.00_);_(&quot;$ &quot;(#,##0.00)" numFmtId="165"/>
    <numFmt formatCode="_(&quot;AUD &quot;#,##0_);_(&quot;AUD &quot;(#,##0)" numFmtId="166"/>
    <numFmt formatCode="_(&quot;£ &quot;#,##0_);_(&quot;£ &quot;(#,##0)" numFmtId="167"/>
    <numFmt formatCode="_(&quot;€ &quot;#,##0_);_(&quot;€ &quot;(#,##0)" numFmtId="168"/>
    <numFmt formatCode="_(&quot;BRL &quot;#,##0_);_(&quot;BRL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7258809</v>
      </c>
    </row>
    <row r="8" spans="1:3">
      <c r="A8" s="4" t="s">
        <v>12</v>
      </c>
      <c r="B8" s="4" t="s">
        <v>13</v>
      </c>
    </row>
    <row r="9" spans="1:3">
      <c r="A9" s="4" t="s">
        <v>14</v>
      </c>
      <c r="B9" s="5" t="n">
        <v>50725</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9448</v>
      </c>
      <c r="C3" s="7" t="n">
        <v>72553</v>
      </c>
    </row>
    <row r="4" spans="1:3">
      <c r="A4" s="4" t="s">
        <v>30</v>
      </c>
      <c r="B4" s="5" t="n">
        <v>227813</v>
      </c>
      <c r="C4" s="5" t="n">
        <v>233751</v>
      </c>
    </row>
    <row r="5" spans="1:3">
      <c r="A5" s="4" t="s">
        <v>31</v>
      </c>
      <c r="B5" s="5" t="n">
        <v>119367</v>
      </c>
      <c r="C5" s="5" t="n">
        <v>126961</v>
      </c>
    </row>
    <row r="6" spans="1:3">
      <c r="A6" s="4" t="s">
        <v>32</v>
      </c>
      <c r="B6" s="5" t="n">
        <v>339393</v>
      </c>
      <c r="C6" s="5" t="n">
        <v>308869</v>
      </c>
    </row>
    <row r="7" spans="1:3">
      <c r="A7" s="4" t="s">
        <v>33</v>
      </c>
      <c r="B7" s="5" t="n">
        <v>43622</v>
      </c>
      <c r="C7" s="5" t="n">
        <v>38605</v>
      </c>
    </row>
    <row r="8" spans="1:3">
      <c r="A8" s="4" t="s">
        <v>34</v>
      </c>
      <c r="B8" s="5" t="n">
        <v>479</v>
      </c>
      <c r="C8" s="5" t="n">
        <v>219</v>
      </c>
    </row>
    <row r="9" spans="1:3">
      <c r="A9" s="4" t="s">
        <v>35</v>
      </c>
      <c r="B9" s="5" t="n">
        <v>800122</v>
      </c>
      <c r="C9" s="5" t="n">
        <v>780958</v>
      </c>
    </row>
    <row r="10" spans="1:3">
      <c r="A10" s="4" t="s">
        <v>36</v>
      </c>
      <c r="B10" s="5" t="n">
        <v>410472</v>
      </c>
      <c r="C10" s="5" t="n">
        <v>405404</v>
      </c>
    </row>
    <row r="11" spans="1:3">
      <c r="A11" s="4" t="s">
        <v>37</v>
      </c>
      <c r="B11" s="5" t="n">
        <v>361405</v>
      </c>
      <c r="C11" s="5" t="n">
        <v>361185</v>
      </c>
    </row>
    <row r="12" spans="1:3">
      <c r="A12" s="4" t="s">
        <v>38</v>
      </c>
      <c r="B12" s="5" t="n">
        <v>210060</v>
      </c>
      <c r="C12" s="5" t="n">
        <v>210599</v>
      </c>
    </row>
    <row r="13" spans="1:3">
      <c r="A13" s="4" t="s">
        <v>39</v>
      </c>
      <c r="B13" s="5" t="n">
        <v>18110</v>
      </c>
      <c r="C13" s="5" t="n">
        <v>21982</v>
      </c>
    </row>
    <row r="14" spans="1:3">
      <c r="A14" s="4" t="s">
        <v>40</v>
      </c>
      <c r="B14" s="5" t="n">
        <v>4314</v>
      </c>
      <c r="C14" s="5" t="n">
        <v>1968</v>
      </c>
    </row>
    <row r="15" spans="1:3">
      <c r="A15" s="4" t="s">
        <v>41</v>
      </c>
      <c r="B15" s="5" t="n">
        <v>1804483</v>
      </c>
      <c r="C15" s="5" t="n">
        <v>1782096</v>
      </c>
    </row>
    <row r="16" spans="1:3">
      <c r="A16" s="3" t="s">
        <v>42</v>
      </c>
    </row>
    <row r="17" spans="1:3">
      <c r="A17" s="4" t="s">
        <v>43</v>
      </c>
      <c r="B17" s="5" t="n">
        <v>16656</v>
      </c>
      <c r="C17" s="5" t="n">
        <v>22644</v>
      </c>
    </row>
    <row r="18" spans="1:3">
      <c r="A18" s="4" t="s">
        <v>44</v>
      </c>
      <c r="B18" s="5" t="n">
        <v>178571</v>
      </c>
      <c r="C18" s="5" t="n">
        <v>190341</v>
      </c>
    </row>
    <row r="19" spans="1:3">
      <c r="A19" s="4" t="s">
        <v>45</v>
      </c>
      <c r="B19" s="5" t="n">
        <v>97871</v>
      </c>
      <c r="C19" s="5" t="n">
        <v>103594</v>
      </c>
    </row>
    <row r="20" spans="1:3">
      <c r="A20" s="4" t="s">
        <v>46</v>
      </c>
      <c r="B20" s="5" t="n">
        <v>1107</v>
      </c>
      <c r="C20" s="5" t="n">
        <v>1684</v>
      </c>
    </row>
    <row r="21" spans="1:3">
      <c r="A21" s="4" t="s">
        <v>47</v>
      </c>
      <c r="B21" s="5" t="n">
        <v>294205</v>
      </c>
      <c r="C21" s="5" t="n">
        <v>318263</v>
      </c>
    </row>
    <row r="22" spans="1:3">
      <c r="A22" s="4" t="s">
        <v>48</v>
      </c>
      <c r="B22" s="5" t="n">
        <v>980720</v>
      </c>
      <c r="C22" s="5" t="n">
        <v>913914</v>
      </c>
    </row>
    <row r="23" spans="1:3">
      <c r="A23" s="4" t="s">
        <v>49</v>
      </c>
      <c r="B23" s="5" t="n">
        <v>131149</v>
      </c>
      <c r="C23" s="5" t="n">
        <v>137266</v>
      </c>
    </row>
    <row r="24" spans="1:3">
      <c r="A24" s="4" t="s">
        <v>50</v>
      </c>
      <c r="B24" s="5" t="n">
        <v>4321</v>
      </c>
      <c r="C24" s="5" t="n">
        <v>1706</v>
      </c>
    </row>
    <row r="25" spans="1:3">
      <c r="A25" s="4" t="s">
        <v>51</v>
      </c>
      <c r="B25" s="5" t="n">
        <v>1410395</v>
      </c>
      <c r="C25" s="5" t="n">
        <v>1371149</v>
      </c>
    </row>
    <row r="26" spans="1:3">
      <c r="A26" s="4" t="s">
        <v>52</v>
      </c>
      <c r="B26" s="4" t="s">
        <v>53</v>
      </c>
      <c r="C26" s="4" t="s">
        <v>53</v>
      </c>
    </row>
    <row r="27" spans="1:3">
      <c r="A27" s="3" t="s">
        <v>54</v>
      </c>
    </row>
    <row r="28" spans="1:3">
      <c r="A28" s="4" t="s">
        <v>55</v>
      </c>
      <c r="B28" s="5" t="n">
        <v>394088</v>
      </c>
      <c r="C28" s="5" t="n">
        <v>410947</v>
      </c>
    </row>
    <row r="29" spans="1:3">
      <c r="A29" s="4" t="s">
        <v>56</v>
      </c>
      <c r="B29" s="7" t="n">
        <v>1804483</v>
      </c>
      <c r="C29" s="7" t="n">
        <v>1782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5</v>
      </c>
    </row>
    <row r="4" spans="1:2">
      <c r="A4" s="4" t="s">
        <v>226</v>
      </c>
      <c r="B4"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3" t="s">
        <v>58</v>
      </c>
    </row>
    <row r="3" spans="1:3">
      <c r="A3" s="4" t="s">
        <v>59</v>
      </c>
      <c r="B3" s="7" t="n">
        <v>7872</v>
      </c>
      <c r="C3" s="7" t="n">
        <v>6452</v>
      </c>
    </row>
    <row r="4" spans="1:3">
      <c r="A4" s="4" t="s">
        <v>60</v>
      </c>
      <c r="B4" s="5" t="n">
        <v>4380</v>
      </c>
      <c r="C4" s="5" t="n">
        <v>8001</v>
      </c>
    </row>
    <row r="5" spans="1:3">
      <c r="A5" s="4" t="s">
        <v>61</v>
      </c>
      <c r="B5" s="7" t="n">
        <v>1244</v>
      </c>
      <c r="C5" s="7" t="n">
        <v>2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8"/>
    <col customWidth="1" max="5" min="5" width="27"/>
    <col customWidth="1" max="6" min="6" width="25"/>
    <col customWidth="1" max="7" min="7" width="55"/>
    <col customWidth="1" max="8" min="8" width="31"/>
  </cols>
  <sheetData>
    <row r="1" spans="1:8">
      <c r="A1" s="1" t="s">
        <v>62</v>
      </c>
      <c r="B1" s="2" t="s">
        <v>63</v>
      </c>
      <c r="C1" s="2" t="s">
        <v>64</v>
      </c>
      <c r="D1" s="2" t="s">
        <v>65</v>
      </c>
      <c r="E1" s="2" t="s">
        <v>66</v>
      </c>
      <c r="F1" s="2" t="s">
        <v>67</v>
      </c>
      <c r="G1" s="2" t="s">
        <v>68</v>
      </c>
      <c r="H1" s="2" t="s">
        <v>69</v>
      </c>
    </row>
    <row r="2" spans="1:8">
      <c r="A2" s="4" t="s">
        <v>70</v>
      </c>
      <c r="B2" s="7" t="n">
        <v>410947</v>
      </c>
      <c r="C2" s="7" t="n">
        <v>19992</v>
      </c>
      <c r="D2" s="7" t="n">
        <v>529980</v>
      </c>
      <c r="E2" s="7" t="n">
        <v>475760</v>
      </c>
      <c r="F2" s="7" t="n">
        <v>-501866</v>
      </c>
      <c r="G2" s="7" t="n">
        <v>-81241</v>
      </c>
      <c r="H2" s="7" t="n">
        <v>-31678</v>
      </c>
    </row>
    <row r="3" spans="1:8">
      <c r="A3" s="4" t="s">
        <v>71</v>
      </c>
      <c r="C3" s="5" t="n">
        <v>79966</v>
      </c>
      <c r="F3" s="5" t="n">
        <v>34797</v>
      </c>
    </row>
    <row r="4" spans="1:8">
      <c r="A4" s="3" t="s">
        <v>72</v>
      </c>
    </row>
    <row r="5" spans="1:8">
      <c r="A5" s="4" t="s">
        <v>73</v>
      </c>
      <c r="B5" s="5" t="n">
        <v>26862</v>
      </c>
      <c r="E5" s="5" t="n">
        <v>26862</v>
      </c>
    </row>
    <row r="6" spans="1:8">
      <c r="A6" s="4" t="s">
        <v>74</v>
      </c>
      <c r="B6" s="5" t="n">
        <v>-7766</v>
      </c>
      <c r="E6" s="5" t="n">
        <v>-7766</v>
      </c>
    </row>
    <row r="7" spans="1:8">
      <c r="A7" s="4" t="s">
        <v>75</v>
      </c>
      <c r="D7" s="5" t="n">
        <v>-97</v>
      </c>
    </row>
    <row r="8" spans="1:8">
      <c r="A8" s="4" t="s">
        <v>75</v>
      </c>
      <c r="F8" s="5" t="n">
        <v>-584</v>
      </c>
    </row>
    <row r="9" spans="1:8">
      <c r="A9" s="4" t="s">
        <v>75</v>
      </c>
      <c r="B9" s="5" t="n">
        <v>-13692</v>
      </c>
      <c r="F9" s="7" t="n">
        <v>-13595</v>
      </c>
    </row>
    <row r="10" spans="1:8">
      <c r="A10" s="4" t="s">
        <v>76</v>
      </c>
      <c r="B10" s="5" t="n">
        <v>2635</v>
      </c>
      <c r="H10" s="5" t="n">
        <v>2635</v>
      </c>
    </row>
    <row r="11" spans="1:8">
      <c r="A11" s="4" t="s">
        <v>77</v>
      </c>
      <c r="C11" s="5" t="n">
        <v>3</v>
      </c>
    </row>
    <row r="12" spans="1:8">
      <c r="A12" s="4" t="s">
        <v>78</v>
      </c>
      <c r="B12" s="5" t="n">
        <v>22</v>
      </c>
      <c r="C12" s="7" t="n">
        <v>0</v>
      </c>
      <c r="D12" s="5" t="n">
        <v>22</v>
      </c>
    </row>
    <row r="13" spans="1:8">
      <c r="A13" s="4" t="s">
        <v>79</v>
      </c>
      <c r="B13" s="5" t="n">
        <v>-2201</v>
      </c>
      <c r="F13" s="7" t="n">
        <v>-2201</v>
      </c>
    </row>
    <row r="14" spans="1:8">
      <c r="A14" s="4" t="s">
        <v>80</v>
      </c>
      <c r="F14" s="5" t="n">
        <v>129</v>
      </c>
    </row>
    <row r="15" spans="1:8">
      <c r="A15" s="4" t="s">
        <v>81</v>
      </c>
      <c r="C15" s="5" t="n">
        <v>844</v>
      </c>
    </row>
    <row r="16" spans="1:8">
      <c r="A16" s="4" t="s">
        <v>82</v>
      </c>
      <c r="B16" s="5" t="n">
        <v>0</v>
      </c>
      <c r="C16" s="7" t="n">
        <v>211</v>
      </c>
      <c r="D16" s="5" t="n">
        <v>-211</v>
      </c>
    </row>
    <row r="17" spans="1:8">
      <c r="A17" s="4" t="s">
        <v>83</v>
      </c>
      <c r="B17" s="5" t="n">
        <v>-73855</v>
      </c>
      <c r="D17" s="5" t="n">
        <v>-73855</v>
      </c>
    </row>
    <row r="18" spans="1:8">
      <c r="A18" s="4" t="s">
        <v>84</v>
      </c>
      <c r="B18" s="5" t="n">
        <v>48858</v>
      </c>
      <c r="D18" s="5" t="n">
        <v>20375</v>
      </c>
      <c r="F18" s="7" t="n">
        <v>28483</v>
      </c>
    </row>
    <row r="19" spans="1:8">
      <c r="A19" s="4" t="s">
        <v>85</v>
      </c>
      <c r="F19" s="5" t="n">
        <v>-1955</v>
      </c>
    </row>
    <row r="20" spans="1:8">
      <c r="A20" s="4" t="s">
        <v>86</v>
      </c>
      <c r="B20" s="5" t="n">
        <v>10908</v>
      </c>
      <c r="H20" s="5" t="n">
        <v>10908</v>
      </c>
    </row>
    <row r="21" spans="1:8">
      <c r="A21" s="4" t="s">
        <v>87</v>
      </c>
      <c r="B21" s="5" t="n">
        <v>2209</v>
      </c>
      <c r="D21" s="5" t="n">
        <v>2209</v>
      </c>
    </row>
    <row r="22" spans="1:8">
      <c r="A22" s="4" t="s">
        <v>88</v>
      </c>
      <c r="B22" s="5" t="n">
        <v>7200</v>
      </c>
      <c r="D22" s="5" t="n">
        <v>7200</v>
      </c>
    </row>
    <row r="23" spans="1:8">
      <c r="A23" s="4" t="s">
        <v>89</v>
      </c>
      <c r="B23" s="5" t="n">
        <v>3777</v>
      </c>
      <c r="G23" s="5" t="n">
        <v>3777</v>
      </c>
    </row>
    <row r="24" spans="1:8">
      <c r="A24" s="4" t="s">
        <v>90</v>
      </c>
      <c r="B24" s="7" t="n">
        <v>394088</v>
      </c>
      <c r="C24" s="7" t="n">
        <v>20203</v>
      </c>
      <c r="D24" s="7" t="n">
        <v>485623</v>
      </c>
      <c r="E24" s="7" t="n">
        <v>494856</v>
      </c>
      <c r="F24" s="7" t="n">
        <v>-489179</v>
      </c>
      <c r="G24" s="7" t="n">
        <v>-77464</v>
      </c>
      <c r="H24" s="7" t="n">
        <v>-39951</v>
      </c>
    </row>
    <row r="25" spans="1:8">
      <c r="A25" s="4" t="s">
        <v>91</v>
      </c>
      <c r="C25" s="5" t="n">
        <v>80813</v>
      </c>
      <c r="F25" s="5" t="n">
        <v>335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78</v>
      </c>
      <c r="B1" s="2" t="s">
        <v>1</v>
      </c>
    </row>
    <row r="2" spans="1:2">
      <c r="B2" s="2" t="s">
        <v>279</v>
      </c>
    </row>
    <row r="3" spans="1:2">
      <c r="A3" s="3" t="s">
        <v>159</v>
      </c>
    </row>
    <row r="4" spans="1:2">
      <c r="A4" s="4" t="s">
        <v>280</v>
      </c>
      <c r="B4" s="5" t="n">
        <v>3</v>
      </c>
    </row>
    <row r="5" spans="1:2">
      <c r="A5" s="4" t="s">
        <v>281</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7"/>
    <col customWidth="1" max="7" min="7" width="31"/>
    <col customWidth="1" max="8" min="8" width="21"/>
    <col customWidth="1" max="9" min="9" width="21"/>
    <col customWidth="1" max="10" min="10" width="14"/>
  </cols>
  <sheetData>
    <row r="1" spans="1:10">
      <c r="A1" s="1" t="s">
        <v>282</v>
      </c>
      <c r="B1" s="2" t="s">
        <v>283</v>
      </c>
      <c r="C1" s="2" t="s">
        <v>284</v>
      </c>
      <c r="D1" s="2" t="s">
        <v>285</v>
      </c>
      <c r="E1" s="2" t="s">
        <v>286</v>
      </c>
      <c r="F1" s="2" t="s">
        <v>287</v>
      </c>
      <c r="G1" s="2" t="s">
        <v>288</v>
      </c>
      <c r="H1" s="2" t="s">
        <v>289</v>
      </c>
      <c r="I1" s="2" t="s">
        <v>284</v>
      </c>
      <c r="J1" s="2" t="s">
        <v>27</v>
      </c>
    </row>
    <row r="2" spans="1:10">
      <c r="A2" s="3" t="s">
        <v>290</v>
      </c>
    </row>
    <row r="3" spans="1:10">
      <c r="A3" s="4" t="s">
        <v>84</v>
      </c>
      <c r="G3" s="7" t="n">
        <v>48858000</v>
      </c>
    </row>
    <row r="4" spans="1:10">
      <c r="A4" s="4" t="s">
        <v>139</v>
      </c>
      <c r="G4" s="5" t="n">
        <v>0</v>
      </c>
      <c r="H4" s="7" t="n">
        <v>715000</v>
      </c>
    </row>
    <row r="5" spans="1:10">
      <c r="A5" s="4" t="s">
        <v>291</v>
      </c>
    </row>
    <row r="6" spans="1:10">
      <c r="A6" s="3" t="s">
        <v>290</v>
      </c>
    </row>
    <row r="7" spans="1:10">
      <c r="A7" s="4" t="s">
        <v>292</v>
      </c>
      <c r="C7" s="7" t="n">
        <v>88000</v>
      </c>
      <c r="G7" s="7" t="n">
        <v>910000</v>
      </c>
    </row>
    <row r="8" spans="1:10">
      <c r="A8" s="4" t="s">
        <v>293</v>
      </c>
    </row>
    <row r="9" spans="1:10">
      <c r="A9" s="3" t="s">
        <v>290</v>
      </c>
    </row>
    <row r="10" spans="1:10">
      <c r="A10" s="4" t="s">
        <v>294</v>
      </c>
      <c r="F10" s="9" t="n">
        <v>15000</v>
      </c>
    </row>
    <row r="11" spans="1:10">
      <c r="A11" s="4" t="s">
        <v>295</v>
      </c>
      <c r="G11" s="8" t="n">
        <v>1.3</v>
      </c>
    </row>
    <row r="12" spans="1:10">
      <c r="A12" s="4" t="s">
        <v>296</v>
      </c>
      <c r="I12" s="7" t="n">
        <v>318000</v>
      </c>
    </row>
    <row r="13" spans="1:10">
      <c r="A13" s="4" t="s">
        <v>297</v>
      </c>
      <c r="I13" s="7" t="n">
        <v>203000</v>
      </c>
    </row>
    <row r="14" spans="1:10">
      <c r="A14" s="4" t="s">
        <v>298</v>
      </c>
    </row>
    <row r="15" spans="1:10">
      <c r="A15" s="3" t="s">
        <v>290</v>
      </c>
    </row>
    <row r="16" spans="1:10">
      <c r="A16" s="4" t="s">
        <v>299</v>
      </c>
      <c r="F16" s="4" t="s">
        <v>300</v>
      </c>
      <c r="G16" s="4" t="s">
        <v>300</v>
      </c>
    </row>
    <row r="17" spans="1:10">
      <c r="A17" s="4" t="s">
        <v>301</v>
      </c>
    </row>
    <row r="18" spans="1:10">
      <c r="A18" s="3" t="s">
        <v>290</v>
      </c>
    </row>
    <row r="19" spans="1:10">
      <c r="A19" s="4" t="s">
        <v>299</v>
      </c>
      <c r="F19" s="4" t="s">
        <v>302</v>
      </c>
      <c r="G19" s="4" t="s">
        <v>302</v>
      </c>
    </row>
    <row r="20" spans="1:10">
      <c r="A20" s="4" t="s">
        <v>303</v>
      </c>
    </row>
    <row r="21" spans="1:10">
      <c r="A21" s="3" t="s">
        <v>290</v>
      </c>
    </row>
    <row r="22" spans="1:10">
      <c r="A22" s="4" t="s">
        <v>304</v>
      </c>
      <c r="F22" s="9" t="n">
        <v>5290</v>
      </c>
    </row>
    <row r="23" spans="1:10">
      <c r="A23" s="4" t="s">
        <v>305</v>
      </c>
      <c r="F23" s="10" t="n">
        <v>1.29</v>
      </c>
      <c r="I23" s="10" t="n">
        <v>1.29</v>
      </c>
    </row>
    <row r="24" spans="1:10">
      <c r="A24" s="4" t="s">
        <v>306</v>
      </c>
    </row>
    <row r="25" spans="1:10">
      <c r="A25" s="3" t="s">
        <v>290</v>
      </c>
    </row>
    <row r="26" spans="1:10">
      <c r="A26" s="4" t="s">
        <v>299</v>
      </c>
      <c r="F26" s="4" t="s">
        <v>307</v>
      </c>
      <c r="G26" s="4" t="s">
        <v>307</v>
      </c>
    </row>
    <row r="27" spans="1:10">
      <c r="A27" s="4" t="s">
        <v>308</v>
      </c>
    </row>
    <row r="28" spans="1:10">
      <c r="A28" s="3" t="s">
        <v>290</v>
      </c>
    </row>
    <row r="29" spans="1:10">
      <c r="A29" s="4" t="s">
        <v>299</v>
      </c>
      <c r="F29" s="4" t="s">
        <v>309</v>
      </c>
      <c r="G29" s="4" t="s">
        <v>309</v>
      </c>
    </row>
    <row r="30" spans="1:10">
      <c r="A30" s="4" t="s">
        <v>310</v>
      </c>
    </row>
    <row r="31" spans="1:10">
      <c r="A31" s="3" t="s">
        <v>290</v>
      </c>
    </row>
    <row r="32" spans="1:10">
      <c r="A32" s="4" t="s">
        <v>311</v>
      </c>
      <c r="I32" s="7" t="n">
        <v>3125000</v>
      </c>
    </row>
    <row r="33" spans="1:10">
      <c r="A33" s="4" t="s">
        <v>312</v>
      </c>
    </row>
    <row r="34" spans="1:10">
      <c r="A34" s="3" t="s">
        <v>290</v>
      </c>
    </row>
    <row r="35" spans="1:10">
      <c r="A35" s="4" t="s">
        <v>313</v>
      </c>
      <c r="C35" s="5" t="n">
        <v>-217000</v>
      </c>
      <c r="G35" s="7" t="n">
        <v>-216000</v>
      </c>
    </row>
    <row r="36" spans="1:10">
      <c r="A36" s="4" t="s">
        <v>314</v>
      </c>
    </row>
    <row r="37" spans="1:10">
      <c r="A37" s="3" t="s">
        <v>290</v>
      </c>
    </row>
    <row r="38" spans="1:10">
      <c r="A38" s="4" t="s">
        <v>315</v>
      </c>
      <c r="B38" s="4" t="s">
        <v>316</v>
      </c>
    </row>
    <row r="39" spans="1:10">
      <c r="A39" s="4" t="s">
        <v>317</v>
      </c>
      <c r="B39" s="7" t="n">
        <v>173855000</v>
      </c>
      <c r="D39" s="7" t="n">
        <v>173855000</v>
      </c>
    </row>
    <row r="40" spans="1:10">
      <c r="A40" s="4" t="s">
        <v>318</v>
      </c>
      <c r="B40" s="5" t="n">
        <v>125000000</v>
      </c>
      <c r="D40" s="7" t="n">
        <v>125000000</v>
      </c>
    </row>
    <row r="41" spans="1:10">
      <c r="A41" s="4" t="s">
        <v>84</v>
      </c>
      <c r="B41" s="7" t="n">
        <v>48858000</v>
      </c>
    </row>
    <row r="42" spans="1:10">
      <c r="A42" s="4" t="s">
        <v>319</v>
      </c>
      <c r="B42" s="5" t="n">
        <v>1954993</v>
      </c>
      <c r="D42" s="5" t="n">
        <v>1954993</v>
      </c>
    </row>
    <row r="43" spans="1:10">
      <c r="A43" s="4" t="s">
        <v>320</v>
      </c>
    </row>
    <row r="44" spans="1:10">
      <c r="A44" s="3" t="s">
        <v>290</v>
      </c>
    </row>
    <row r="45" spans="1:10">
      <c r="A45" s="4" t="s">
        <v>315</v>
      </c>
      <c r="F45" s="4" t="s">
        <v>321</v>
      </c>
      <c r="I45" s="4" t="s">
        <v>321</v>
      </c>
      <c r="J45" s="4" t="s">
        <v>321</v>
      </c>
    </row>
    <row r="46" spans="1:10">
      <c r="A46" s="4" t="s">
        <v>322</v>
      </c>
    </row>
    <row r="47" spans="1:10">
      <c r="A47" s="3" t="s">
        <v>290</v>
      </c>
    </row>
    <row r="48" spans="1:10">
      <c r="A48" s="4" t="s">
        <v>323</v>
      </c>
      <c r="I48" s="7" t="n">
        <v>742255000</v>
      </c>
    </row>
    <row r="49" spans="1:10">
      <c r="A49" s="4" t="s">
        <v>324</v>
      </c>
    </row>
    <row r="50" spans="1:10">
      <c r="A50" s="3" t="s">
        <v>290</v>
      </c>
    </row>
    <row r="51" spans="1:10">
      <c r="A51" s="4" t="s">
        <v>325</v>
      </c>
      <c r="I51" s="5" t="n">
        <v>1498000</v>
      </c>
    </row>
    <row r="52" spans="1:10">
      <c r="A52" s="4" t="s">
        <v>326</v>
      </c>
    </row>
    <row r="53" spans="1:10">
      <c r="A53" s="3" t="s">
        <v>290</v>
      </c>
    </row>
    <row r="54" spans="1:10">
      <c r="A54" s="4" t="s">
        <v>325</v>
      </c>
      <c r="I54" s="7" t="n">
        <v>1000000</v>
      </c>
    </row>
    <row r="55" spans="1:10">
      <c r="A55" s="4" t="s">
        <v>327</v>
      </c>
    </row>
    <row r="56" spans="1:10">
      <c r="A56" s="3" t="s">
        <v>290</v>
      </c>
    </row>
    <row r="57" spans="1:10">
      <c r="A57" s="4" t="s">
        <v>328</v>
      </c>
      <c r="E57" s="7" t="n">
        <v>13000</v>
      </c>
    </row>
    <row r="58" spans="1:10">
      <c r="A58" s="4" t="s">
        <v>329</v>
      </c>
    </row>
    <row r="59" spans="1:10">
      <c r="A59" s="3" t="s">
        <v>290</v>
      </c>
    </row>
    <row r="60" spans="1:10">
      <c r="A60" s="4" t="s">
        <v>330</v>
      </c>
      <c r="C60" s="7" t="n">
        <v>197000</v>
      </c>
      <c r="G60" s="7"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331</v>
      </c>
      <c r="B1" s="2" t="s">
        <v>332</v>
      </c>
      <c r="C1" s="2" t="s">
        <v>333</v>
      </c>
      <c r="D1" s="2" t="s">
        <v>334</v>
      </c>
      <c r="E1" s="2" t="s">
        <v>335</v>
      </c>
      <c r="F1" s="2" t="s">
        <v>336</v>
      </c>
      <c r="G1" s="2" t="s">
        <v>286</v>
      </c>
      <c r="H1" s="2" t="s">
        <v>284</v>
      </c>
      <c r="I1" s="2" t="s">
        <v>289</v>
      </c>
      <c r="J1" s="2" t="s">
        <v>333</v>
      </c>
      <c r="K1" s="2" t="s">
        <v>337</v>
      </c>
    </row>
    <row r="2" spans="1:11">
      <c r="A2" s="3" t="s">
        <v>338</v>
      </c>
    </row>
    <row r="3" spans="1:11">
      <c r="A3" s="4" t="s">
        <v>339</v>
      </c>
      <c r="H3" s="7" t="n">
        <v>0</v>
      </c>
      <c r="I3" s="7" t="n">
        <v>2726000</v>
      </c>
    </row>
    <row r="4" spans="1:11">
      <c r="A4" s="4" t="s">
        <v>340</v>
      </c>
    </row>
    <row r="5" spans="1:11">
      <c r="A5" s="3" t="s">
        <v>338</v>
      </c>
    </row>
    <row r="6" spans="1:11">
      <c r="A6" s="4" t="s">
        <v>339</v>
      </c>
      <c r="G6" s="7" t="n">
        <v>2726000</v>
      </c>
    </row>
    <row r="7" spans="1:11">
      <c r="A7" s="4" t="s">
        <v>341</v>
      </c>
      <c r="G7" s="4" t="s">
        <v>342</v>
      </c>
      <c r="K7" s="4" t="s">
        <v>343</v>
      </c>
    </row>
    <row r="8" spans="1:11">
      <c r="A8" s="4" t="s">
        <v>344</v>
      </c>
    </row>
    <row r="9" spans="1:11">
      <c r="A9" s="3" t="s">
        <v>338</v>
      </c>
    </row>
    <row r="10" spans="1:11">
      <c r="A10" s="4" t="s">
        <v>345</v>
      </c>
      <c r="D10" s="9" t="n">
        <v>8400</v>
      </c>
      <c r="E10" s="7" t="n">
        <v>6051000</v>
      </c>
    </row>
    <row r="11" spans="1:11">
      <c r="A11" s="4" t="s">
        <v>346</v>
      </c>
    </row>
    <row r="12" spans="1:11">
      <c r="A12" s="3" t="s">
        <v>338</v>
      </c>
    </row>
    <row r="13" spans="1:11">
      <c r="A13" s="4" t="s">
        <v>345</v>
      </c>
      <c r="F13" s="7" t="n">
        <v>1700000</v>
      </c>
    </row>
    <row r="14" spans="1:11">
      <c r="A14" s="4" t="s">
        <v>347</v>
      </c>
    </row>
    <row r="15" spans="1:11">
      <c r="A15" s="3" t="s">
        <v>338</v>
      </c>
    </row>
    <row r="16" spans="1:11">
      <c r="A16" s="4" t="s">
        <v>345</v>
      </c>
      <c r="B16" s="11" t="n">
        <v>8675000</v>
      </c>
      <c r="C16" s="7" t="n">
        <v>11400000</v>
      </c>
    </row>
    <row r="17" spans="1:11">
      <c r="A17" s="4" t="s">
        <v>348</v>
      </c>
      <c r="B17" s="11" t="n">
        <v>790000</v>
      </c>
      <c r="J17" s="7"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168</v>
      </c>
    </row>
    <row r="3" spans="1:3">
      <c r="A3" s="4" t="s">
        <v>350</v>
      </c>
      <c r="B3" s="7" t="n">
        <v>84249</v>
      </c>
      <c r="C3" s="7" t="n">
        <v>81345</v>
      </c>
    </row>
    <row r="4" spans="1:3">
      <c r="A4" s="4" t="s">
        <v>351</v>
      </c>
      <c r="B4" s="5" t="n">
        <v>97390</v>
      </c>
      <c r="C4" s="5" t="n">
        <v>75852</v>
      </c>
    </row>
    <row r="5" spans="1:3">
      <c r="A5" s="4" t="s">
        <v>352</v>
      </c>
      <c r="B5" s="5" t="n">
        <v>157754</v>
      </c>
      <c r="C5" s="5" t="n">
        <v>151672</v>
      </c>
    </row>
    <row r="6" spans="1:3">
      <c r="A6" s="4" t="s">
        <v>63</v>
      </c>
      <c r="B6" s="7" t="n">
        <v>339393</v>
      </c>
      <c r="C6" s="7" t="n">
        <v>308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1040475</v>
      </c>
      <c r="C3" s="7" t="n">
        <v>993499</v>
      </c>
    </row>
    <row r="4" spans="1:3">
      <c r="A4" s="4" t="s">
        <v>356</v>
      </c>
      <c r="B4" s="5" t="n">
        <v>-630003</v>
      </c>
      <c r="C4" s="5" t="n">
        <v>-588095</v>
      </c>
    </row>
    <row r="5" spans="1:3">
      <c r="A5" s="4" t="s">
        <v>63</v>
      </c>
      <c r="B5" s="5" t="n">
        <v>410472</v>
      </c>
      <c r="C5" s="5" t="n">
        <v>405404</v>
      </c>
    </row>
    <row r="6" spans="1:3">
      <c r="A6" s="4" t="s">
        <v>357</v>
      </c>
    </row>
    <row r="7" spans="1:3">
      <c r="A7" s="3" t="s">
        <v>354</v>
      </c>
    </row>
    <row r="8" spans="1:3">
      <c r="A8" s="4" t="s">
        <v>355</v>
      </c>
      <c r="B8" s="5" t="n">
        <v>144353</v>
      </c>
      <c r="C8" s="5" t="n">
        <v>138204</v>
      </c>
    </row>
    <row r="9" spans="1:3">
      <c r="A9" s="4" t="s">
        <v>358</v>
      </c>
    </row>
    <row r="10" spans="1:3">
      <c r="A10" s="3" t="s">
        <v>354</v>
      </c>
    </row>
    <row r="11" spans="1:3">
      <c r="A11" s="4" t="s">
        <v>355</v>
      </c>
      <c r="B11" s="5" t="n">
        <v>832833</v>
      </c>
      <c r="C11" s="5" t="n">
        <v>804280</v>
      </c>
    </row>
    <row r="12" spans="1:3">
      <c r="A12" s="4" t="s">
        <v>359</v>
      </c>
    </row>
    <row r="13" spans="1:3">
      <c r="A13" s="3" t="s">
        <v>354</v>
      </c>
    </row>
    <row r="14" spans="1:3">
      <c r="A14" s="4" t="s">
        <v>355</v>
      </c>
      <c r="B14" s="7" t="n">
        <v>63289</v>
      </c>
      <c r="C14" s="7" t="n">
        <v>51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0</v>
      </c>
      <c r="B1" s="2" t="s">
        <v>93</v>
      </c>
      <c r="D1" s="2" t="s">
        <v>1</v>
      </c>
    </row>
    <row r="2" spans="1:5">
      <c r="B2" s="2" t="s">
        <v>2</v>
      </c>
      <c r="C2" s="2" t="s">
        <v>94</v>
      </c>
      <c r="D2" s="2" t="s">
        <v>2</v>
      </c>
      <c r="E2" s="2" t="s">
        <v>94</v>
      </c>
    </row>
    <row r="3" spans="1:5">
      <c r="A3" s="3" t="s">
        <v>354</v>
      </c>
    </row>
    <row r="4" spans="1:5">
      <c r="A4" s="4" t="s">
        <v>361</v>
      </c>
      <c r="B4" s="7" t="n">
        <v>17288</v>
      </c>
      <c r="C4" s="7" t="n">
        <v>15780</v>
      </c>
      <c r="D4" s="7" t="n">
        <v>50738</v>
      </c>
      <c r="E4" s="7" t="n">
        <v>46236</v>
      </c>
    </row>
    <row r="5" spans="1:5">
      <c r="A5" s="4" t="s">
        <v>362</v>
      </c>
    </row>
    <row r="6" spans="1:5">
      <c r="A6" s="3" t="s">
        <v>354</v>
      </c>
    </row>
    <row r="7" spans="1:5">
      <c r="A7" s="4" t="s">
        <v>361</v>
      </c>
      <c r="B7" s="7" t="n">
        <v>3770</v>
      </c>
      <c r="C7" s="7" t="n">
        <v>3327</v>
      </c>
      <c r="D7" s="7" t="n">
        <v>10976</v>
      </c>
      <c r="E7" s="7" t="n">
        <v>97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84</v>
      </c>
    </row>
    <row r="3" spans="1:2">
      <c r="A3" s="3" t="s">
        <v>364</v>
      </c>
    </row>
    <row r="4" spans="1:2">
      <c r="A4" s="4" t="s">
        <v>365</v>
      </c>
      <c r="B4" s="7" t="n">
        <v>361185</v>
      </c>
    </row>
    <row r="5" spans="1:2">
      <c r="A5" s="4" t="s">
        <v>366</v>
      </c>
      <c r="B5" s="5" t="n">
        <v>220</v>
      </c>
    </row>
    <row r="6" spans="1:2">
      <c r="A6" s="4" t="s">
        <v>367</v>
      </c>
      <c r="B6" s="5" t="n">
        <v>361405</v>
      </c>
    </row>
    <row r="7" spans="1:2">
      <c r="A7" s="4" t="s">
        <v>368</v>
      </c>
    </row>
    <row r="8" spans="1:2">
      <c r="A8" s="3" t="s">
        <v>364</v>
      </c>
    </row>
    <row r="9" spans="1:2">
      <c r="A9" s="4" t="s">
        <v>365</v>
      </c>
      <c r="B9" s="5" t="n">
        <v>287617</v>
      </c>
    </row>
    <row r="10" spans="1:2">
      <c r="A10" s="4" t="s">
        <v>366</v>
      </c>
      <c r="B10" s="5" t="n">
        <v>-29</v>
      </c>
    </row>
    <row r="11" spans="1:2">
      <c r="A11" s="4" t="s">
        <v>367</v>
      </c>
      <c r="B11" s="5" t="n">
        <v>287588</v>
      </c>
    </row>
    <row r="12" spans="1:2">
      <c r="A12" s="4" t="s">
        <v>369</v>
      </c>
    </row>
    <row r="13" spans="1:2">
      <c r="A13" s="3" t="s">
        <v>364</v>
      </c>
    </row>
    <row r="14" spans="1:2">
      <c r="A14" s="4" t="s">
        <v>365</v>
      </c>
      <c r="B14" s="5" t="n">
        <v>18545</v>
      </c>
    </row>
    <row r="15" spans="1:2">
      <c r="A15" s="4" t="s">
        <v>367</v>
      </c>
      <c r="B15" s="5" t="n">
        <v>18545</v>
      </c>
    </row>
    <row r="16" spans="1:2">
      <c r="A16" s="4" t="s">
        <v>370</v>
      </c>
    </row>
    <row r="17" spans="1:2">
      <c r="A17" s="3" t="s">
        <v>364</v>
      </c>
    </row>
    <row r="18" spans="1:2">
      <c r="A18" s="4" t="s">
        <v>365</v>
      </c>
      <c r="B18" s="5" t="n">
        <v>55023</v>
      </c>
    </row>
    <row r="19" spans="1:2">
      <c r="A19" s="4" t="s">
        <v>366</v>
      </c>
      <c r="B19" s="5" t="n">
        <v>249</v>
      </c>
    </row>
    <row r="20" spans="1:2">
      <c r="A20" s="4" t="s">
        <v>367</v>
      </c>
      <c r="B20" s="7" t="n">
        <v>55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1</v>
      </c>
      <c r="B1" s="2" t="s">
        <v>1</v>
      </c>
    </row>
    <row r="2" spans="1:3">
      <c r="B2" s="2" t="s">
        <v>2</v>
      </c>
      <c r="C2" s="2" t="s">
        <v>27</v>
      </c>
    </row>
    <row r="3" spans="1:3">
      <c r="A3" s="3" t="s">
        <v>372</v>
      </c>
    </row>
    <row r="4" spans="1:3">
      <c r="A4" s="4" t="s">
        <v>373</v>
      </c>
      <c r="B4" s="7" t="n">
        <v>177948</v>
      </c>
      <c r="C4" s="7" t="n">
        <v>176725</v>
      </c>
    </row>
    <row r="5" spans="1:3">
      <c r="A5" s="4" t="s">
        <v>374</v>
      </c>
      <c r="B5" s="5" t="n">
        <v>57197</v>
      </c>
      <c r="C5" s="5" t="n">
        <v>51277</v>
      </c>
    </row>
    <row r="6" spans="1:3">
      <c r="A6" s="4" t="s">
        <v>375</v>
      </c>
      <c r="B6" s="5" t="n">
        <v>89309</v>
      </c>
      <c r="C6" s="5" t="n">
        <v>85151</v>
      </c>
    </row>
    <row r="7" spans="1:3">
      <c r="A7" s="4" t="s">
        <v>376</v>
      </c>
      <c r="B7" s="5" t="n">
        <v>267257</v>
      </c>
      <c r="C7" s="5" t="n">
        <v>261876</v>
      </c>
    </row>
    <row r="8" spans="1:3">
      <c r="A8" s="4" t="s">
        <v>377</v>
      </c>
    </row>
    <row r="9" spans="1:3">
      <c r="A9" s="3" t="s">
        <v>372</v>
      </c>
    </row>
    <row r="10" spans="1:3">
      <c r="A10" s="4" t="s">
        <v>373</v>
      </c>
      <c r="B10" s="5" t="n">
        <v>171860</v>
      </c>
      <c r="C10" s="5" t="n">
        <v>170652</v>
      </c>
    </row>
    <row r="11" spans="1:3">
      <c r="A11" s="4" t="s">
        <v>374</v>
      </c>
      <c r="B11" s="7" t="n">
        <v>52700</v>
      </c>
      <c r="C11" s="5" t="n">
        <v>47217</v>
      </c>
    </row>
    <row r="12" spans="1:3">
      <c r="A12" s="4" t="s">
        <v>378</v>
      </c>
      <c r="B12" s="4" t="s">
        <v>379</v>
      </c>
    </row>
    <row r="13" spans="1:3">
      <c r="A13" s="4" t="s">
        <v>380</v>
      </c>
    </row>
    <row r="14" spans="1:3">
      <c r="A14" s="3" t="s">
        <v>372</v>
      </c>
    </row>
    <row r="15" spans="1:3">
      <c r="A15" s="4" t="s">
        <v>373</v>
      </c>
      <c r="B15" s="7" t="n">
        <v>6088</v>
      </c>
      <c r="C15" s="5" t="n">
        <v>6073</v>
      </c>
    </row>
    <row r="16" spans="1:3">
      <c r="A16" s="4" t="s">
        <v>374</v>
      </c>
      <c r="B16" s="7" t="n">
        <v>4497</v>
      </c>
      <c r="C16" s="7" t="n">
        <v>4060</v>
      </c>
    </row>
    <row r="17" spans="1:3">
      <c r="A17" s="4" t="s">
        <v>378</v>
      </c>
      <c r="B17"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2</v>
      </c>
      <c r="B1" s="2" t="s">
        <v>93</v>
      </c>
      <c r="D1" s="2" t="s">
        <v>1</v>
      </c>
    </row>
    <row r="2" spans="1:5">
      <c r="B2" s="2" t="s">
        <v>2</v>
      </c>
      <c r="C2" s="2" t="s">
        <v>94</v>
      </c>
      <c r="D2" s="2" t="s">
        <v>2</v>
      </c>
      <c r="E2" s="2" t="s">
        <v>94</v>
      </c>
    </row>
    <row r="3" spans="1:5">
      <c r="A3" s="3" t="s">
        <v>174</v>
      </c>
    </row>
    <row r="4" spans="1:5">
      <c r="A4" s="4" t="s">
        <v>383</v>
      </c>
      <c r="B4" s="7" t="n">
        <v>1919</v>
      </c>
      <c r="C4" s="7" t="n">
        <v>1898</v>
      </c>
      <c r="D4" s="7" t="n">
        <v>5642</v>
      </c>
      <c r="E4" s="7" t="n">
        <v>56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93</v>
      </c>
      <c r="D1" s="2" t="s">
        <v>1</v>
      </c>
    </row>
    <row r="2" spans="1:5">
      <c r="B2" s="2" t="s">
        <v>2</v>
      </c>
      <c r="C2" s="2" t="s">
        <v>94</v>
      </c>
      <c r="D2" s="2" t="s">
        <v>2</v>
      </c>
      <c r="E2" s="2" t="s">
        <v>94</v>
      </c>
    </row>
    <row r="3" spans="1:5">
      <c r="A3" s="3" t="s">
        <v>177</v>
      </c>
    </row>
    <row r="4" spans="1:5">
      <c r="A4" s="4" t="s">
        <v>385</v>
      </c>
      <c r="B4" s="4" t="s">
        <v>386</v>
      </c>
      <c r="C4" s="4" t="s">
        <v>387</v>
      </c>
      <c r="D4" s="4" t="s">
        <v>388</v>
      </c>
      <c r="E4" s="4" t="s">
        <v>389</v>
      </c>
    </row>
    <row r="5" spans="1:5">
      <c r="A5" s="4" t="s">
        <v>390</v>
      </c>
      <c r="B5" s="7" t="n">
        <v>-2193</v>
      </c>
      <c r="C5" s="7" t="n">
        <v>-775</v>
      </c>
      <c r="D5" s="7" t="n">
        <v>-5122</v>
      </c>
      <c r="E5" s="7" t="n">
        <v>-3324</v>
      </c>
    </row>
    <row r="6" spans="1:5">
      <c r="A6" s="4" t="s">
        <v>391</v>
      </c>
      <c r="B6" s="4" t="s">
        <v>392</v>
      </c>
      <c r="C6" s="4" t="s">
        <v>393</v>
      </c>
      <c r="D6" s="4" t="s">
        <v>393</v>
      </c>
      <c r="E6" s="4" t="s">
        <v>394</v>
      </c>
    </row>
    <row r="7" spans="1:5">
      <c r="A7" s="4" t="s">
        <v>395</v>
      </c>
      <c r="E7" s="7" t="n">
        <v>2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473320</v>
      </c>
      <c r="C4" s="7" t="n">
        <v>462200</v>
      </c>
      <c r="D4" s="7" t="n">
        <v>1436184</v>
      </c>
      <c r="E4" s="7" t="n">
        <v>1456456</v>
      </c>
    </row>
    <row r="5" spans="1:5">
      <c r="A5" s="4" t="s">
        <v>97</v>
      </c>
      <c r="B5" s="5" t="n">
        <v>357363</v>
      </c>
      <c r="C5" s="5" t="n">
        <v>342843</v>
      </c>
      <c r="D5" s="5" t="n">
        <v>1088550</v>
      </c>
      <c r="E5" s="5" t="n">
        <v>1106837</v>
      </c>
    </row>
    <row r="6" spans="1:5">
      <c r="A6" s="4" t="s">
        <v>98</v>
      </c>
      <c r="B6" s="5" t="n">
        <v>115957</v>
      </c>
      <c r="C6" s="5" t="n">
        <v>119357</v>
      </c>
      <c r="D6" s="5" t="n">
        <v>347634</v>
      </c>
      <c r="E6" s="5" t="n">
        <v>349619</v>
      </c>
    </row>
    <row r="7" spans="1:5">
      <c r="A7" s="4" t="s">
        <v>99</v>
      </c>
      <c r="B7" s="5" t="n">
        <v>90740</v>
      </c>
      <c r="C7" s="5" t="n">
        <v>88880</v>
      </c>
      <c r="D7" s="5" t="n">
        <v>272972</v>
      </c>
      <c r="E7" s="5" t="n">
        <v>271765</v>
      </c>
    </row>
    <row r="8" spans="1:5">
      <c r="A8" s="4" t="s">
        <v>100</v>
      </c>
      <c r="B8" s="5" t="n">
        <v>0</v>
      </c>
      <c r="C8" s="5" t="n">
        <v>5900</v>
      </c>
      <c r="D8" s="5" t="n">
        <v>0</v>
      </c>
      <c r="E8" s="5" t="n">
        <v>5900</v>
      </c>
    </row>
    <row r="9" spans="1:5">
      <c r="A9" s="4" t="s">
        <v>101</v>
      </c>
      <c r="B9" s="5" t="n">
        <v>90740</v>
      </c>
      <c r="C9" s="5" t="n">
        <v>94780</v>
      </c>
      <c r="D9" s="5" t="n">
        <v>272972</v>
      </c>
      <c r="E9" s="5" t="n">
        <v>277665</v>
      </c>
    </row>
    <row r="10" spans="1:5">
      <c r="A10" s="4" t="s">
        <v>102</v>
      </c>
      <c r="B10" s="5" t="n">
        <v>25217</v>
      </c>
      <c r="C10" s="5" t="n">
        <v>24577</v>
      </c>
      <c r="D10" s="5" t="n">
        <v>74662</v>
      </c>
      <c r="E10" s="5" t="n">
        <v>71954</v>
      </c>
    </row>
    <row r="11" spans="1:5">
      <c r="A11" s="3" t="s">
        <v>103</v>
      </c>
    </row>
    <row r="12" spans="1:5">
      <c r="A12" s="4" t="s">
        <v>104</v>
      </c>
      <c r="B12" s="5" t="n">
        <v>-12729</v>
      </c>
      <c r="C12" s="5" t="n">
        <v>-13039</v>
      </c>
      <c r="D12" s="5" t="n">
        <v>-38747</v>
      </c>
      <c r="E12" s="5" t="n">
        <v>-37454</v>
      </c>
    </row>
    <row r="13" spans="1:5">
      <c r="A13" s="4" t="s">
        <v>105</v>
      </c>
      <c r="B13" s="5" t="n">
        <v>17</v>
      </c>
      <c r="C13" s="5" t="n">
        <v>79</v>
      </c>
      <c r="D13" s="5" t="n">
        <v>46</v>
      </c>
      <c r="E13" s="5" t="n">
        <v>134</v>
      </c>
    </row>
    <row r="14" spans="1:5">
      <c r="A14" s="4" t="s">
        <v>106</v>
      </c>
      <c r="B14" s="5" t="n">
        <v>-935</v>
      </c>
      <c r="C14" s="5" t="n">
        <v>142</v>
      </c>
      <c r="D14" s="5" t="n">
        <v>-1176</v>
      </c>
      <c r="E14" s="5" t="n">
        <v>312</v>
      </c>
    </row>
    <row r="15" spans="1:5">
      <c r="A15" s="4" t="s">
        <v>107</v>
      </c>
      <c r="B15" s="5" t="n">
        <v>-13647</v>
      </c>
      <c r="C15" s="5" t="n">
        <v>-12818</v>
      </c>
      <c r="D15" s="5" t="n">
        <v>-39877</v>
      </c>
      <c r="E15" s="5" t="n">
        <v>-37008</v>
      </c>
    </row>
    <row r="16" spans="1:5">
      <c r="A16" s="4" t="s">
        <v>108</v>
      </c>
      <c r="B16" s="5" t="n">
        <v>11570</v>
      </c>
      <c r="C16" s="5" t="n">
        <v>11759</v>
      </c>
      <c r="D16" s="5" t="n">
        <v>34785</v>
      </c>
      <c r="E16" s="5" t="n">
        <v>34946</v>
      </c>
    </row>
    <row r="17" spans="1:5">
      <c r="A17" s="4" t="s">
        <v>109</v>
      </c>
      <c r="B17" s="5" t="n">
        <v>2017</v>
      </c>
      <c r="C17" s="5" t="n">
        <v>4163</v>
      </c>
      <c r="D17" s="5" t="n">
        <v>7923</v>
      </c>
      <c r="E17" s="5" t="n">
        <v>10467</v>
      </c>
    </row>
    <row r="18" spans="1:5">
      <c r="A18" s="4" t="s">
        <v>73</v>
      </c>
      <c r="B18" s="7" t="n">
        <v>9553</v>
      </c>
      <c r="C18" s="7" t="n">
        <v>7596</v>
      </c>
      <c r="D18" s="7" t="n">
        <v>26862</v>
      </c>
      <c r="E18" s="7" t="n">
        <v>24479</v>
      </c>
    </row>
    <row r="19" spans="1:5">
      <c r="A19" s="4" t="s">
        <v>110</v>
      </c>
      <c r="B19" s="8" t="n">
        <v>0.23</v>
      </c>
      <c r="C19" s="8" t="n">
        <v>0.19</v>
      </c>
      <c r="D19" s="8" t="n">
        <v>0.66</v>
      </c>
      <c r="E19" s="8" t="n">
        <v>0.59</v>
      </c>
    </row>
    <row r="20" spans="1:5">
      <c r="A20" s="4" t="s">
        <v>111</v>
      </c>
      <c r="B20" s="5" t="n">
        <v>41683</v>
      </c>
      <c r="C20" s="5" t="n">
        <v>40558</v>
      </c>
      <c r="D20" s="5" t="n">
        <v>40765</v>
      </c>
      <c r="E20" s="5" t="n">
        <v>41318</v>
      </c>
    </row>
    <row r="21" spans="1:5">
      <c r="A21" s="4" t="s">
        <v>112</v>
      </c>
      <c r="B21" s="8" t="n">
        <v>0.22</v>
      </c>
      <c r="C21" s="8" t="n">
        <v>0.18</v>
      </c>
      <c r="D21" s="8" t="n">
        <v>0.63</v>
      </c>
      <c r="E21" s="8" t="n">
        <v>0.55</v>
      </c>
    </row>
    <row r="22" spans="1:5">
      <c r="A22" s="4" t="s">
        <v>111</v>
      </c>
      <c r="B22" s="5" t="n">
        <v>43255</v>
      </c>
      <c r="C22" s="5" t="n">
        <v>43280</v>
      </c>
      <c r="D22" s="5" t="n">
        <v>42934</v>
      </c>
      <c r="E22" s="5" t="n">
        <v>44243</v>
      </c>
    </row>
    <row r="23" spans="1:5">
      <c r="A23" s="4" t="s">
        <v>113</v>
      </c>
      <c r="B23" s="8" t="n">
        <v>0.06</v>
      </c>
      <c r="C23" s="8" t="n">
        <v>0.05</v>
      </c>
      <c r="D23" s="8" t="n">
        <v>0.18</v>
      </c>
      <c r="E23" s="8" t="n">
        <v>0.15</v>
      </c>
    </row>
    <row r="24" spans="1:5">
      <c r="A24" s="4" t="s">
        <v>73</v>
      </c>
      <c r="B24" s="7" t="n">
        <v>9553</v>
      </c>
      <c r="C24" s="7" t="n">
        <v>7596</v>
      </c>
      <c r="D24" s="7" t="n">
        <v>26862</v>
      </c>
      <c r="E24" s="7" t="n">
        <v>24479</v>
      </c>
    </row>
    <row r="25" spans="1:5">
      <c r="A25" s="3" t="s">
        <v>114</v>
      </c>
    </row>
    <row r="26" spans="1:5">
      <c r="A26" s="4" t="s">
        <v>115</v>
      </c>
      <c r="B26" s="5" t="n">
        <v>6414</v>
      </c>
      <c r="C26" s="5" t="n">
        <v>796</v>
      </c>
      <c r="D26" s="5" t="n">
        <v>1344</v>
      </c>
      <c r="E26" s="5" t="n">
        <v>11130</v>
      </c>
    </row>
    <row r="27" spans="1:5">
      <c r="A27" s="4" t="s">
        <v>116</v>
      </c>
      <c r="B27" s="5" t="n">
        <v>544</v>
      </c>
      <c r="C27" s="5" t="n">
        <v>386</v>
      </c>
      <c r="D27" s="5" t="n">
        <v>1632</v>
      </c>
      <c r="E27" s="5" t="n">
        <v>1158</v>
      </c>
    </row>
    <row r="28" spans="1:5">
      <c r="A28" s="4" t="s">
        <v>117</v>
      </c>
      <c r="B28" s="5" t="n">
        <v>198</v>
      </c>
      <c r="C28" s="5" t="n">
        <v>1287</v>
      </c>
      <c r="D28" s="5" t="n">
        <v>801</v>
      </c>
      <c r="E28" s="5" t="n">
        <v>-1377</v>
      </c>
    </row>
    <row r="29" spans="1:5">
      <c r="A29" s="4" t="s">
        <v>118</v>
      </c>
      <c r="B29" s="5" t="n">
        <v>7156</v>
      </c>
      <c r="C29" s="5" t="n">
        <v>2469</v>
      </c>
      <c r="D29" s="5" t="n">
        <v>3777</v>
      </c>
      <c r="E29" s="5" t="n">
        <v>10911</v>
      </c>
    </row>
    <row r="30" spans="1:5">
      <c r="A30" s="4" t="s">
        <v>119</v>
      </c>
      <c r="B30" s="7" t="n">
        <v>16709</v>
      </c>
      <c r="C30" s="7" t="n">
        <v>10065</v>
      </c>
      <c r="D30" s="7" t="n">
        <v>30639</v>
      </c>
      <c r="E30" s="7" t="n">
        <v>35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6</v>
      </c>
      <c r="B1" s="2" t="s">
        <v>2</v>
      </c>
      <c r="C1" s="2" t="s">
        <v>27</v>
      </c>
    </row>
    <row r="2" spans="1:3">
      <c r="A2" s="3" t="s">
        <v>397</v>
      </c>
    </row>
    <row r="3" spans="1:3">
      <c r="A3" s="4" t="s">
        <v>398</v>
      </c>
      <c r="B3" s="7" t="n">
        <v>1010453</v>
      </c>
      <c r="C3" s="7" t="n">
        <v>952856</v>
      </c>
    </row>
    <row r="4" spans="1:3">
      <c r="A4" s="4" t="s">
        <v>399</v>
      </c>
      <c r="B4" s="5" t="n">
        <v>-16656</v>
      </c>
      <c r="C4" s="5" t="n">
        <v>-22644</v>
      </c>
    </row>
    <row r="5" spans="1:3">
      <c r="A5" s="4" t="s">
        <v>400</v>
      </c>
      <c r="B5" s="5" t="n">
        <v>993797</v>
      </c>
      <c r="C5" s="5" t="n">
        <v>930212</v>
      </c>
    </row>
    <row r="6" spans="1:3">
      <c r="A6" s="4" t="s">
        <v>401</v>
      </c>
      <c r="B6" s="5" t="n">
        <v>-1244</v>
      </c>
      <c r="C6" s="5" t="n">
        <v>-2695</v>
      </c>
    </row>
    <row r="7" spans="1:3">
      <c r="A7" s="4" t="s">
        <v>402</v>
      </c>
      <c r="B7" s="5" t="n">
        <v>0</v>
      </c>
      <c r="C7" s="5" t="n">
        <v>0</v>
      </c>
    </row>
    <row r="8" spans="1:3">
      <c r="A8" s="4" t="s">
        <v>403</v>
      </c>
      <c r="B8" s="5" t="n">
        <v>-1244</v>
      </c>
      <c r="C8" s="5" t="n">
        <v>-2695</v>
      </c>
    </row>
    <row r="9" spans="1:3">
      <c r="A9" s="4" t="s">
        <v>404</v>
      </c>
      <c r="B9" s="5" t="n">
        <v>-11833</v>
      </c>
      <c r="C9" s="5" t="n">
        <v>-13603</v>
      </c>
    </row>
    <row r="10" spans="1:3">
      <c r="A10" s="4" t="s">
        <v>405</v>
      </c>
      <c r="B10" s="5" t="n">
        <v>997376</v>
      </c>
      <c r="C10" s="5" t="n">
        <v>936558</v>
      </c>
    </row>
    <row r="11" spans="1:3">
      <c r="A11" s="4" t="s">
        <v>406</v>
      </c>
      <c r="B11" s="5" t="n">
        <v>-16656</v>
      </c>
      <c r="C11" s="5" t="n">
        <v>-22644</v>
      </c>
    </row>
    <row r="12" spans="1:3">
      <c r="A12" s="4" t="s">
        <v>407</v>
      </c>
      <c r="B12" s="5" t="n">
        <v>980720</v>
      </c>
      <c r="C12" s="5" t="n">
        <v>913914</v>
      </c>
    </row>
    <row r="13" spans="1:3">
      <c r="A13" s="4" t="s">
        <v>408</v>
      </c>
    </row>
    <row r="14" spans="1:3">
      <c r="A14" s="3" t="s">
        <v>397</v>
      </c>
    </row>
    <row r="15" spans="1:3">
      <c r="A15" s="4" t="s">
        <v>398</v>
      </c>
      <c r="B15" s="5" t="n">
        <v>725000</v>
      </c>
      <c r="C15" s="5" t="n">
        <v>725000</v>
      </c>
    </row>
    <row r="16" spans="1:3">
      <c r="A16" s="4" t="s">
        <v>401</v>
      </c>
      <c r="B16" s="5" t="n">
        <v>-1244</v>
      </c>
      <c r="C16" s="5" t="n">
        <v>-1447</v>
      </c>
    </row>
    <row r="17" spans="1:3">
      <c r="A17" s="4" t="s">
        <v>404</v>
      </c>
      <c r="B17" s="5" t="n">
        <v>-8586</v>
      </c>
      <c r="C17" s="5" t="n">
        <v>-9799</v>
      </c>
    </row>
    <row r="18" spans="1:3">
      <c r="A18" s="4" t="s">
        <v>405</v>
      </c>
      <c r="B18" s="7" t="n">
        <v>715170</v>
      </c>
      <c r="C18" s="7" t="n">
        <v>713754</v>
      </c>
    </row>
    <row r="19" spans="1:3">
      <c r="A19" s="4" t="s">
        <v>409</v>
      </c>
      <c r="B19" s="4" t="s">
        <v>321</v>
      </c>
      <c r="C19" s="4" t="s">
        <v>321</v>
      </c>
    </row>
    <row r="20" spans="1:3">
      <c r="A20" s="4" t="s">
        <v>410</v>
      </c>
    </row>
    <row r="21" spans="1:3">
      <c r="A21" s="3" t="s">
        <v>397</v>
      </c>
    </row>
    <row r="22" spans="1:3">
      <c r="A22" s="4" t="s">
        <v>398</v>
      </c>
      <c r="B22" s="7" t="n">
        <v>163748</v>
      </c>
      <c r="C22" s="7" t="n">
        <v>0</v>
      </c>
    </row>
    <row r="23" spans="1:3">
      <c r="A23" s="4" t="s">
        <v>401</v>
      </c>
      <c r="B23" s="5" t="n">
        <v>0</v>
      </c>
      <c r="C23" s="5" t="n">
        <v>0</v>
      </c>
    </row>
    <row r="24" spans="1:3">
      <c r="A24" s="4" t="s">
        <v>404</v>
      </c>
      <c r="B24" s="5" t="n">
        <v>-2040</v>
      </c>
      <c r="C24" s="5" t="n">
        <v>-2425</v>
      </c>
    </row>
    <row r="25" spans="1:3">
      <c r="A25" s="4" t="s">
        <v>405</v>
      </c>
      <c r="B25" s="5" t="n">
        <v>161708</v>
      </c>
      <c r="C25" s="5" t="n">
        <v>-2425</v>
      </c>
    </row>
    <row r="26" spans="1:3">
      <c r="A26" s="4" t="s">
        <v>411</v>
      </c>
    </row>
    <row r="27" spans="1:3">
      <c r="A27" s="3" t="s">
        <v>397</v>
      </c>
    </row>
    <row r="28" spans="1:3">
      <c r="A28" s="4" t="s">
        <v>398</v>
      </c>
      <c r="B28" s="5" t="n">
        <v>0</v>
      </c>
      <c r="C28" s="5" t="n">
        <v>100000</v>
      </c>
    </row>
    <row r="29" spans="1:3">
      <c r="A29" s="4" t="s">
        <v>401</v>
      </c>
      <c r="B29" s="5" t="n">
        <v>0</v>
      </c>
      <c r="C29" s="5" t="n">
        <v>-1248</v>
      </c>
    </row>
    <row r="30" spans="1:3">
      <c r="A30" s="4" t="s">
        <v>404</v>
      </c>
      <c r="B30" s="5" t="n">
        <v>0</v>
      </c>
      <c r="C30" s="5" t="n">
        <v>-148</v>
      </c>
    </row>
    <row r="31" spans="1:3">
      <c r="A31" s="4" t="s">
        <v>405</v>
      </c>
      <c r="B31" s="5" t="n">
        <v>0</v>
      </c>
      <c r="C31" s="7" t="n">
        <v>98604</v>
      </c>
    </row>
    <row r="32" spans="1:3">
      <c r="A32" s="4" t="s">
        <v>409</v>
      </c>
      <c r="C32" s="4" t="s">
        <v>316</v>
      </c>
    </row>
    <row r="33" spans="1:3">
      <c r="A33" s="4" t="s">
        <v>412</v>
      </c>
    </row>
    <row r="34" spans="1:3">
      <c r="A34" s="3" t="s">
        <v>397</v>
      </c>
    </row>
    <row r="35" spans="1:3">
      <c r="A35" s="4" t="s">
        <v>398</v>
      </c>
      <c r="B35" s="5" t="n">
        <v>35847</v>
      </c>
      <c r="C35" s="7" t="n">
        <v>37861</v>
      </c>
    </row>
    <row r="36" spans="1:3">
      <c r="A36" s="4" t="s">
        <v>401</v>
      </c>
      <c r="B36" s="5" t="n">
        <v>0</v>
      </c>
      <c r="C36" s="5" t="n">
        <v>0</v>
      </c>
    </row>
    <row r="37" spans="1:3">
      <c r="A37" s="4" t="s">
        <v>404</v>
      </c>
      <c r="B37" s="5" t="n">
        <v>-499</v>
      </c>
      <c r="C37" s="5" t="n">
        <v>-595</v>
      </c>
    </row>
    <row r="38" spans="1:3">
      <c r="A38" s="4" t="s">
        <v>405</v>
      </c>
      <c r="B38" s="5" t="n">
        <v>35348</v>
      </c>
      <c r="C38" s="5" t="n">
        <v>37266</v>
      </c>
    </row>
    <row r="39" spans="1:3">
      <c r="A39" s="4" t="s">
        <v>413</v>
      </c>
    </row>
    <row r="40" spans="1:3">
      <c r="A40" s="3" t="s">
        <v>397</v>
      </c>
    </row>
    <row r="41" spans="1:3">
      <c r="A41" s="4" t="s">
        <v>398</v>
      </c>
      <c r="B41" s="5" t="n">
        <v>43330</v>
      </c>
      <c r="C41" s="5" t="n">
        <v>34387</v>
      </c>
    </row>
    <row r="42" spans="1:3">
      <c r="A42" s="4" t="s">
        <v>401</v>
      </c>
      <c r="B42" s="5" t="n">
        <v>0</v>
      </c>
      <c r="C42" s="5" t="n">
        <v>0</v>
      </c>
    </row>
    <row r="43" spans="1:3">
      <c r="A43" s="4" t="s">
        <v>404</v>
      </c>
      <c r="B43" s="5" t="n">
        <v>-316</v>
      </c>
      <c r="C43" s="5" t="n">
        <v>-237</v>
      </c>
    </row>
    <row r="44" spans="1:3">
      <c r="A44" s="4" t="s">
        <v>405</v>
      </c>
      <c r="B44" s="5" t="n">
        <v>43014</v>
      </c>
      <c r="C44" s="5" t="n">
        <v>34150</v>
      </c>
    </row>
    <row r="45" spans="1:3">
      <c r="A45" s="4" t="s">
        <v>414</v>
      </c>
    </row>
    <row r="46" spans="1:3">
      <c r="A46" s="3" t="s">
        <v>397</v>
      </c>
    </row>
    <row r="47" spans="1:3">
      <c r="A47" s="4" t="s">
        <v>398</v>
      </c>
      <c r="B47" s="5" t="n">
        <v>5600</v>
      </c>
      <c r="C47" s="5" t="n">
        <v>6447</v>
      </c>
    </row>
    <row r="48" spans="1:3">
      <c r="A48" s="4" t="s">
        <v>401</v>
      </c>
      <c r="B48" s="5" t="n">
        <v>0</v>
      </c>
      <c r="C48" s="5" t="n">
        <v>0</v>
      </c>
    </row>
    <row r="49" spans="1:3">
      <c r="A49" s="4" t="s">
        <v>404</v>
      </c>
      <c r="B49" s="5" t="n">
        <v>-112</v>
      </c>
      <c r="C49" s="5" t="n">
        <v>-131</v>
      </c>
    </row>
    <row r="50" spans="1:3">
      <c r="A50" s="4" t="s">
        <v>405</v>
      </c>
      <c r="B50" s="7" t="n">
        <v>5488</v>
      </c>
      <c r="C50" s="7" t="n">
        <v>6316</v>
      </c>
    </row>
    <row r="51" spans="1:3">
      <c r="A51" s="4" t="s">
        <v>409</v>
      </c>
      <c r="B51" s="4" t="s">
        <v>415</v>
      </c>
      <c r="C51" s="4" t="s">
        <v>415</v>
      </c>
    </row>
    <row r="52" spans="1:3">
      <c r="A52" s="4" t="s">
        <v>416</v>
      </c>
    </row>
    <row r="53" spans="1:3">
      <c r="A53" s="3" t="s">
        <v>397</v>
      </c>
    </row>
    <row r="54" spans="1:3">
      <c r="A54" s="4" t="s">
        <v>398</v>
      </c>
      <c r="B54" s="7" t="n">
        <v>1218</v>
      </c>
      <c r="C54" s="7" t="n">
        <v>11462</v>
      </c>
    </row>
    <row r="55" spans="1:3">
      <c r="A55" s="4" t="s">
        <v>401</v>
      </c>
      <c r="B55" s="5" t="n">
        <v>0</v>
      </c>
      <c r="C55" s="5" t="n">
        <v>0</v>
      </c>
    </row>
    <row r="56" spans="1:3">
      <c r="A56" s="4" t="s">
        <v>404</v>
      </c>
      <c r="B56" s="5" t="n">
        <v>-35</v>
      </c>
      <c r="C56" s="5" t="n">
        <v>-1</v>
      </c>
    </row>
    <row r="57" spans="1:3">
      <c r="A57" s="4" t="s">
        <v>405</v>
      </c>
      <c r="B57" s="5" t="n">
        <v>1183</v>
      </c>
      <c r="C57" s="5" t="n">
        <v>11461</v>
      </c>
    </row>
    <row r="58" spans="1:3">
      <c r="A58" s="4" t="s">
        <v>417</v>
      </c>
    </row>
    <row r="59" spans="1:3">
      <c r="A59" s="3" t="s">
        <v>397</v>
      </c>
    </row>
    <row r="60" spans="1:3">
      <c r="A60" s="4" t="s">
        <v>398</v>
      </c>
      <c r="B60" s="5" t="n">
        <v>31461</v>
      </c>
      <c r="C60" s="5" t="n">
        <v>33669</v>
      </c>
    </row>
    <row r="61" spans="1:3">
      <c r="A61" s="4" t="s">
        <v>401</v>
      </c>
      <c r="B61" s="5" t="n">
        <v>0</v>
      </c>
      <c r="C61" s="5" t="n">
        <v>0</v>
      </c>
    </row>
    <row r="62" spans="1:3">
      <c r="A62" s="4" t="s">
        <v>404</v>
      </c>
      <c r="B62" s="5" t="n">
        <v>-224</v>
      </c>
      <c r="C62" s="5" t="n">
        <v>-247</v>
      </c>
    </row>
    <row r="63" spans="1:3">
      <c r="A63" s="4" t="s">
        <v>405</v>
      </c>
      <c r="B63" s="5" t="n">
        <v>31237</v>
      </c>
      <c r="C63" s="5" t="n">
        <v>33422</v>
      </c>
    </row>
    <row r="64" spans="1:3">
      <c r="A64" s="4" t="s">
        <v>418</v>
      </c>
    </row>
    <row r="65" spans="1:3">
      <c r="A65" s="3" t="s">
        <v>397</v>
      </c>
    </row>
    <row r="66" spans="1:3">
      <c r="A66" s="4" t="s">
        <v>398</v>
      </c>
      <c r="B66" s="5" t="n">
        <v>4249</v>
      </c>
      <c r="C66" s="5" t="n">
        <v>4030</v>
      </c>
    </row>
    <row r="67" spans="1:3">
      <c r="A67" s="4" t="s">
        <v>401</v>
      </c>
      <c r="B67" s="5" t="n">
        <v>0</v>
      </c>
      <c r="C67" s="5" t="n">
        <v>0</v>
      </c>
    </row>
    <row r="68" spans="1:3">
      <c r="A68" s="4" t="s">
        <v>404</v>
      </c>
      <c r="B68" s="5" t="n">
        <v>-21</v>
      </c>
      <c r="C68" s="5" t="n">
        <v>-20</v>
      </c>
    </row>
    <row r="69" spans="1:3">
      <c r="A69" s="4" t="s">
        <v>405</v>
      </c>
      <c r="B69" s="7" t="n">
        <v>4228</v>
      </c>
      <c r="C69" s="7" t="n">
        <v>40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93</v>
      </c>
      <c r="D1" s="2" t="s">
        <v>1</v>
      </c>
    </row>
    <row r="2" spans="1:5">
      <c r="B2" s="2" t="s">
        <v>2</v>
      </c>
      <c r="C2" s="2" t="s">
        <v>94</v>
      </c>
      <c r="D2" s="2" t="s">
        <v>2</v>
      </c>
      <c r="E2" s="2" t="s">
        <v>94</v>
      </c>
    </row>
    <row r="3" spans="1:5">
      <c r="A3" s="3" t="s">
        <v>420</v>
      </c>
    </row>
    <row r="4" spans="1:5">
      <c r="A4" s="4" t="s">
        <v>421</v>
      </c>
      <c r="B4" s="7" t="n">
        <v>11874</v>
      </c>
      <c r="C4" s="7" t="n">
        <v>11153</v>
      </c>
      <c r="D4" s="7" t="n">
        <v>34973</v>
      </c>
      <c r="E4" s="7" t="n">
        <v>32183</v>
      </c>
    </row>
    <row r="5" spans="1:5">
      <c r="A5" s="4" t="s">
        <v>422</v>
      </c>
      <c r="B5" s="5" t="n">
        <v>67</v>
      </c>
      <c r="C5" s="5" t="n">
        <v>1129</v>
      </c>
      <c r="D5" s="5" t="n">
        <v>1450</v>
      </c>
      <c r="E5" s="5" t="n">
        <v>3256</v>
      </c>
    </row>
    <row r="6" spans="1:5">
      <c r="A6" s="4" t="s">
        <v>423</v>
      </c>
      <c r="B6" s="5" t="n">
        <v>788</v>
      </c>
      <c r="C6" s="5" t="n">
        <v>757</v>
      </c>
      <c r="D6" s="5" t="n">
        <v>2324</v>
      </c>
      <c r="E6" s="5" t="n">
        <v>2015</v>
      </c>
    </row>
    <row r="7" spans="1:5">
      <c r="A7" s="4" t="s">
        <v>424</v>
      </c>
      <c r="B7" s="7" t="n">
        <v>12729</v>
      </c>
      <c r="C7" s="7" t="n">
        <v>13039</v>
      </c>
      <c r="D7" s="7" t="n">
        <v>38747</v>
      </c>
      <c r="E7" s="7" t="n">
        <v>37454</v>
      </c>
    </row>
    <row r="8" spans="1:5">
      <c r="A8" s="4" t="s">
        <v>408</v>
      </c>
    </row>
    <row r="9" spans="1:5">
      <c r="A9" s="3" t="s">
        <v>420</v>
      </c>
    </row>
    <row r="10" spans="1:5">
      <c r="A10" s="4" t="s">
        <v>425</v>
      </c>
      <c r="B10" s="4" t="s">
        <v>426</v>
      </c>
      <c r="C10" s="4" t="s">
        <v>427</v>
      </c>
      <c r="D10" s="4" t="s">
        <v>426</v>
      </c>
      <c r="E10" s="4" t="s">
        <v>427</v>
      </c>
    </row>
    <row r="11" spans="1:5">
      <c r="A11" s="4" t="s">
        <v>421</v>
      </c>
      <c r="B11" s="7" t="n">
        <v>9516</v>
      </c>
      <c r="C11" s="7" t="n">
        <v>8641</v>
      </c>
      <c r="D11" s="7" t="n">
        <v>28547</v>
      </c>
      <c r="E11" s="7" t="n">
        <v>24391</v>
      </c>
    </row>
    <row r="12" spans="1:5">
      <c r="A12" s="4" t="s">
        <v>422</v>
      </c>
      <c r="B12" s="5" t="n">
        <v>67</v>
      </c>
      <c r="C12" s="5" t="n">
        <v>36</v>
      </c>
      <c r="D12" s="5" t="n">
        <v>202</v>
      </c>
      <c r="E12" s="5" t="n">
        <v>36</v>
      </c>
    </row>
    <row r="13" spans="1:5">
      <c r="A13" s="4" t="s">
        <v>423</v>
      </c>
      <c r="B13" s="5" t="n">
        <v>462</v>
      </c>
      <c r="C13" s="5" t="n">
        <v>383</v>
      </c>
      <c r="D13" s="5" t="n">
        <v>1396</v>
      </c>
      <c r="E13" s="5" t="n">
        <v>1028</v>
      </c>
    </row>
    <row r="14" spans="1:5">
      <c r="A14" s="4" t="s">
        <v>424</v>
      </c>
      <c r="B14" s="5" t="n">
        <v>10045</v>
      </c>
      <c r="C14" s="5" t="n">
        <v>9060</v>
      </c>
      <c r="D14" s="5" t="n">
        <v>30145</v>
      </c>
      <c r="E14" s="5" t="n">
        <v>25455</v>
      </c>
    </row>
    <row r="15" spans="1:5">
      <c r="A15" s="4" t="s">
        <v>410</v>
      </c>
    </row>
    <row r="16" spans="1:5">
      <c r="A16" s="3" t="s">
        <v>420</v>
      </c>
    </row>
    <row r="17" spans="1:5">
      <c r="A17" s="4" t="s">
        <v>421</v>
      </c>
      <c r="B17" s="5" t="n">
        <v>1629</v>
      </c>
      <c r="C17" s="5" t="n">
        <v>660</v>
      </c>
      <c r="D17" s="5" t="n">
        <v>3280</v>
      </c>
      <c r="E17" s="5" t="n">
        <v>2185</v>
      </c>
    </row>
    <row r="18" spans="1:5">
      <c r="A18" s="4" t="s">
        <v>422</v>
      </c>
      <c r="B18" s="5" t="n">
        <v>0</v>
      </c>
      <c r="C18" s="5" t="n">
        <v>0</v>
      </c>
      <c r="D18" s="5" t="n">
        <v>0</v>
      </c>
      <c r="E18" s="5" t="n">
        <v>0</v>
      </c>
    </row>
    <row r="19" spans="1:5">
      <c r="A19" s="4" t="s">
        <v>423</v>
      </c>
      <c r="B19" s="5" t="n">
        <v>140</v>
      </c>
      <c r="C19" s="5" t="n">
        <v>137</v>
      </c>
      <c r="D19" s="5" t="n">
        <v>422</v>
      </c>
      <c r="E19" s="5" t="n">
        <v>374</v>
      </c>
    </row>
    <row r="20" spans="1:5">
      <c r="A20" s="4" t="s">
        <v>424</v>
      </c>
      <c r="B20" s="5" t="n">
        <v>1769</v>
      </c>
      <c r="C20" s="7" t="n">
        <v>797</v>
      </c>
      <c r="D20" s="7" t="n">
        <v>3702</v>
      </c>
      <c r="E20" s="7" t="n">
        <v>2559</v>
      </c>
    </row>
    <row r="21" spans="1:5">
      <c r="A21" s="4" t="s">
        <v>411</v>
      </c>
    </row>
    <row r="22" spans="1:5">
      <c r="A22" s="3" t="s">
        <v>420</v>
      </c>
    </row>
    <row r="23" spans="1:5">
      <c r="A23" s="4" t="s">
        <v>425</v>
      </c>
      <c r="C23" s="4" t="s">
        <v>428</v>
      </c>
      <c r="D23" s="4" t="s">
        <v>429</v>
      </c>
      <c r="E23" s="4" t="s">
        <v>430</v>
      </c>
    </row>
    <row r="24" spans="1:5">
      <c r="A24" s="4" t="s">
        <v>421</v>
      </c>
      <c r="B24" s="5" t="n">
        <v>0</v>
      </c>
      <c r="C24" s="7" t="n">
        <v>1000</v>
      </c>
      <c r="D24" s="7" t="n">
        <v>1167</v>
      </c>
      <c r="E24" s="7" t="n">
        <v>3000</v>
      </c>
    </row>
    <row r="25" spans="1:5">
      <c r="A25" s="4" t="s">
        <v>422</v>
      </c>
      <c r="B25" s="5" t="n">
        <v>0</v>
      </c>
      <c r="C25" s="5" t="n">
        <v>1093</v>
      </c>
      <c r="D25" s="5" t="n">
        <v>1248</v>
      </c>
      <c r="E25" s="5" t="n">
        <v>3220</v>
      </c>
    </row>
    <row r="26" spans="1:5">
      <c r="A26" s="4" t="s">
        <v>423</v>
      </c>
      <c r="B26" s="5" t="n">
        <v>0</v>
      </c>
      <c r="C26" s="5" t="n">
        <v>111</v>
      </c>
      <c r="D26" s="5" t="n">
        <v>148</v>
      </c>
      <c r="E26" s="5" t="n">
        <v>333</v>
      </c>
    </row>
    <row r="27" spans="1:5">
      <c r="A27" s="4" t="s">
        <v>424</v>
      </c>
      <c r="B27" s="7" t="n">
        <v>0</v>
      </c>
      <c r="C27" s="7" t="n">
        <v>2204</v>
      </c>
      <c r="D27" s="7" t="n">
        <v>2563</v>
      </c>
      <c r="E27" s="7" t="n">
        <v>6553</v>
      </c>
    </row>
    <row r="28" spans="1:5">
      <c r="A28" s="4" t="s">
        <v>412</v>
      </c>
    </row>
    <row r="29" spans="1:5">
      <c r="A29" s="3" t="s">
        <v>420</v>
      </c>
    </row>
    <row r="30" spans="1:5">
      <c r="A30" s="4" t="s">
        <v>425</v>
      </c>
      <c r="B30" s="4" t="s">
        <v>431</v>
      </c>
      <c r="C30" s="4" t="s">
        <v>432</v>
      </c>
      <c r="D30" s="4" t="s">
        <v>433</v>
      </c>
      <c r="E30" s="4" t="s">
        <v>434</v>
      </c>
    </row>
    <row r="31" spans="1:5">
      <c r="A31" s="4" t="s">
        <v>421</v>
      </c>
      <c r="B31" s="7" t="n">
        <v>234</v>
      </c>
      <c r="C31" s="7" t="n">
        <v>194</v>
      </c>
      <c r="D31" s="7" t="n">
        <v>650</v>
      </c>
      <c r="E31" s="7" t="n">
        <v>499</v>
      </c>
    </row>
    <row r="32" spans="1:5">
      <c r="A32" s="4" t="s">
        <v>422</v>
      </c>
      <c r="B32" s="5" t="n">
        <v>0</v>
      </c>
      <c r="C32" s="5" t="n">
        <v>0</v>
      </c>
      <c r="D32" s="5" t="n">
        <v>0</v>
      </c>
      <c r="E32" s="5" t="n">
        <v>0</v>
      </c>
    </row>
    <row r="33" spans="1:5">
      <c r="A33" s="4" t="s">
        <v>423</v>
      </c>
      <c r="B33" s="5" t="n">
        <v>36</v>
      </c>
      <c r="C33" s="5" t="n">
        <v>26</v>
      </c>
      <c r="D33" s="5" t="n">
        <v>56</v>
      </c>
      <c r="E33" s="5" t="n">
        <v>55</v>
      </c>
    </row>
    <row r="34" spans="1:5">
      <c r="A34" s="4" t="s">
        <v>424</v>
      </c>
      <c r="B34" s="7" t="n">
        <v>270</v>
      </c>
      <c r="C34" s="7" t="n">
        <v>220</v>
      </c>
      <c r="D34" s="7" t="n">
        <v>706</v>
      </c>
      <c r="E34" s="7" t="n">
        <v>554</v>
      </c>
    </row>
    <row r="35" spans="1:5">
      <c r="A35" s="4" t="s">
        <v>413</v>
      </c>
    </row>
    <row r="36" spans="1:5">
      <c r="A36" s="3" t="s">
        <v>420</v>
      </c>
    </row>
    <row r="37" spans="1:5">
      <c r="A37" s="4" t="s">
        <v>425</v>
      </c>
      <c r="B37" s="4" t="s">
        <v>316</v>
      </c>
      <c r="C37" s="4" t="s">
        <v>435</v>
      </c>
      <c r="D37" s="4" t="s">
        <v>436</v>
      </c>
      <c r="E37" s="4" t="s">
        <v>437</v>
      </c>
    </row>
    <row r="38" spans="1:5">
      <c r="A38" s="4" t="s">
        <v>421</v>
      </c>
      <c r="B38" s="7" t="n">
        <v>414</v>
      </c>
      <c r="C38" s="7" t="n">
        <v>274</v>
      </c>
      <c r="D38" s="7" t="n">
        <v>1147</v>
      </c>
      <c r="E38" s="7" t="n">
        <v>805</v>
      </c>
    </row>
    <row r="39" spans="1:5">
      <c r="A39" s="4" t="s">
        <v>422</v>
      </c>
      <c r="B39" s="5" t="n">
        <v>0</v>
      </c>
      <c r="C39" s="5" t="n">
        <v>0</v>
      </c>
      <c r="D39" s="5" t="n">
        <v>0</v>
      </c>
      <c r="E39" s="5" t="n">
        <v>0</v>
      </c>
    </row>
    <row r="40" spans="1:5">
      <c r="A40" s="4" t="s">
        <v>423</v>
      </c>
      <c r="B40" s="5" t="n">
        <v>29</v>
      </c>
      <c r="C40" s="5" t="n">
        <v>18</v>
      </c>
      <c r="D40" s="5" t="n">
        <v>94</v>
      </c>
      <c r="E40" s="5" t="n">
        <v>53</v>
      </c>
    </row>
    <row r="41" spans="1:5">
      <c r="A41" s="4" t="s">
        <v>424</v>
      </c>
      <c r="B41" s="7" t="n">
        <v>443</v>
      </c>
      <c r="C41" s="7" t="n">
        <v>292</v>
      </c>
      <c r="D41" s="7" t="n">
        <v>1241</v>
      </c>
      <c r="E41" s="7" t="n">
        <v>858</v>
      </c>
    </row>
    <row r="42" spans="1:5">
      <c r="A42" s="4" t="s">
        <v>414</v>
      </c>
    </row>
    <row r="43" spans="1:5">
      <c r="A43" s="3" t="s">
        <v>420</v>
      </c>
    </row>
    <row r="44" spans="1:5">
      <c r="A44" s="4" t="s">
        <v>425</v>
      </c>
      <c r="B44" s="4" t="s">
        <v>438</v>
      </c>
      <c r="C44" s="4" t="s">
        <v>438</v>
      </c>
      <c r="D44" s="4" t="s">
        <v>438</v>
      </c>
      <c r="E44" s="4" t="s">
        <v>438</v>
      </c>
    </row>
    <row r="45" spans="1:5">
      <c r="A45" s="4" t="s">
        <v>421</v>
      </c>
      <c r="B45" s="7" t="n">
        <v>72</v>
      </c>
      <c r="C45" s="7" t="n">
        <v>87</v>
      </c>
      <c r="D45" s="7" t="n">
        <v>227</v>
      </c>
      <c r="E45" s="7" t="n">
        <v>270</v>
      </c>
    </row>
    <row r="46" spans="1:5">
      <c r="A46" s="4" t="s">
        <v>422</v>
      </c>
      <c r="B46" s="5" t="n">
        <v>0</v>
      </c>
      <c r="C46" s="5" t="n">
        <v>0</v>
      </c>
      <c r="D46" s="5" t="n">
        <v>0</v>
      </c>
      <c r="E46" s="5" t="n">
        <v>0</v>
      </c>
    </row>
    <row r="47" spans="1:5">
      <c r="A47" s="4" t="s">
        <v>423</v>
      </c>
      <c r="B47" s="5" t="n">
        <v>7</v>
      </c>
      <c r="C47" s="5" t="n">
        <v>6</v>
      </c>
      <c r="D47" s="5" t="n">
        <v>19</v>
      </c>
      <c r="E47" s="5" t="n">
        <v>19</v>
      </c>
    </row>
    <row r="48" spans="1:5">
      <c r="A48" s="4" t="s">
        <v>424</v>
      </c>
      <c r="B48" s="5" t="n">
        <v>79</v>
      </c>
      <c r="C48" s="5" t="n">
        <v>93</v>
      </c>
      <c r="D48" s="5" t="n">
        <v>246</v>
      </c>
      <c r="E48" s="5" t="n">
        <v>289</v>
      </c>
    </row>
    <row r="49" spans="1:5">
      <c r="A49" s="4" t="s">
        <v>416</v>
      </c>
    </row>
    <row r="50" spans="1:5">
      <c r="A50" s="3" t="s">
        <v>420</v>
      </c>
    </row>
    <row r="51" spans="1:5">
      <c r="A51" s="4" t="s">
        <v>421</v>
      </c>
      <c r="B51" s="5" t="n">
        <v>113</v>
      </c>
      <c r="C51" s="5" t="n">
        <v>367</v>
      </c>
      <c r="D51" s="5" t="n">
        <v>309</v>
      </c>
      <c r="E51" s="5" t="n">
        <v>723</v>
      </c>
    </row>
    <row r="52" spans="1:5">
      <c r="A52" s="4" t="s">
        <v>422</v>
      </c>
      <c r="B52" s="5" t="n">
        <v>0</v>
      </c>
      <c r="C52" s="5" t="n">
        <v>0</v>
      </c>
      <c r="D52" s="5" t="n">
        <v>0</v>
      </c>
      <c r="E52" s="5" t="n">
        <v>0</v>
      </c>
    </row>
    <row r="53" spans="1:5">
      <c r="A53" s="4" t="s">
        <v>423</v>
      </c>
      <c r="B53" s="5" t="n">
        <v>75</v>
      </c>
      <c r="C53" s="5" t="n">
        <v>23</v>
      </c>
      <c r="D53" s="5" t="n">
        <v>85</v>
      </c>
      <c r="E53" s="5" t="n">
        <v>69</v>
      </c>
    </row>
    <row r="54" spans="1:5">
      <c r="A54" s="4" t="s">
        <v>424</v>
      </c>
      <c r="B54" s="5" t="n">
        <v>188</v>
      </c>
      <c r="C54" s="5" t="n">
        <v>390</v>
      </c>
      <c r="D54" s="5" t="n">
        <v>394</v>
      </c>
      <c r="E54" s="5" t="n">
        <v>792</v>
      </c>
    </row>
    <row r="55" spans="1:5">
      <c r="A55" s="4" t="s">
        <v>417</v>
      </c>
    </row>
    <row r="56" spans="1:5">
      <c r="A56" s="3" t="s">
        <v>420</v>
      </c>
    </row>
    <row r="57" spans="1:5">
      <c r="A57" s="4" t="s">
        <v>421</v>
      </c>
      <c r="B57" s="5" t="n">
        <v>228</v>
      </c>
      <c r="C57" s="5" t="n">
        <v>276</v>
      </c>
      <c r="D57" s="5" t="n">
        <v>840</v>
      </c>
      <c r="E57" s="5" t="n">
        <v>832</v>
      </c>
    </row>
    <row r="58" spans="1:5">
      <c r="A58" s="4" t="s">
        <v>422</v>
      </c>
      <c r="B58" s="5" t="n">
        <v>0</v>
      </c>
      <c r="C58" s="5" t="n">
        <v>0</v>
      </c>
      <c r="D58" s="5" t="n">
        <v>0</v>
      </c>
      <c r="E58" s="5" t="n">
        <v>0</v>
      </c>
    </row>
    <row r="59" spans="1:5">
      <c r="A59" s="4" t="s">
        <v>423</v>
      </c>
      <c r="B59" s="5" t="n">
        <v>38</v>
      </c>
      <c r="C59" s="5" t="n">
        <v>53</v>
      </c>
      <c r="D59" s="5" t="n">
        <v>97</v>
      </c>
      <c r="E59" s="5" t="n">
        <v>79</v>
      </c>
    </row>
    <row r="60" spans="1:5">
      <c r="A60" s="4" t="s">
        <v>424</v>
      </c>
      <c r="B60" s="5" t="n">
        <v>266</v>
      </c>
      <c r="C60" s="5" t="n">
        <v>329</v>
      </c>
      <c r="D60" s="5" t="n">
        <v>937</v>
      </c>
      <c r="E60" s="5" t="n">
        <v>911</v>
      </c>
    </row>
    <row r="61" spans="1:5">
      <c r="A61" s="4" t="s">
        <v>418</v>
      </c>
    </row>
    <row r="62" spans="1:5">
      <c r="A62" s="3" t="s">
        <v>420</v>
      </c>
    </row>
    <row r="63" spans="1:5">
      <c r="A63" s="4" t="s">
        <v>421</v>
      </c>
      <c r="B63" s="5" t="n">
        <v>85</v>
      </c>
      <c r="C63" s="5" t="n">
        <v>97</v>
      </c>
      <c r="D63" s="5" t="n">
        <v>247</v>
      </c>
      <c r="E63" s="5" t="n">
        <v>195</v>
      </c>
    </row>
    <row r="64" spans="1:5">
      <c r="A64" s="4" t="s">
        <v>422</v>
      </c>
      <c r="B64" s="5" t="n">
        <v>0</v>
      </c>
      <c r="C64" s="5" t="n">
        <v>0</v>
      </c>
      <c r="D64" s="5" t="n">
        <v>0</v>
      </c>
      <c r="E64" s="5" t="n">
        <v>0</v>
      </c>
    </row>
    <row r="65" spans="1:5">
      <c r="A65" s="4" t="s">
        <v>423</v>
      </c>
      <c r="B65" s="5" t="n">
        <v>1</v>
      </c>
      <c r="C65" s="5" t="n">
        <v>0</v>
      </c>
      <c r="D65" s="5" t="n">
        <v>7</v>
      </c>
      <c r="E65" s="5" t="n">
        <v>0</v>
      </c>
    </row>
    <row r="66" spans="1:5">
      <c r="A66" s="4" t="s">
        <v>424</v>
      </c>
      <c r="B66" s="5" t="n">
        <v>86</v>
      </c>
      <c r="C66" s="5" t="n">
        <v>97</v>
      </c>
      <c r="D66" s="5" t="n">
        <v>254</v>
      </c>
      <c r="E66" s="5" t="n">
        <v>195</v>
      </c>
    </row>
    <row r="67" spans="1:5">
      <c r="A67" s="4" t="s">
        <v>439</v>
      </c>
    </row>
    <row r="68" spans="1:5">
      <c r="A68" s="3" t="s">
        <v>420</v>
      </c>
    </row>
    <row r="69" spans="1:5">
      <c r="A69" s="4" t="s">
        <v>421</v>
      </c>
      <c r="B69" s="5" t="n">
        <v>417</v>
      </c>
      <c r="C69" s="5" t="n">
        <v>443</v>
      </c>
      <c r="D69" s="5" t="n">
        <v>1441</v>
      </c>
      <c r="E69" s="5" t="n">
        <v>717</v>
      </c>
    </row>
    <row r="70" spans="1:5">
      <c r="A70" s="4" t="s">
        <v>422</v>
      </c>
      <c r="B70" s="5" t="n">
        <v>0</v>
      </c>
      <c r="C70" s="5" t="n">
        <v>0</v>
      </c>
      <c r="D70" s="5" t="n">
        <v>0</v>
      </c>
      <c r="E70" s="5" t="n">
        <v>0</v>
      </c>
    </row>
    <row r="71" spans="1:5">
      <c r="A71" s="4" t="s">
        <v>423</v>
      </c>
      <c r="B71" s="5" t="n">
        <v>0</v>
      </c>
      <c r="C71" s="5" t="n">
        <v>0</v>
      </c>
      <c r="D71" s="5" t="n">
        <v>0</v>
      </c>
      <c r="E71" s="5" t="n">
        <v>5</v>
      </c>
    </row>
    <row r="72" spans="1:5">
      <c r="A72" s="4" t="s">
        <v>424</v>
      </c>
      <c r="B72" s="7" t="n">
        <v>417</v>
      </c>
      <c r="C72" s="7" t="n">
        <v>443</v>
      </c>
      <c r="D72" s="7" t="n">
        <v>1441</v>
      </c>
      <c r="E72" s="7" t="n">
        <v>7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C15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80"/>
    <col customWidth="1" max="10" min="10" width="17"/>
    <col customWidth="1" max="11" min="11" width="21"/>
    <col customWidth="1" max="12" min="12" width="37"/>
    <col customWidth="1" max="13" min="13" width="27"/>
    <col customWidth="1" max="14" min="14" width="54"/>
    <col customWidth="1" max="15" min="15" width="21"/>
    <col customWidth="1" max="16" min="16" width="21"/>
    <col customWidth="1" max="17" min="17" width="17"/>
    <col customWidth="1" max="18" min="18" width="21"/>
    <col customWidth="1" max="19" min="19" width="17"/>
    <col customWidth="1" max="20" min="20" width="17"/>
    <col customWidth="1" max="21" min="21" width="21"/>
    <col customWidth="1" max="22" min="22" width="21"/>
    <col customWidth="1" max="23" min="23" width="20"/>
    <col customWidth="1" max="24" min="24" width="21"/>
    <col customWidth="1" max="25" min="25" width="21"/>
    <col customWidth="1" max="26" min="26" width="21"/>
    <col customWidth="1" max="27" min="27" width="21"/>
    <col customWidth="1" max="28" min="28" width="22"/>
    <col customWidth="1" max="29" min="29" width="21"/>
  </cols>
  <sheetData>
    <row r="1" spans="1:29">
      <c r="A1" s="1" t="s">
        <v>440</v>
      </c>
      <c r="B1" s="2" t="s">
        <v>441</v>
      </c>
      <c r="C1" s="2" t="s">
        <v>283</v>
      </c>
      <c r="D1" s="2" t="s">
        <v>442</v>
      </c>
      <c r="E1" s="2" t="s">
        <v>443</v>
      </c>
      <c r="F1" s="2" t="s">
        <v>444</v>
      </c>
      <c r="G1" s="2" t="s">
        <v>445</v>
      </c>
      <c r="H1" s="2" t="s">
        <v>446</v>
      </c>
      <c r="I1" s="2" t="s">
        <v>447</v>
      </c>
      <c r="J1" s="2" t="s">
        <v>448</v>
      </c>
      <c r="K1" s="2" t="s">
        <v>449</v>
      </c>
      <c r="L1" s="2" t="s">
        <v>450</v>
      </c>
      <c r="M1" s="2" t="s">
        <v>285</v>
      </c>
      <c r="N1" s="2" t="s">
        <v>450</v>
      </c>
      <c r="O1" s="2" t="s">
        <v>289</v>
      </c>
      <c r="P1" s="2" t="s">
        <v>451</v>
      </c>
      <c r="Q1" s="2" t="s">
        <v>287</v>
      </c>
      <c r="R1" s="2" t="s">
        <v>284</v>
      </c>
      <c r="S1" s="2" t="s">
        <v>452</v>
      </c>
      <c r="T1" s="2" t="s">
        <v>453</v>
      </c>
      <c r="U1" s="2" t="s">
        <v>454</v>
      </c>
      <c r="V1" s="2" t="s">
        <v>455</v>
      </c>
      <c r="W1" s="2" t="s">
        <v>456</v>
      </c>
      <c r="X1" s="2" t="s">
        <v>457</v>
      </c>
      <c r="Y1" s="2" t="s">
        <v>458</v>
      </c>
      <c r="Z1" s="2" t="s">
        <v>459</v>
      </c>
      <c r="AA1" s="2" t="s">
        <v>460</v>
      </c>
      <c r="AB1" s="2" t="s">
        <v>461</v>
      </c>
      <c r="AC1" s="2" t="s">
        <v>462</v>
      </c>
    </row>
    <row r="2" spans="1:29">
      <c r="A2" s="3" t="s">
        <v>397</v>
      </c>
    </row>
    <row r="3" spans="1:29">
      <c r="A3" s="4" t="s">
        <v>463</v>
      </c>
      <c r="G3" s="7" t="n">
        <v>35092000</v>
      </c>
      <c r="X3" s="7" t="n">
        <v>8000000</v>
      </c>
      <c r="Y3" s="7" t="n">
        <v>32280000</v>
      </c>
    </row>
    <row r="4" spans="1:29">
      <c r="A4" s="4" t="s">
        <v>464</v>
      </c>
      <c r="P4" s="7" t="n">
        <v>936558000</v>
      </c>
      <c r="R4" s="7" t="n">
        <v>997376000</v>
      </c>
    </row>
    <row r="5" spans="1:29">
      <c r="A5" s="4" t="s">
        <v>465</v>
      </c>
      <c r="P5" s="5" t="n">
        <v>10313000</v>
      </c>
    </row>
    <row r="6" spans="1:29">
      <c r="A6" s="4" t="s">
        <v>466</v>
      </c>
      <c r="N6" s="4" t="s">
        <v>467</v>
      </c>
    </row>
    <row r="7" spans="1:29">
      <c r="A7" s="4" t="s">
        <v>468</v>
      </c>
      <c r="R7" s="5" t="n">
        <v>14360000</v>
      </c>
    </row>
    <row r="8" spans="1:29">
      <c r="A8" s="4" t="s">
        <v>84</v>
      </c>
      <c r="N8" s="7" t="n">
        <v>48858000</v>
      </c>
    </row>
    <row r="9" spans="1:29">
      <c r="A9" s="4" t="s">
        <v>469</v>
      </c>
      <c r="AB9" s="5" t="n">
        <v>4</v>
      </c>
    </row>
    <row r="10" spans="1:29">
      <c r="A10" s="4" t="s">
        <v>470</v>
      </c>
      <c r="I10" s="4" t="s">
        <v>471</v>
      </c>
    </row>
    <row r="11" spans="1:29">
      <c r="A11" s="4" t="s">
        <v>472</v>
      </c>
      <c r="G11" s="7" t="n">
        <v>10908000</v>
      </c>
    </row>
    <row r="12" spans="1:29">
      <c r="A12" s="4" t="s">
        <v>473</v>
      </c>
      <c r="L12" s="5" t="n">
        <v>72963000</v>
      </c>
      <c r="N12" s="5" t="n">
        <v>621875</v>
      </c>
    </row>
    <row r="13" spans="1:29">
      <c r="A13" s="4" t="s">
        <v>474</v>
      </c>
      <c r="L13" s="7" t="n">
        <v>1695000</v>
      </c>
      <c r="N13" s="7" t="n">
        <v>10908000</v>
      </c>
    </row>
    <row r="14" spans="1:29">
      <c r="A14" s="4" t="s">
        <v>475</v>
      </c>
      <c r="L14" s="8" t="n">
        <v>23.23</v>
      </c>
      <c r="N14" s="8" t="n">
        <v>17.54</v>
      </c>
    </row>
    <row r="15" spans="1:29">
      <c r="A15" s="4" t="s">
        <v>476</v>
      </c>
      <c r="J15" s="4" t="s">
        <v>477</v>
      </c>
      <c r="N15" s="4" t="s">
        <v>477</v>
      </c>
    </row>
    <row r="16" spans="1:29">
      <c r="A16" s="4" t="s">
        <v>478</v>
      </c>
      <c r="N16" s="7" t="n">
        <v>211097000</v>
      </c>
      <c r="O16" s="7" t="n">
        <v>263249000</v>
      </c>
    </row>
    <row r="17" spans="1:29">
      <c r="A17" s="4" t="s">
        <v>479</v>
      </c>
      <c r="K17" s="5" t="n">
        <v>2022</v>
      </c>
    </row>
    <row r="18" spans="1:29">
      <c r="A18" s="4" t="s">
        <v>480</v>
      </c>
      <c r="K18" s="4" t="s">
        <v>415</v>
      </c>
    </row>
    <row r="19" spans="1:29">
      <c r="A19" s="4" t="s">
        <v>411</v>
      </c>
    </row>
    <row r="20" spans="1:29">
      <c r="A20" s="3" t="s">
        <v>397</v>
      </c>
    </row>
    <row r="21" spans="1:29">
      <c r="A21" s="4" t="s">
        <v>463</v>
      </c>
      <c r="AC21" s="7" t="n">
        <v>100000000</v>
      </c>
    </row>
    <row r="22" spans="1:29">
      <c r="A22" s="4" t="s">
        <v>481</v>
      </c>
      <c r="AC22" s="4" t="s">
        <v>316</v>
      </c>
    </row>
    <row r="23" spans="1:29">
      <c r="A23" s="4" t="s">
        <v>482</v>
      </c>
    </row>
    <row r="24" spans="1:29">
      <c r="A24" s="3" t="s">
        <v>397</v>
      </c>
    </row>
    <row r="25" spans="1:29">
      <c r="A25" s="4" t="s">
        <v>483</v>
      </c>
      <c r="I25" s="5" t="n">
        <v>12</v>
      </c>
    </row>
    <row r="26" spans="1:29">
      <c r="A26" s="4" t="s">
        <v>484</v>
      </c>
    </row>
    <row r="27" spans="1:29">
      <c r="A27" s="3" t="s">
        <v>397</v>
      </c>
    </row>
    <row r="28" spans="1:29">
      <c r="A28" s="4" t="s">
        <v>485</v>
      </c>
      <c r="F28" s="4" t="s">
        <v>486</v>
      </c>
    </row>
    <row r="29" spans="1:29">
      <c r="A29" s="4" t="s">
        <v>487</v>
      </c>
    </row>
    <row r="30" spans="1:29">
      <c r="A30" s="3" t="s">
        <v>397</v>
      </c>
    </row>
    <row r="31" spans="1:29">
      <c r="A31" s="4" t="s">
        <v>488</v>
      </c>
      <c r="Q31" s="9" t="n">
        <v>20000</v>
      </c>
      <c r="V31" s="9" t="n">
        <v>10000000</v>
      </c>
    </row>
    <row r="32" spans="1:29">
      <c r="A32" s="4" t="s">
        <v>410</v>
      </c>
    </row>
    <row r="33" spans="1:29">
      <c r="A33" s="3" t="s">
        <v>397</v>
      </c>
    </row>
    <row r="34" spans="1:29">
      <c r="A34" s="4" t="s">
        <v>468</v>
      </c>
      <c r="R34" s="5" t="n">
        <v>163748000</v>
      </c>
    </row>
    <row r="35" spans="1:29">
      <c r="A35" s="4" t="s">
        <v>489</v>
      </c>
      <c r="R35" s="5" t="n">
        <v>171892000</v>
      </c>
    </row>
    <row r="36" spans="1:29">
      <c r="A36" s="4" t="s">
        <v>490</v>
      </c>
    </row>
    <row r="37" spans="1:29">
      <c r="A37" s="3" t="s">
        <v>397</v>
      </c>
    </row>
    <row r="38" spans="1:29">
      <c r="A38" s="4" t="s">
        <v>491</v>
      </c>
      <c r="F38" s="7" t="n">
        <v>50000000</v>
      </c>
    </row>
    <row r="39" spans="1:29">
      <c r="A39" s="4" t="s">
        <v>492</v>
      </c>
    </row>
    <row r="40" spans="1:29">
      <c r="A40" s="3" t="s">
        <v>397</v>
      </c>
    </row>
    <row r="41" spans="1:29">
      <c r="A41" s="4" t="s">
        <v>491</v>
      </c>
      <c r="F41" s="7" t="n">
        <v>50000000</v>
      </c>
    </row>
    <row r="42" spans="1:29">
      <c r="A42" s="4" t="s">
        <v>493</v>
      </c>
    </row>
    <row r="43" spans="1:29">
      <c r="A43" s="3" t="s">
        <v>397</v>
      </c>
    </row>
    <row r="44" spans="1:29">
      <c r="A44" s="4" t="s">
        <v>485</v>
      </c>
      <c r="F44" s="4" t="s">
        <v>494</v>
      </c>
    </row>
    <row r="45" spans="1:29">
      <c r="A45" s="4" t="s">
        <v>495</v>
      </c>
    </row>
    <row r="46" spans="1:29">
      <c r="A46" s="3" t="s">
        <v>397</v>
      </c>
    </row>
    <row r="47" spans="1:29">
      <c r="A47" s="4" t="s">
        <v>464</v>
      </c>
      <c r="W47" s="7" t="n">
        <v>725000000</v>
      </c>
    </row>
    <row r="48" spans="1:29">
      <c r="A48" s="4" t="s">
        <v>496</v>
      </c>
    </row>
    <row r="49" spans="1:29">
      <c r="A49" s="3" t="s">
        <v>397</v>
      </c>
    </row>
    <row r="50" spans="1:29">
      <c r="A50" s="4" t="s">
        <v>463</v>
      </c>
      <c r="W50" s="7" t="n">
        <v>125000000</v>
      </c>
    </row>
    <row r="51" spans="1:29">
      <c r="A51" s="4" t="s">
        <v>497</v>
      </c>
      <c r="W51" s="4" t="s">
        <v>498</v>
      </c>
    </row>
    <row r="52" spans="1:29">
      <c r="A52" s="4" t="s">
        <v>499</v>
      </c>
      <c r="R52" s="5" t="n">
        <v>3016000</v>
      </c>
    </row>
    <row r="53" spans="1:29">
      <c r="A53" s="4" t="s">
        <v>500</v>
      </c>
    </row>
    <row r="54" spans="1:29">
      <c r="A54" s="3" t="s">
        <v>397</v>
      </c>
    </row>
    <row r="55" spans="1:29">
      <c r="A55" s="4" t="s">
        <v>476</v>
      </c>
      <c r="L55" s="4" t="s">
        <v>501</v>
      </c>
    </row>
    <row r="56" spans="1:29">
      <c r="A56" s="4" t="s">
        <v>502</v>
      </c>
    </row>
    <row r="57" spans="1:29">
      <c r="A57" s="3" t="s">
        <v>397</v>
      </c>
    </row>
    <row r="58" spans="1:29">
      <c r="A58" s="4" t="s">
        <v>491</v>
      </c>
      <c r="F58" s="7" t="n">
        <v>350000000</v>
      </c>
    </row>
    <row r="59" spans="1:29">
      <c r="A59" s="4" t="s">
        <v>314</v>
      </c>
    </row>
    <row r="60" spans="1:29">
      <c r="A60" s="3" t="s">
        <v>397</v>
      </c>
    </row>
    <row r="61" spans="1:29">
      <c r="A61" s="4" t="s">
        <v>317</v>
      </c>
      <c r="C61" s="7" t="n">
        <v>173855000</v>
      </c>
      <c r="M61" s="7" t="n">
        <v>173855000</v>
      </c>
    </row>
    <row r="62" spans="1:29">
      <c r="A62" s="4" t="s">
        <v>318</v>
      </c>
      <c r="C62" s="5" t="n">
        <v>125000000</v>
      </c>
      <c r="M62" s="7" t="n">
        <v>125000000</v>
      </c>
    </row>
    <row r="63" spans="1:29">
      <c r="A63" s="4" t="s">
        <v>84</v>
      </c>
      <c r="C63" s="7" t="n">
        <v>48858000</v>
      </c>
    </row>
    <row r="64" spans="1:29">
      <c r="A64" s="4" t="s">
        <v>319</v>
      </c>
      <c r="C64" s="5" t="n">
        <v>1954993</v>
      </c>
      <c r="M64" s="5" t="n">
        <v>1954993</v>
      </c>
    </row>
    <row r="65" spans="1:29">
      <c r="A65" s="4" t="s">
        <v>315</v>
      </c>
      <c r="C65" s="4" t="s">
        <v>316</v>
      </c>
    </row>
    <row r="66" spans="1:29">
      <c r="A66" s="4" t="s">
        <v>408</v>
      </c>
    </row>
    <row r="67" spans="1:29">
      <c r="A67" s="3" t="s">
        <v>397</v>
      </c>
    </row>
    <row r="68" spans="1:29">
      <c r="A68" s="4" t="s">
        <v>463</v>
      </c>
      <c r="Z68" s="7" t="n">
        <v>600000000</v>
      </c>
    </row>
    <row r="69" spans="1:29">
      <c r="A69" s="4" t="s">
        <v>481</v>
      </c>
      <c r="Z69" s="4" t="s">
        <v>321</v>
      </c>
    </row>
    <row r="70" spans="1:29">
      <c r="A70" s="4" t="s">
        <v>464</v>
      </c>
      <c r="P70" s="7" t="n">
        <v>713754000</v>
      </c>
      <c r="R70" s="7" t="n">
        <v>715170000</v>
      </c>
    </row>
    <row r="71" spans="1:29">
      <c r="A71" s="4" t="s">
        <v>503</v>
      </c>
      <c r="E71" s="7" t="n">
        <v>125000000</v>
      </c>
    </row>
    <row r="72" spans="1:29">
      <c r="A72" s="4" t="s">
        <v>315</v>
      </c>
      <c r="B72" s="4" t="s">
        <v>321</v>
      </c>
      <c r="P72" s="4" t="s">
        <v>321</v>
      </c>
      <c r="Q72" s="4" t="s">
        <v>321</v>
      </c>
      <c r="R72" s="4" t="s">
        <v>321</v>
      </c>
      <c r="S72" s="4" t="s">
        <v>321</v>
      </c>
    </row>
    <row r="73" spans="1:29">
      <c r="A73" s="4" t="s">
        <v>412</v>
      </c>
    </row>
    <row r="74" spans="1:29">
      <c r="A74" s="3" t="s">
        <v>397</v>
      </c>
    </row>
    <row r="75" spans="1:29">
      <c r="A75" s="4" t="s">
        <v>464</v>
      </c>
      <c r="P75" s="7" t="n">
        <v>37266000</v>
      </c>
      <c r="R75" s="7" t="n">
        <v>35348000</v>
      </c>
    </row>
    <row r="76" spans="1:29">
      <c r="A76" s="4" t="s">
        <v>470</v>
      </c>
      <c r="N76" s="4" t="s">
        <v>504</v>
      </c>
    </row>
    <row r="77" spans="1:29">
      <c r="A77" s="4" t="s">
        <v>476</v>
      </c>
      <c r="N77" s="4" t="s">
        <v>486</v>
      </c>
    </row>
    <row r="78" spans="1:29">
      <c r="A78" s="4" t="s">
        <v>413</v>
      </c>
    </row>
    <row r="79" spans="1:29">
      <c r="A79" s="3" t="s">
        <v>397</v>
      </c>
    </row>
    <row r="80" spans="1:29">
      <c r="A80" s="4" t="s">
        <v>464</v>
      </c>
      <c r="P80" s="5" t="n">
        <v>34150000</v>
      </c>
      <c r="R80" s="5" t="n">
        <v>43014000</v>
      </c>
    </row>
    <row r="81" spans="1:29">
      <c r="A81" s="4" t="s">
        <v>476</v>
      </c>
      <c r="N81" s="4" t="s">
        <v>505</v>
      </c>
    </row>
    <row r="82" spans="1:29">
      <c r="A82" s="4" t="s">
        <v>506</v>
      </c>
      <c r="D82" s="7" t="n">
        <v>569000</v>
      </c>
      <c r="N82" s="7" t="n">
        <v>655000</v>
      </c>
    </row>
    <row r="83" spans="1:29">
      <c r="A83" s="4" t="s">
        <v>507</v>
      </c>
    </row>
    <row r="84" spans="1:29">
      <c r="A84" s="3" t="s">
        <v>397</v>
      </c>
    </row>
    <row r="85" spans="1:29">
      <c r="A85" s="4" t="s">
        <v>476</v>
      </c>
      <c r="N85" s="4" t="s">
        <v>505</v>
      </c>
    </row>
    <row r="86" spans="1:29">
      <c r="A86" s="4" t="s">
        <v>508</v>
      </c>
    </row>
    <row r="87" spans="1:29">
      <c r="A87" s="3" t="s">
        <v>397</v>
      </c>
    </row>
    <row r="88" spans="1:29">
      <c r="A88" s="4" t="s">
        <v>468</v>
      </c>
      <c r="R88" s="7" t="n">
        <v>24330000</v>
      </c>
      <c r="V88" s="5" t="n">
        <v>31750000</v>
      </c>
    </row>
    <row r="89" spans="1:29">
      <c r="A89" s="4" t="s">
        <v>476</v>
      </c>
      <c r="H89" s="4" t="s">
        <v>509</v>
      </c>
    </row>
    <row r="90" spans="1:29">
      <c r="A90" s="4" t="s">
        <v>315</v>
      </c>
      <c r="B90" s="4" t="s">
        <v>510</v>
      </c>
      <c r="Q90" s="4" t="s">
        <v>510</v>
      </c>
      <c r="R90" s="4" t="s">
        <v>510</v>
      </c>
      <c r="S90" s="4" t="s">
        <v>510</v>
      </c>
    </row>
    <row r="91" spans="1:29">
      <c r="A91" s="4" t="s">
        <v>482</v>
      </c>
    </row>
    <row r="92" spans="1:29">
      <c r="A92" s="3" t="s">
        <v>397</v>
      </c>
    </row>
    <row r="93" spans="1:29">
      <c r="A93" s="4" t="s">
        <v>464</v>
      </c>
      <c r="B93" s="12" t="n">
        <v>6250000</v>
      </c>
      <c r="R93" s="7" t="n">
        <v>7131000</v>
      </c>
    </row>
    <row r="94" spans="1:29">
      <c r="A94" s="4" t="s">
        <v>480</v>
      </c>
      <c r="Y94" s="4" t="s">
        <v>505</v>
      </c>
    </row>
    <row r="95" spans="1:29">
      <c r="A95" s="4" t="s">
        <v>511</v>
      </c>
      <c r="I95" s="12" t="n">
        <v>15000000</v>
      </c>
    </row>
    <row r="96" spans="1:29">
      <c r="A96" s="4" t="s">
        <v>512</v>
      </c>
      <c r="I96" s="5" t="n">
        <v>1250000</v>
      </c>
    </row>
    <row r="97" spans="1:29">
      <c r="A97" s="4" t="s">
        <v>315</v>
      </c>
      <c r="B97" s="4" t="s">
        <v>513</v>
      </c>
      <c r="Q97" s="4" t="s">
        <v>513</v>
      </c>
      <c r="R97" s="4" t="s">
        <v>513</v>
      </c>
      <c r="S97" s="4" t="s">
        <v>513</v>
      </c>
    </row>
    <row r="98" spans="1:29">
      <c r="A98" s="4" t="s">
        <v>514</v>
      </c>
    </row>
    <row r="99" spans="1:29">
      <c r="A99" s="3" t="s">
        <v>397</v>
      </c>
    </row>
    <row r="100" spans="1:29">
      <c r="A100" s="4" t="s">
        <v>515</v>
      </c>
      <c r="V100" s="9" t="n">
        <v>30000000</v>
      </c>
    </row>
    <row r="101" spans="1:29">
      <c r="A101" s="4" t="s">
        <v>516</v>
      </c>
      <c r="V101" s="5" t="n">
        <v>2</v>
      </c>
    </row>
    <row r="102" spans="1:29">
      <c r="A102" s="4" t="s">
        <v>517</v>
      </c>
    </row>
    <row r="103" spans="1:29">
      <c r="A103" s="3" t="s">
        <v>397</v>
      </c>
    </row>
    <row r="104" spans="1:29">
      <c r="A104" s="4" t="s">
        <v>515</v>
      </c>
      <c r="V104" s="9" t="n">
        <v>10000000</v>
      </c>
    </row>
    <row r="105" spans="1:29">
      <c r="A105" s="4" t="s">
        <v>506</v>
      </c>
      <c r="H105" s="7" t="n">
        <v>875000</v>
      </c>
    </row>
    <row r="106" spans="1:29">
      <c r="A106" s="4" t="s">
        <v>518</v>
      </c>
      <c r="T106" s="9" t="n">
        <v>5000000</v>
      </c>
      <c r="U106" s="7" t="n">
        <v>33500000</v>
      </c>
    </row>
    <row r="107" spans="1:29">
      <c r="A107" s="4" t="s">
        <v>519</v>
      </c>
    </row>
    <row r="108" spans="1:29">
      <c r="A108" s="3" t="s">
        <v>397</v>
      </c>
    </row>
    <row r="109" spans="1:29">
      <c r="A109" s="4" t="s">
        <v>520</v>
      </c>
      <c r="V109" s="5" t="n">
        <v>2</v>
      </c>
    </row>
    <row r="110" spans="1:29">
      <c r="A110" s="4" t="s">
        <v>521</v>
      </c>
      <c r="V110" s="9" t="n">
        <v>24750000</v>
      </c>
    </row>
    <row r="111" spans="1:29">
      <c r="A111" s="4" t="s">
        <v>414</v>
      </c>
    </row>
    <row r="112" spans="1:29">
      <c r="A112" s="3" t="s">
        <v>397</v>
      </c>
    </row>
    <row r="113" spans="1:29">
      <c r="A113" s="4" t="s">
        <v>464</v>
      </c>
      <c r="P113" s="7" t="n">
        <v>6316000</v>
      </c>
      <c r="R113" s="7" t="n">
        <v>5488000</v>
      </c>
    </row>
    <row r="114" spans="1:29">
      <c r="A114" s="4" t="s">
        <v>478</v>
      </c>
      <c r="K114" s="7" t="n">
        <v>14290000</v>
      </c>
    </row>
    <row r="115" spans="1:29">
      <c r="A115" s="4" t="s">
        <v>315</v>
      </c>
      <c r="B115" s="4" t="s">
        <v>415</v>
      </c>
      <c r="P115" s="4" t="s">
        <v>415</v>
      </c>
      <c r="Q115" s="4" t="s">
        <v>415</v>
      </c>
      <c r="R115" s="4" t="s">
        <v>415</v>
      </c>
      <c r="S115" s="4" t="s">
        <v>415</v>
      </c>
    </row>
    <row r="116" spans="1:29">
      <c r="A116" s="4" t="s">
        <v>522</v>
      </c>
    </row>
    <row r="117" spans="1:29">
      <c r="A117" s="3" t="s">
        <v>397</v>
      </c>
    </row>
    <row r="118" spans="1:29">
      <c r="A118" s="4" t="s">
        <v>464</v>
      </c>
      <c r="R118" s="7" t="n">
        <v>0</v>
      </c>
    </row>
    <row r="119" spans="1:29">
      <c r="A119" s="4" t="s">
        <v>476</v>
      </c>
      <c r="L119" s="4" t="s">
        <v>523</v>
      </c>
      <c r="N119" s="4" t="s">
        <v>523</v>
      </c>
    </row>
    <row r="120" spans="1:29">
      <c r="A120" s="4" t="s">
        <v>511</v>
      </c>
      <c r="B120" s="12" t="n">
        <v>5705000</v>
      </c>
      <c r="I120" s="12" t="n">
        <v>5000000</v>
      </c>
    </row>
    <row r="121" spans="1:29">
      <c r="A121" s="4" t="s">
        <v>417</v>
      </c>
    </row>
    <row r="122" spans="1:29">
      <c r="A122" s="3" t="s">
        <v>397</v>
      </c>
    </row>
    <row r="123" spans="1:29">
      <c r="A123" s="4" t="s">
        <v>464</v>
      </c>
      <c r="P123" s="7" t="n">
        <v>33422000</v>
      </c>
      <c r="R123" s="5" t="n">
        <v>31237000</v>
      </c>
    </row>
    <row r="124" spans="1:29">
      <c r="A124" s="4" t="s">
        <v>468</v>
      </c>
      <c r="R124" s="5" t="n">
        <v>1218000</v>
      </c>
      <c r="S124" s="13" t="n">
        <v>4029</v>
      </c>
    </row>
    <row r="125" spans="1:29">
      <c r="A125" s="4" t="s">
        <v>524</v>
      </c>
      <c r="R125" s="7" t="n">
        <v>2116000</v>
      </c>
      <c r="S125" s="13" t="n">
        <v>7000</v>
      </c>
    </row>
    <row r="126" spans="1:29">
      <c r="A126" s="4" t="s">
        <v>525</v>
      </c>
    </row>
    <row r="127" spans="1:29">
      <c r="A127" s="3" t="s">
        <v>397</v>
      </c>
    </row>
    <row r="128" spans="1:29">
      <c r="A128" s="4" t="s">
        <v>526</v>
      </c>
      <c r="B128" s="4" t="s">
        <v>527</v>
      </c>
      <c r="Q128" s="4" t="s">
        <v>527</v>
      </c>
      <c r="R128" s="4" t="s">
        <v>527</v>
      </c>
      <c r="S128" s="4" t="s">
        <v>527</v>
      </c>
    </row>
    <row r="129" spans="1:29">
      <c r="A129" s="4" t="s">
        <v>416</v>
      </c>
    </row>
    <row r="130" spans="1:29">
      <c r="A130" s="3" t="s">
        <v>397</v>
      </c>
    </row>
    <row r="131" spans="1:29">
      <c r="A131" s="4" t="s">
        <v>464</v>
      </c>
      <c r="P131" s="5" t="n">
        <v>11461000</v>
      </c>
      <c r="R131" s="7" t="n">
        <v>1183000</v>
      </c>
    </row>
    <row r="132" spans="1:29">
      <c r="A132" s="4" t="s">
        <v>468</v>
      </c>
      <c r="R132" s="7" t="n">
        <v>0</v>
      </c>
    </row>
    <row r="133" spans="1:29">
      <c r="A133" s="4" t="s">
        <v>528</v>
      </c>
      <c r="J133" s="14" t="n">
        <v>15000</v>
      </c>
      <c r="N133" s="7" t="n">
        <v>11517000</v>
      </c>
    </row>
    <row r="134" spans="1:29">
      <c r="A134" s="4" t="s">
        <v>529</v>
      </c>
    </row>
    <row r="135" spans="1:29">
      <c r="A135" s="3" t="s">
        <v>397</v>
      </c>
    </row>
    <row r="136" spans="1:29">
      <c r="A136" s="4" t="s">
        <v>476</v>
      </c>
      <c r="H136" s="4" t="s">
        <v>509</v>
      </c>
    </row>
    <row r="137" spans="1:29">
      <c r="A137" s="4" t="s">
        <v>315</v>
      </c>
      <c r="B137" s="4" t="s">
        <v>530</v>
      </c>
      <c r="Q137" s="4" t="s">
        <v>530</v>
      </c>
      <c r="R137" s="4" t="s">
        <v>530</v>
      </c>
      <c r="S137" s="4" t="s">
        <v>530</v>
      </c>
    </row>
    <row r="138" spans="1:29">
      <c r="A138" s="4" t="s">
        <v>531</v>
      </c>
    </row>
    <row r="139" spans="1:29">
      <c r="A139" s="3" t="s">
        <v>397</v>
      </c>
    </row>
    <row r="140" spans="1:29">
      <c r="A140" s="4" t="s">
        <v>526</v>
      </c>
      <c r="B140" s="4" t="s">
        <v>431</v>
      </c>
      <c r="Q140" s="4" t="s">
        <v>431</v>
      </c>
      <c r="R140" s="4" t="s">
        <v>431</v>
      </c>
      <c r="S140" s="4" t="s">
        <v>431</v>
      </c>
    </row>
    <row r="141" spans="1:29">
      <c r="A141" s="4" t="s">
        <v>532</v>
      </c>
    </row>
    <row r="142" spans="1:29">
      <c r="A142" s="3" t="s">
        <v>397</v>
      </c>
    </row>
    <row r="143" spans="1:29">
      <c r="A143" s="4" t="s">
        <v>526</v>
      </c>
      <c r="B143" s="4" t="s">
        <v>533</v>
      </c>
      <c r="Q143" s="4" t="s">
        <v>533</v>
      </c>
      <c r="R143" s="4" t="s">
        <v>533</v>
      </c>
      <c r="S143" s="4" t="s">
        <v>533</v>
      </c>
    </row>
    <row r="144" spans="1:29">
      <c r="A144" s="4" t="s">
        <v>410</v>
      </c>
    </row>
    <row r="145" spans="1:29">
      <c r="A145" s="3" t="s">
        <v>397</v>
      </c>
    </row>
    <row r="146" spans="1:29">
      <c r="A146" s="4" t="s">
        <v>464</v>
      </c>
      <c r="P146" s="7" t="n">
        <v>-2425000</v>
      </c>
      <c r="R146" s="7" t="n">
        <v>161708000</v>
      </c>
    </row>
    <row r="147" spans="1:29">
      <c r="A147" s="4" t="s">
        <v>491</v>
      </c>
      <c r="AA147" s="7" t="n">
        <v>250000000</v>
      </c>
    </row>
    <row r="148" spans="1:29">
      <c r="A148" s="4" t="s">
        <v>534</v>
      </c>
    </row>
    <row r="149" spans="1:29">
      <c r="A149" s="3" t="s">
        <v>397</v>
      </c>
    </row>
    <row r="150" spans="1:29">
      <c r="A150" s="4" t="s">
        <v>323</v>
      </c>
      <c r="R150" s="7" t="n">
        <v>7422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1"/>
    <col customWidth="1" max="5" min="5" width="27"/>
    <col customWidth="1" max="6" min="6" width="80"/>
    <col customWidth="1" max="7" min="7" width="37"/>
    <col customWidth="1" max="8" min="8" width="53"/>
    <col customWidth="1" max="9" min="9" width="37"/>
    <col customWidth="1" max="10" min="10" width="31"/>
    <col customWidth="1" max="11" min="11" width="37"/>
    <col customWidth="1" max="12" min="12" width="31"/>
    <col customWidth="1" max="13" min="13" width="24"/>
    <col customWidth="1" max="14" min="14" width="37"/>
    <col customWidth="1" max="15" min="15" width="21"/>
    <col customWidth="1" max="16" min="16" width="21"/>
    <col customWidth="1" max="17" min="17" width="20"/>
    <col customWidth="1" max="18" min="18" width="21"/>
    <col customWidth="1" max="19" min="19" width="21"/>
    <col customWidth="1" max="20" min="20" width="21"/>
    <col customWidth="1" max="21" min="21" width="21"/>
  </cols>
  <sheetData>
    <row r="1" spans="1:21">
      <c r="A1" s="1" t="s">
        <v>535</v>
      </c>
      <c r="B1" s="2" t="s">
        <v>536</v>
      </c>
      <c r="C1" s="2" t="s">
        <v>283</v>
      </c>
      <c r="D1" s="2" t="s">
        <v>443</v>
      </c>
      <c r="E1" s="2" t="s">
        <v>537</v>
      </c>
      <c r="F1" s="2" t="s">
        <v>538</v>
      </c>
      <c r="G1" s="2" t="s">
        <v>450</v>
      </c>
      <c r="H1" s="2" t="s">
        <v>539</v>
      </c>
      <c r="I1" s="2" t="s">
        <v>540</v>
      </c>
      <c r="J1" s="2" t="s">
        <v>541</v>
      </c>
      <c r="K1" s="2" t="s">
        <v>450</v>
      </c>
      <c r="L1" s="2" t="s">
        <v>541</v>
      </c>
      <c r="M1" s="2" t="s">
        <v>542</v>
      </c>
      <c r="N1" s="2" t="s">
        <v>450</v>
      </c>
      <c r="O1" s="2" t="s">
        <v>445</v>
      </c>
      <c r="P1" s="2" t="s">
        <v>457</v>
      </c>
      <c r="Q1" s="2" t="s">
        <v>543</v>
      </c>
      <c r="R1" s="2" t="s">
        <v>458</v>
      </c>
      <c r="S1" s="2" t="s">
        <v>544</v>
      </c>
      <c r="T1" s="2" t="s">
        <v>459</v>
      </c>
      <c r="U1" s="2" t="s">
        <v>462</v>
      </c>
    </row>
    <row r="2" spans="1:21">
      <c r="A2" s="3" t="s">
        <v>545</v>
      </c>
    </row>
    <row r="3" spans="1:21">
      <c r="A3" s="4" t="s">
        <v>546</v>
      </c>
      <c r="G3" s="8" t="n">
        <v>0.06</v>
      </c>
      <c r="J3" s="8" t="n">
        <v>0.05</v>
      </c>
      <c r="K3" s="8" t="n">
        <v>0.18</v>
      </c>
      <c r="L3" s="8" t="n">
        <v>0.15</v>
      </c>
      <c r="M3" s="8" t="n">
        <v>0.2</v>
      </c>
    </row>
    <row r="4" spans="1:21">
      <c r="A4" s="4" t="s">
        <v>547</v>
      </c>
      <c r="F4" s="4" t="s">
        <v>548</v>
      </c>
    </row>
    <row r="5" spans="1:21">
      <c r="A5" s="4" t="s">
        <v>549</v>
      </c>
      <c r="K5" s="4" t="s">
        <v>550</v>
      </c>
    </row>
    <row r="6" spans="1:21">
      <c r="A6" s="4" t="s">
        <v>551</v>
      </c>
      <c r="K6" s="4" t="s">
        <v>552</v>
      </c>
    </row>
    <row r="7" spans="1:21">
      <c r="A7" s="4" t="s">
        <v>88</v>
      </c>
      <c r="G7" s="7" t="n">
        <v>2405000</v>
      </c>
      <c r="J7" s="7" t="n">
        <v>2877000</v>
      </c>
      <c r="K7" s="7" t="n">
        <v>7200000</v>
      </c>
      <c r="L7" s="7" t="n">
        <v>8432000</v>
      </c>
    </row>
    <row r="8" spans="1:21">
      <c r="A8" s="4" t="s">
        <v>553</v>
      </c>
      <c r="E8" s="7" t="n">
        <v>50000000</v>
      </c>
      <c r="S8" s="7" t="n">
        <v>50000000</v>
      </c>
    </row>
    <row r="9" spans="1:21">
      <c r="A9" s="4" t="s">
        <v>554</v>
      </c>
      <c r="E9" s="5" t="n">
        <v>4444444</v>
      </c>
      <c r="G9" s="5" t="n">
        <v>129000</v>
      </c>
      <c r="N9" s="5" t="n">
        <v>15984854</v>
      </c>
    </row>
    <row r="10" spans="1:21">
      <c r="A10" s="4" t="s">
        <v>555</v>
      </c>
      <c r="G10" s="7" t="n">
        <v>2201000</v>
      </c>
      <c r="N10" s="7" t="n">
        <v>211621000</v>
      </c>
    </row>
    <row r="11" spans="1:21">
      <c r="A11" s="4" t="s">
        <v>556</v>
      </c>
      <c r="G11" s="8" t="n">
        <v>17.06</v>
      </c>
      <c r="N11" s="8" t="n">
        <v>13.24</v>
      </c>
    </row>
    <row r="12" spans="1:21">
      <c r="A12" s="4" t="s">
        <v>557</v>
      </c>
      <c r="G12" s="7" t="n">
        <v>49437000</v>
      </c>
      <c r="K12" s="7" t="n">
        <v>49437000</v>
      </c>
      <c r="N12" s="7" t="n">
        <v>49437000</v>
      </c>
    </row>
    <row r="13" spans="1:21">
      <c r="A13" s="4" t="s">
        <v>558</v>
      </c>
      <c r="G13" s="5" t="n">
        <v>1591</v>
      </c>
      <c r="K13" s="5" t="n">
        <v>584069</v>
      </c>
    </row>
    <row r="14" spans="1:21">
      <c r="A14" s="4" t="s">
        <v>559</v>
      </c>
      <c r="G14" s="7" t="n">
        <v>38000</v>
      </c>
      <c r="K14" s="7" t="n">
        <v>13595000</v>
      </c>
    </row>
    <row r="15" spans="1:21">
      <c r="A15" s="4" t="s">
        <v>560</v>
      </c>
      <c r="G15" s="8" t="n">
        <v>23.64</v>
      </c>
      <c r="K15" s="8" t="n">
        <v>23.28</v>
      </c>
    </row>
    <row r="16" spans="1:21">
      <c r="A16" s="4" t="s">
        <v>463</v>
      </c>
      <c r="O16" s="7" t="n">
        <v>35092000</v>
      </c>
      <c r="P16" s="7" t="n">
        <v>8000000</v>
      </c>
      <c r="R16" s="7" t="n">
        <v>32280000</v>
      </c>
    </row>
    <row r="17" spans="1:21">
      <c r="A17" s="4" t="s">
        <v>84</v>
      </c>
      <c r="K17" s="7" t="n">
        <v>48858000</v>
      </c>
    </row>
    <row r="18" spans="1:21">
      <c r="A18" s="4" t="s">
        <v>561</v>
      </c>
      <c r="E18" s="5" t="n">
        <v>5555556000</v>
      </c>
    </row>
    <row r="19" spans="1:21">
      <c r="A19" s="4" t="s">
        <v>562</v>
      </c>
    </row>
    <row r="20" spans="1:21">
      <c r="A20" s="3" t="s">
        <v>545</v>
      </c>
    </row>
    <row r="21" spans="1:21">
      <c r="A21" s="4" t="s">
        <v>563</v>
      </c>
      <c r="Q21" s="5" t="n">
        <v>2350000</v>
      </c>
    </row>
    <row r="22" spans="1:21">
      <c r="A22" s="4" t="s">
        <v>564</v>
      </c>
      <c r="F22" s="5" t="n">
        <v>600000</v>
      </c>
    </row>
    <row r="23" spans="1:21">
      <c r="A23" s="4" t="s">
        <v>565</v>
      </c>
    </row>
    <row r="24" spans="1:21">
      <c r="A24" s="3" t="s">
        <v>545</v>
      </c>
    </row>
    <row r="25" spans="1:21">
      <c r="A25" s="4" t="s">
        <v>566</v>
      </c>
      <c r="G25" s="5" t="n">
        <v>1093816</v>
      </c>
      <c r="K25" s="5" t="n">
        <v>1093816</v>
      </c>
      <c r="N25" s="5" t="n">
        <v>1093816</v>
      </c>
    </row>
    <row r="26" spans="1:21">
      <c r="A26" s="4" t="s">
        <v>567</v>
      </c>
    </row>
    <row r="27" spans="1:21">
      <c r="A27" s="3" t="s">
        <v>545</v>
      </c>
    </row>
    <row r="28" spans="1:21">
      <c r="A28" s="4" t="s">
        <v>568</v>
      </c>
      <c r="G28" s="5" t="n">
        <v>0</v>
      </c>
      <c r="K28" s="5" t="n">
        <v>0</v>
      </c>
      <c r="N28" s="5" t="n">
        <v>0</v>
      </c>
    </row>
    <row r="29" spans="1:21">
      <c r="A29" s="4" t="s">
        <v>569</v>
      </c>
    </row>
    <row r="30" spans="1:21">
      <c r="A30" s="3" t="s">
        <v>545</v>
      </c>
    </row>
    <row r="31" spans="1:21">
      <c r="A31" s="4" t="s">
        <v>570</v>
      </c>
      <c r="I31" s="5" t="n">
        <v>300494</v>
      </c>
    </row>
    <row r="32" spans="1:21">
      <c r="A32" s="4" t="s">
        <v>571</v>
      </c>
      <c r="I32" s="4" t="s">
        <v>572</v>
      </c>
    </row>
    <row r="33" spans="1:21">
      <c r="A33" s="4" t="s">
        <v>573</v>
      </c>
      <c r="I33" s="7" t="n">
        <v>6055000</v>
      </c>
    </row>
    <row r="34" spans="1:21">
      <c r="A34" s="4" t="s">
        <v>574</v>
      </c>
      <c r="I34" s="8" t="n">
        <v>20.15</v>
      </c>
    </row>
    <row r="35" spans="1:21">
      <c r="A35" s="4" t="s">
        <v>575</v>
      </c>
    </row>
    <row r="36" spans="1:21">
      <c r="A36" s="3" t="s">
        <v>545</v>
      </c>
    </row>
    <row r="37" spans="1:21">
      <c r="A37" s="4" t="s">
        <v>570</v>
      </c>
      <c r="G37" s="5" t="n">
        <v>0</v>
      </c>
      <c r="H37" s="5" t="n">
        <v>528000</v>
      </c>
    </row>
    <row r="38" spans="1:21">
      <c r="A38" s="4" t="s">
        <v>576</v>
      </c>
    </row>
    <row r="39" spans="1:21">
      <c r="A39" s="3" t="s">
        <v>545</v>
      </c>
    </row>
    <row r="40" spans="1:21">
      <c r="A40" s="4" t="s">
        <v>571</v>
      </c>
      <c r="K40" s="4" t="s">
        <v>572</v>
      </c>
    </row>
    <row r="41" spans="1:21">
      <c r="A41" s="4" t="s">
        <v>577</v>
      </c>
    </row>
    <row r="42" spans="1:21">
      <c r="A42" s="3" t="s">
        <v>545</v>
      </c>
    </row>
    <row r="43" spans="1:21">
      <c r="A43" s="4" t="s">
        <v>571</v>
      </c>
      <c r="K43" s="4" t="s">
        <v>578</v>
      </c>
    </row>
    <row r="44" spans="1:21">
      <c r="A44" s="4" t="s">
        <v>579</v>
      </c>
    </row>
    <row r="45" spans="1:21">
      <c r="A45" s="3" t="s">
        <v>545</v>
      </c>
    </row>
    <row r="46" spans="1:21">
      <c r="A46" s="4" t="s">
        <v>580</v>
      </c>
      <c r="H46" s="5" t="n">
        <v>2</v>
      </c>
    </row>
    <row r="47" spans="1:21">
      <c r="A47" s="4" t="s">
        <v>571</v>
      </c>
      <c r="H47" s="4" t="s">
        <v>578</v>
      </c>
    </row>
    <row r="48" spans="1:21">
      <c r="A48" s="4" t="s">
        <v>581</v>
      </c>
      <c r="H48" s="4" t="s">
        <v>582</v>
      </c>
    </row>
    <row r="49" spans="1:21">
      <c r="A49" s="4" t="s">
        <v>573</v>
      </c>
      <c r="H49" s="7" t="n">
        <v>8500000</v>
      </c>
    </row>
    <row r="50" spans="1:21">
      <c r="A50" s="4" t="s">
        <v>574</v>
      </c>
      <c r="H50" s="8" t="n">
        <v>16.1</v>
      </c>
    </row>
    <row r="51" spans="1:21">
      <c r="A51" s="4" t="s">
        <v>583</v>
      </c>
    </row>
    <row r="52" spans="1:21">
      <c r="A52" s="3" t="s">
        <v>545</v>
      </c>
    </row>
    <row r="53" spans="1:21">
      <c r="A53" s="4" t="s">
        <v>584</v>
      </c>
      <c r="H53" s="5" t="n">
        <v>384000</v>
      </c>
    </row>
    <row r="54" spans="1:21">
      <c r="A54" s="4" t="s">
        <v>585</v>
      </c>
    </row>
    <row r="55" spans="1:21">
      <c r="A55" s="3" t="s">
        <v>545</v>
      </c>
    </row>
    <row r="56" spans="1:21">
      <c r="A56" s="4" t="s">
        <v>584</v>
      </c>
      <c r="H56" s="5" t="n">
        <v>528000</v>
      </c>
    </row>
    <row r="57" spans="1:21">
      <c r="A57" s="4" t="s">
        <v>411</v>
      </c>
    </row>
    <row r="58" spans="1:21">
      <c r="A58" s="3" t="s">
        <v>545</v>
      </c>
    </row>
    <row r="59" spans="1:21">
      <c r="A59" s="4" t="s">
        <v>463</v>
      </c>
      <c r="U59" s="7" t="n">
        <v>100000000</v>
      </c>
    </row>
    <row r="60" spans="1:21">
      <c r="A60" s="4" t="s">
        <v>481</v>
      </c>
      <c r="U60" s="4" t="s">
        <v>316</v>
      </c>
    </row>
    <row r="61" spans="1:21">
      <c r="A61" s="4" t="s">
        <v>320</v>
      </c>
    </row>
    <row r="62" spans="1:21">
      <c r="A62" s="3" t="s">
        <v>545</v>
      </c>
    </row>
    <row r="63" spans="1:21">
      <c r="A63" s="4" t="s">
        <v>463</v>
      </c>
      <c r="T63" s="7" t="n">
        <v>600000000</v>
      </c>
    </row>
    <row r="64" spans="1:21">
      <c r="A64" s="4" t="s">
        <v>481</v>
      </c>
      <c r="T64" s="4" t="s">
        <v>321</v>
      </c>
    </row>
    <row r="65" spans="1:21">
      <c r="A65" s="4" t="s">
        <v>503</v>
      </c>
      <c r="D65" s="7" t="n">
        <v>125000000</v>
      </c>
    </row>
    <row r="66" spans="1:21">
      <c r="A66" s="4" t="s">
        <v>314</v>
      </c>
    </row>
    <row r="67" spans="1:21">
      <c r="A67" s="3" t="s">
        <v>545</v>
      </c>
    </row>
    <row r="68" spans="1:21">
      <c r="A68" s="4" t="s">
        <v>317</v>
      </c>
      <c r="C68" s="7" t="n">
        <v>173855000</v>
      </c>
      <c r="H68" s="7" t="n">
        <v>173855000</v>
      </c>
    </row>
    <row r="69" spans="1:21">
      <c r="A69" s="4" t="s">
        <v>318</v>
      </c>
      <c r="C69" s="5" t="n">
        <v>125000000</v>
      </c>
      <c r="H69" s="7" t="n">
        <v>125000000</v>
      </c>
    </row>
    <row r="70" spans="1:21">
      <c r="A70" s="4" t="s">
        <v>84</v>
      </c>
      <c r="C70" s="7" t="n">
        <v>48858000</v>
      </c>
    </row>
    <row r="71" spans="1:21">
      <c r="A71" s="4" t="s">
        <v>319</v>
      </c>
      <c r="C71" s="5" t="n">
        <v>1954993</v>
      </c>
      <c r="H71" s="5" t="n">
        <v>1954993</v>
      </c>
    </row>
    <row r="72" spans="1:21">
      <c r="A72" s="4" t="s">
        <v>586</v>
      </c>
    </row>
    <row r="73" spans="1:21">
      <c r="A73" s="3" t="s">
        <v>545</v>
      </c>
    </row>
    <row r="74" spans="1:21">
      <c r="A74" s="4" t="s">
        <v>570</v>
      </c>
      <c r="H74" s="5" t="n">
        <v>40700</v>
      </c>
    </row>
    <row r="75" spans="1:21">
      <c r="A75" s="4" t="s">
        <v>581</v>
      </c>
      <c r="H75" s="4" t="s">
        <v>572</v>
      </c>
    </row>
    <row r="76" spans="1:21">
      <c r="A76" s="4" t="s">
        <v>573</v>
      </c>
      <c r="H76" s="7" t="n">
        <v>1036000</v>
      </c>
    </row>
    <row r="77" spans="1:21">
      <c r="A77" s="4" t="s">
        <v>574</v>
      </c>
      <c r="H77" s="8" t="n">
        <v>25.45</v>
      </c>
    </row>
    <row r="78" spans="1:21">
      <c r="A78" s="4" t="s">
        <v>587</v>
      </c>
    </row>
    <row r="79" spans="1:21">
      <c r="A79" s="3" t="s">
        <v>545</v>
      </c>
    </row>
    <row r="80" spans="1:21">
      <c r="A80" s="4" t="s">
        <v>588</v>
      </c>
      <c r="B80" s="8" t="n">
        <v>0.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9</v>
      </c>
      <c r="B1" s="2" t="s">
        <v>590</v>
      </c>
      <c r="C1" s="2" t="s">
        <v>591</v>
      </c>
      <c r="D1" s="2" t="s">
        <v>2</v>
      </c>
      <c r="E1" s="2" t="s">
        <v>592</v>
      </c>
      <c r="F1" s="2" t="s">
        <v>94</v>
      </c>
      <c r="G1" s="2" t="s">
        <v>2</v>
      </c>
      <c r="H1" s="2" t="s">
        <v>94</v>
      </c>
    </row>
    <row r="2" spans="1:8">
      <c r="A2" s="3" t="s">
        <v>593</v>
      </c>
    </row>
    <row r="3" spans="1:8">
      <c r="A3" s="4" t="s">
        <v>594</v>
      </c>
      <c r="D3" s="5" t="n">
        <v>41683000</v>
      </c>
      <c r="F3" s="5" t="n">
        <v>40558000</v>
      </c>
      <c r="G3" s="5" t="n">
        <v>40765000</v>
      </c>
      <c r="H3" s="5" t="n">
        <v>41318000</v>
      </c>
    </row>
    <row r="4" spans="1:8">
      <c r="A4" s="4" t="s">
        <v>595</v>
      </c>
      <c r="D4" s="5" t="n">
        <v>1572000</v>
      </c>
      <c r="F4" s="5" t="n">
        <v>1876000</v>
      </c>
      <c r="G4" s="5" t="n">
        <v>1683000</v>
      </c>
      <c r="H4" s="5" t="n">
        <v>2047000</v>
      </c>
    </row>
    <row r="5" spans="1:8">
      <c r="A5" s="4" t="s">
        <v>596</v>
      </c>
      <c r="D5" s="5" t="n">
        <v>0</v>
      </c>
      <c r="F5" s="5" t="n">
        <v>846000</v>
      </c>
      <c r="G5" s="5" t="n">
        <v>486000</v>
      </c>
      <c r="H5" s="5" t="n">
        <v>878000</v>
      </c>
    </row>
    <row r="6" spans="1:8">
      <c r="A6" s="4" t="s">
        <v>597</v>
      </c>
      <c r="D6" s="5" t="n">
        <v>43255000</v>
      </c>
      <c r="F6" s="5" t="n">
        <v>43280000</v>
      </c>
      <c r="G6" s="5" t="n">
        <v>42934000</v>
      </c>
      <c r="H6" s="5" t="n">
        <v>44243000</v>
      </c>
    </row>
    <row r="7" spans="1:8">
      <c r="A7" s="4" t="s">
        <v>598</v>
      </c>
    </row>
    <row r="8" spans="1:8">
      <c r="A8" s="3" t="s">
        <v>593</v>
      </c>
    </row>
    <row r="9" spans="1:8">
      <c r="A9" s="4" t="s">
        <v>599</v>
      </c>
      <c r="D9" s="5" t="n">
        <v>0</v>
      </c>
      <c r="F9" s="5" t="n">
        <v>377000</v>
      </c>
      <c r="G9" s="5" t="n">
        <v>0</v>
      </c>
      <c r="H9" s="5" t="n">
        <v>404000</v>
      </c>
    </row>
    <row r="10" spans="1:8">
      <c r="A10" s="4" t="s">
        <v>408</v>
      </c>
    </row>
    <row r="11" spans="1:8">
      <c r="A11" s="3" t="s">
        <v>593</v>
      </c>
    </row>
    <row r="12" spans="1:8">
      <c r="A12" s="4" t="s">
        <v>503</v>
      </c>
      <c r="C12" s="7" t="n">
        <v>125000000</v>
      </c>
    </row>
    <row r="13" spans="1:8">
      <c r="A13" s="4" t="s">
        <v>314</v>
      </c>
    </row>
    <row r="14" spans="1:8">
      <c r="A14" s="3" t="s">
        <v>593</v>
      </c>
    </row>
    <row r="15" spans="1:8">
      <c r="A15" s="4" t="s">
        <v>317</v>
      </c>
      <c r="B15" s="7" t="n">
        <v>173855000</v>
      </c>
      <c r="E15" s="7" t="n">
        <v>173855000</v>
      </c>
    </row>
    <row r="16" spans="1:8">
      <c r="A16" s="4" t="s">
        <v>318</v>
      </c>
      <c r="B16" s="7" t="n">
        <v>125000000</v>
      </c>
      <c r="E16" s="7" t="n">
        <v>125000000</v>
      </c>
    </row>
    <row r="17" spans="1:8">
      <c r="A17" s="4" t="s">
        <v>600</v>
      </c>
      <c r="B17" s="5" t="n">
        <v>1954993</v>
      </c>
      <c r="E17" s="5" t="n">
        <v>19549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93</v>
      </c>
      <c r="D1" s="2" t="s">
        <v>1</v>
      </c>
    </row>
    <row r="2" spans="1:5">
      <c r="B2" s="2" t="s">
        <v>2</v>
      </c>
      <c r="C2" s="2" t="s">
        <v>94</v>
      </c>
      <c r="D2" s="2" t="s">
        <v>2</v>
      </c>
      <c r="E2" s="2" t="s">
        <v>94</v>
      </c>
    </row>
    <row r="3" spans="1:5">
      <c r="A3" s="3" t="s">
        <v>602</v>
      </c>
    </row>
    <row r="4" spans="1:5">
      <c r="A4" s="4" t="s">
        <v>100</v>
      </c>
      <c r="B4" s="7" t="n">
        <v>0</v>
      </c>
      <c r="C4" s="7" t="n">
        <v>5900</v>
      </c>
      <c r="D4" s="7" t="n">
        <v>0</v>
      </c>
      <c r="E4" s="7" t="n">
        <v>5900</v>
      </c>
    </row>
    <row r="5" spans="1:5">
      <c r="A5" s="3" t="s">
        <v>603</v>
      </c>
    </row>
    <row r="6" spans="1:5">
      <c r="A6" s="4" t="s">
        <v>96</v>
      </c>
      <c r="B6" s="5" t="n">
        <v>473320</v>
      </c>
      <c r="C6" s="5" t="n">
        <v>462200</v>
      </c>
      <c r="D6" s="5" t="n">
        <v>1436184</v>
      </c>
      <c r="E6" s="5" t="n">
        <v>1456456</v>
      </c>
    </row>
    <row r="7" spans="1:5">
      <c r="A7" s="3" t="s">
        <v>604</v>
      </c>
    </row>
    <row r="8" spans="1:5">
      <c r="A8" s="4" t="s">
        <v>605</v>
      </c>
      <c r="B8" s="5" t="n">
        <v>25217</v>
      </c>
      <c r="C8" s="5" t="n">
        <v>24577</v>
      </c>
      <c r="D8" s="5" t="n">
        <v>74662</v>
      </c>
      <c r="E8" s="5" t="n">
        <v>71954</v>
      </c>
    </row>
    <row r="9" spans="1:5">
      <c r="A9" s="4" t="s">
        <v>606</v>
      </c>
      <c r="B9" s="5" t="n">
        <v>-12712</v>
      </c>
      <c r="C9" s="5" t="n">
        <v>-12960</v>
      </c>
      <c r="D9" s="5" t="n">
        <v>-38701</v>
      </c>
      <c r="E9" s="5" t="n">
        <v>-37320</v>
      </c>
    </row>
    <row r="10" spans="1:5">
      <c r="A10" s="4" t="s">
        <v>607</v>
      </c>
      <c r="B10" s="5" t="n">
        <v>-9865</v>
      </c>
      <c r="C10" s="5" t="n">
        <v>-9625</v>
      </c>
      <c r="D10" s="5" t="n">
        <v>-29324</v>
      </c>
      <c r="E10" s="5" t="n">
        <v>-28632</v>
      </c>
    </row>
    <row r="11" spans="1:5">
      <c r="A11" s="4" t="s">
        <v>108</v>
      </c>
      <c r="B11" s="5" t="n">
        <v>11570</v>
      </c>
      <c r="C11" s="5" t="n">
        <v>11759</v>
      </c>
      <c r="D11" s="5" t="n">
        <v>34785</v>
      </c>
      <c r="E11" s="5" t="n">
        <v>34946</v>
      </c>
    </row>
    <row r="12" spans="1:5">
      <c r="A12" s="3" t="s">
        <v>608</v>
      </c>
    </row>
    <row r="13" spans="1:5">
      <c r="A13" s="4" t="s">
        <v>609</v>
      </c>
      <c r="B13" s="5" t="n">
        <v>53229</v>
      </c>
      <c r="C13" s="5" t="n">
        <v>57795</v>
      </c>
      <c r="D13" s="5" t="n">
        <v>158837</v>
      </c>
      <c r="E13" s="5" t="n">
        <v>158316</v>
      </c>
    </row>
    <row r="14" spans="1:5">
      <c r="A14" s="4" t="s">
        <v>606</v>
      </c>
      <c r="B14" s="5" t="n">
        <v>-12712</v>
      </c>
      <c r="C14" s="5" t="n">
        <v>-12960</v>
      </c>
      <c r="D14" s="5" t="n">
        <v>-38701</v>
      </c>
      <c r="E14" s="5" t="n">
        <v>-37320</v>
      </c>
    </row>
    <row r="15" spans="1:5">
      <c r="A15" s="4" t="s">
        <v>610</v>
      </c>
      <c r="B15" s="5" t="n">
        <v>19207</v>
      </c>
      <c r="C15" s="5" t="n">
        <v>17677</v>
      </c>
      <c r="D15" s="5" t="n">
        <v>56380</v>
      </c>
      <c r="E15" s="5" t="n">
        <v>51879</v>
      </c>
    </row>
    <row r="16" spans="1:5">
      <c r="A16" s="4" t="s">
        <v>607</v>
      </c>
      <c r="B16" s="5" t="n">
        <v>-9865</v>
      </c>
      <c r="C16" s="5" t="n">
        <v>-9625</v>
      </c>
      <c r="D16" s="5" t="n">
        <v>-29324</v>
      </c>
      <c r="E16" s="5" t="n">
        <v>-28632</v>
      </c>
    </row>
    <row r="17" spans="1:5">
      <c r="A17" s="3" t="s">
        <v>611</v>
      </c>
    </row>
    <row r="18" spans="1:5">
      <c r="A18" s="4" t="s">
        <v>612</v>
      </c>
      <c r="B18" s="5" t="n">
        <v>16640</v>
      </c>
      <c r="C18" s="5" t="n">
        <v>17295</v>
      </c>
      <c r="D18" s="5" t="n">
        <v>59153</v>
      </c>
      <c r="E18" s="5" t="n">
        <v>63247</v>
      </c>
    </row>
    <row r="19" spans="1:5">
      <c r="A19" s="4" t="s">
        <v>613</v>
      </c>
    </row>
    <row r="20" spans="1:5">
      <c r="A20" s="3" t="s">
        <v>603</v>
      </c>
    </row>
    <row r="21" spans="1:5">
      <c r="A21" s="4" t="s">
        <v>96</v>
      </c>
      <c r="B21" s="5" t="n">
        <v>136132</v>
      </c>
      <c r="C21" s="5" t="n">
        <v>122198</v>
      </c>
      <c r="D21" s="5" t="n">
        <v>419763</v>
      </c>
      <c r="E21" s="5" t="n">
        <v>406335</v>
      </c>
    </row>
    <row r="22" spans="1:5">
      <c r="A22" s="4" t="s">
        <v>614</v>
      </c>
    </row>
    <row r="23" spans="1:5">
      <c r="A23" s="3" t="s">
        <v>603</v>
      </c>
    </row>
    <row r="24" spans="1:5">
      <c r="A24" s="4" t="s">
        <v>96</v>
      </c>
      <c r="B24" s="5" t="n">
        <v>140349</v>
      </c>
      <c r="C24" s="5" t="n">
        <v>133362</v>
      </c>
      <c r="D24" s="5" t="n">
        <v>406437</v>
      </c>
      <c r="E24" s="5" t="n">
        <v>389657</v>
      </c>
    </row>
    <row r="25" spans="1:5">
      <c r="A25" s="4" t="s">
        <v>615</v>
      </c>
    </row>
    <row r="26" spans="1:5">
      <c r="A26" s="3" t="s">
        <v>603</v>
      </c>
    </row>
    <row r="27" spans="1:5">
      <c r="A27" s="4" t="s">
        <v>96</v>
      </c>
      <c r="B27" s="5" t="n">
        <v>276481</v>
      </c>
      <c r="C27" s="5" t="n">
        <v>255560</v>
      </c>
      <c r="D27" s="5" t="n">
        <v>826200</v>
      </c>
      <c r="E27" s="5" t="n">
        <v>795992</v>
      </c>
    </row>
    <row r="28" spans="1:5">
      <c r="A28" s="3" t="s">
        <v>604</v>
      </c>
    </row>
    <row r="29" spans="1:5">
      <c r="A29" s="4" t="s">
        <v>605</v>
      </c>
      <c r="B29" s="5" t="n">
        <v>23708</v>
      </c>
      <c r="C29" s="5" t="n">
        <v>23201</v>
      </c>
      <c r="D29" s="5" t="n">
        <v>64661</v>
      </c>
      <c r="E29" s="5" t="n">
        <v>62170</v>
      </c>
    </row>
    <row r="30" spans="1:5">
      <c r="A30" s="3" t="s">
        <v>608</v>
      </c>
    </row>
    <row r="31" spans="1:5">
      <c r="A31" s="4" t="s">
        <v>609</v>
      </c>
      <c r="B31" s="5" t="n">
        <v>33134</v>
      </c>
      <c r="C31" s="5" t="n">
        <v>32082</v>
      </c>
      <c r="D31" s="5" t="n">
        <v>92506</v>
      </c>
      <c r="E31" s="5" t="n">
        <v>88249</v>
      </c>
    </row>
    <row r="32" spans="1:5">
      <c r="A32" s="4" t="s">
        <v>610</v>
      </c>
      <c r="B32" s="5" t="n">
        <v>9426</v>
      </c>
      <c r="C32" s="5" t="n">
        <v>8881</v>
      </c>
      <c r="D32" s="5" t="n">
        <v>27845</v>
      </c>
      <c r="E32" s="5" t="n">
        <v>26079</v>
      </c>
    </row>
    <row r="33" spans="1:5">
      <c r="A33" s="3" t="s">
        <v>611</v>
      </c>
    </row>
    <row r="34" spans="1:5">
      <c r="A34" s="4" t="s">
        <v>612</v>
      </c>
      <c r="B34" s="5" t="n">
        <v>5800</v>
      </c>
      <c r="C34" s="5" t="n">
        <v>9148</v>
      </c>
      <c r="D34" s="5" t="n">
        <v>16213</v>
      </c>
      <c r="E34" s="5" t="n">
        <v>37263</v>
      </c>
    </row>
    <row r="35" spans="1:5">
      <c r="A35" s="4" t="s">
        <v>369</v>
      </c>
    </row>
    <row r="36" spans="1:5">
      <c r="A36" s="3" t="s">
        <v>603</v>
      </c>
    </row>
    <row r="37" spans="1:5">
      <c r="A37" s="4" t="s">
        <v>96</v>
      </c>
      <c r="B37" s="5" t="n">
        <v>81633</v>
      </c>
      <c r="C37" s="5" t="n">
        <v>91767</v>
      </c>
      <c r="D37" s="5" t="n">
        <v>267998</v>
      </c>
      <c r="E37" s="5" t="n">
        <v>306678</v>
      </c>
    </row>
    <row r="38" spans="1:5">
      <c r="A38" s="3" t="s">
        <v>604</v>
      </c>
    </row>
    <row r="39" spans="1:5">
      <c r="A39" s="4" t="s">
        <v>605</v>
      </c>
      <c r="B39" s="5" t="n">
        <v>4114</v>
      </c>
      <c r="C39" s="5" t="n">
        <v>9471</v>
      </c>
      <c r="D39" s="5" t="n">
        <v>18521</v>
      </c>
      <c r="E39" s="5" t="n">
        <v>25159</v>
      </c>
    </row>
    <row r="40" spans="1:5">
      <c r="A40" s="3" t="s">
        <v>608</v>
      </c>
    </row>
    <row r="41" spans="1:5">
      <c r="A41" s="4" t="s">
        <v>609</v>
      </c>
      <c r="B41" s="5" t="n">
        <v>6784</v>
      </c>
      <c r="C41" s="5" t="n">
        <v>12125</v>
      </c>
      <c r="D41" s="5" t="n">
        <v>26679</v>
      </c>
      <c r="E41" s="5" t="n">
        <v>32913</v>
      </c>
    </row>
    <row r="42" spans="1:5">
      <c r="A42" s="4" t="s">
        <v>610</v>
      </c>
      <c r="B42" s="5" t="n">
        <v>2670</v>
      </c>
      <c r="C42" s="5" t="n">
        <v>2654</v>
      </c>
      <c r="D42" s="5" t="n">
        <v>8158</v>
      </c>
      <c r="E42" s="5" t="n">
        <v>7754</v>
      </c>
    </row>
    <row r="43" spans="1:5">
      <c r="A43" s="3" t="s">
        <v>611</v>
      </c>
    </row>
    <row r="44" spans="1:5">
      <c r="A44" s="4" t="s">
        <v>612</v>
      </c>
      <c r="B44" s="5" t="n">
        <v>1161</v>
      </c>
      <c r="C44" s="5" t="n">
        <v>2360</v>
      </c>
      <c r="D44" s="5" t="n">
        <v>4274</v>
      </c>
      <c r="E44" s="5" t="n">
        <v>5598</v>
      </c>
    </row>
    <row r="45" spans="1:5">
      <c r="A45" s="4" t="s">
        <v>370</v>
      </c>
    </row>
    <row r="46" spans="1:5">
      <c r="A46" s="3" t="s">
        <v>602</v>
      </c>
    </row>
    <row r="47" spans="1:5">
      <c r="A47" s="4" t="s">
        <v>100</v>
      </c>
      <c r="C47" s="5" t="n">
        <v>5900</v>
      </c>
    </row>
    <row r="48" spans="1:5">
      <c r="A48" s="3" t="s">
        <v>603</v>
      </c>
    </row>
    <row r="49" spans="1:5">
      <c r="A49" s="4" t="s">
        <v>96</v>
      </c>
      <c r="B49" s="5" t="n">
        <v>115206</v>
      </c>
      <c r="C49" s="5" t="n">
        <v>114873</v>
      </c>
      <c r="D49" s="5" t="n">
        <v>341986</v>
      </c>
      <c r="E49" s="5" t="n">
        <v>353786</v>
      </c>
    </row>
    <row r="50" spans="1:5">
      <c r="A50" s="3" t="s">
        <v>604</v>
      </c>
    </row>
    <row r="51" spans="1:5">
      <c r="A51" s="4" t="s">
        <v>605</v>
      </c>
      <c r="B51" s="5" t="n">
        <v>6325</v>
      </c>
      <c r="C51" s="5" t="n">
        <v>1672</v>
      </c>
      <c r="D51" s="5" t="n">
        <v>19628</v>
      </c>
      <c r="E51" s="5" t="n">
        <v>13569</v>
      </c>
    </row>
    <row r="52" spans="1:5">
      <c r="A52" s="3" t="s">
        <v>608</v>
      </c>
    </row>
    <row r="53" spans="1:5">
      <c r="A53" s="4" t="s">
        <v>609</v>
      </c>
      <c r="B53" s="5" t="n">
        <v>13311</v>
      </c>
      <c r="C53" s="5" t="n">
        <v>13588</v>
      </c>
      <c r="D53" s="5" t="n">
        <v>39652</v>
      </c>
      <c r="E53" s="5" t="n">
        <v>37154</v>
      </c>
    </row>
    <row r="54" spans="1:5">
      <c r="A54" s="4" t="s">
        <v>610</v>
      </c>
      <c r="B54" s="5" t="n">
        <v>6986</v>
      </c>
      <c r="C54" s="5" t="n">
        <v>6016</v>
      </c>
      <c r="D54" s="5" t="n">
        <v>20024</v>
      </c>
      <c r="E54" s="5" t="n">
        <v>17685</v>
      </c>
    </row>
    <row r="55" spans="1:5">
      <c r="A55" s="3" t="s">
        <v>611</v>
      </c>
    </row>
    <row r="56" spans="1:5">
      <c r="A56" s="4" t="s">
        <v>612</v>
      </c>
      <c r="B56" s="5" t="n">
        <v>9678</v>
      </c>
      <c r="C56" s="5" t="n">
        <v>5648</v>
      </c>
      <c r="D56" s="5" t="n">
        <v>36764</v>
      </c>
      <c r="E56" s="5" t="n">
        <v>19008</v>
      </c>
    </row>
    <row r="57" spans="1:5">
      <c r="A57" s="4" t="s">
        <v>616</v>
      </c>
    </row>
    <row r="58" spans="1:5">
      <c r="A58" s="3" t="s">
        <v>604</v>
      </c>
    </row>
    <row r="59" spans="1:5">
      <c r="A59" s="4" t="s">
        <v>605</v>
      </c>
      <c r="B59" s="5" t="n">
        <v>34147</v>
      </c>
      <c r="C59" s="5" t="n">
        <v>34344</v>
      </c>
      <c r="D59" s="5" t="n">
        <v>102810</v>
      </c>
      <c r="E59" s="5" t="n">
        <v>100898</v>
      </c>
    </row>
    <row r="60" spans="1:5">
      <c r="A60" s="3" t="s">
        <v>608</v>
      </c>
    </row>
    <row r="61" spans="1:5">
      <c r="A61" s="4" t="s">
        <v>610</v>
      </c>
      <c r="B61" s="5" t="n">
        <v>19082</v>
      </c>
      <c r="C61" s="5" t="n">
        <v>17551</v>
      </c>
      <c r="D61" s="5" t="n">
        <v>56027</v>
      </c>
      <c r="E61" s="5" t="n">
        <v>51518</v>
      </c>
    </row>
    <row r="62" spans="1:5">
      <c r="A62" s="3" t="s">
        <v>611</v>
      </c>
    </row>
    <row r="63" spans="1:5">
      <c r="A63" s="4" t="s">
        <v>612</v>
      </c>
      <c r="B63" s="5" t="n">
        <v>16639</v>
      </c>
      <c r="C63" s="5" t="n">
        <v>17156</v>
      </c>
      <c r="D63" s="5" t="n">
        <v>57251</v>
      </c>
      <c r="E63" s="5" t="n">
        <v>61869</v>
      </c>
    </row>
    <row r="64" spans="1:5">
      <c r="A64" s="4" t="s">
        <v>617</v>
      </c>
    </row>
    <row r="65" spans="1:5">
      <c r="A65" s="3" t="s">
        <v>608</v>
      </c>
    </row>
    <row r="66" spans="1:5">
      <c r="A66" s="4" t="s">
        <v>610</v>
      </c>
      <c r="B66" s="5" t="n">
        <v>125</v>
      </c>
      <c r="C66" s="5" t="n">
        <v>126</v>
      </c>
      <c r="D66" s="5" t="n">
        <v>353</v>
      </c>
      <c r="E66" s="5" t="n">
        <v>361</v>
      </c>
    </row>
    <row r="67" spans="1:5">
      <c r="A67" s="3" t="s">
        <v>611</v>
      </c>
    </row>
    <row r="68" spans="1:5">
      <c r="A68" s="4" t="s">
        <v>612</v>
      </c>
      <c r="B68" s="7" t="n">
        <v>1</v>
      </c>
      <c r="C68" s="7" t="n">
        <v>139</v>
      </c>
      <c r="D68" s="7" t="n">
        <v>1902</v>
      </c>
      <c r="E68" s="7" t="n">
        <v>13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7</v>
      </c>
    </row>
    <row r="2" spans="1:3">
      <c r="A2" s="3" t="s">
        <v>619</v>
      </c>
    </row>
    <row r="3" spans="1:3">
      <c r="A3" s="4" t="s">
        <v>620</v>
      </c>
      <c r="B3" s="7" t="n">
        <v>1799690</v>
      </c>
      <c r="C3" s="7" t="n">
        <v>1779909</v>
      </c>
    </row>
    <row r="4" spans="1:3">
      <c r="A4" s="4" t="s">
        <v>34</v>
      </c>
      <c r="B4" s="5" t="n">
        <v>4793</v>
      </c>
      <c r="C4" s="5" t="n">
        <v>2187</v>
      </c>
    </row>
    <row r="5" spans="1:3">
      <c r="A5" s="4" t="s">
        <v>41</v>
      </c>
      <c r="B5" s="5" t="n">
        <v>1804483</v>
      </c>
      <c r="C5" s="5" t="n">
        <v>1782096</v>
      </c>
    </row>
    <row r="6" spans="1:3">
      <c r="A6" s="4" t="s">
        <v>615</v>
      </c>
    </row>
    <row r="7" spans="1:3">
      <c r="A7" s="3" t="s">
        <v>619</v>
      </c>
    </row>
    <row r="8" spans="1:3">
      <c r="A8" s="4" t="s">
        <v>620</v>
      </c>
      <c r="B8" s="5" t="n">
        <v>1030779</v>
      </c>
      <c r="C8" s="5" t="n">
        <v>1020297</v>
      </c>
    </row>
    <row r="9" spans="1:3">
      <c r="A9" s="4" t="s">
        <v>369</v>
      </c>
    </row>
    <row r="10" spans="1:3">
      <c r="A10" s="3" t="s">
        <v>619</v>
      </c>
    </row>
    <row r="11" spans="1:3">
      <c r="A11" s="4" t="s">
        <v>620</v>
      </c>
      <c r="B11" s="5" t="n">
        <v>315791</v>
      </c>
      <c r="C11" s="5" t="n">
        <v>334631</v>
      </c>
    </row>
    <row r="12" spans="1:3">
      <c r="A12" s="4" t="s">
        <v>370</v>
      </c>
    </row>
    <row r="13" spans="1:3">
      <c r="A13" s="3" t="s">
        <v>619</v>
      </c>
    </row>
    <row r="14" spans="1:3">
      <c r="A14" s="4" t="s">
        <v>620</v>
      </c>
      <c r="B14" s="5" t="n">
        <v>362003</v>
      </c>
      <c r="C14" s="5" t="n">
        <v>365920</v>
      </c>
    </row>
    <row r="15" spans="1:3">
      <c r="A15" s="4" t="s">
        <v>616</v>
      </c>
    </row>
    <row r="16" spans="1:3">
      <c r="A16" s="3" t="s">
        <v>619</v>
      </c>
    </row>
    <row r="17" spans="1:3">
      <c r="A17" s="4" t="s">
        <v>620</v>
      </c>
      <c r="B17" s="5" t="n">
        <v>1708573</v>
      </c>
      <c r="C17" s="5" t="n">
        <v>1720848</v>
      </c>
    </row>
    <row r="18" spans="1:3">
      <c r="A18" s="4" t="s">
        <v>617</v>
      </c>
    </row>
    <row r="19" spans="1:3">
      <c r="A19" s="3" t="s">
        <v>619</v>
      </c>
    </row>
    <row r="20" spans="1:3">
      <c r="A20" s="4" t="s">
        <v>620</v>
      </c>
      <c r="B20" s="7" t="n">
        <v>91117</v>
      </c>
      <c r="C20" s="7" t="n">
        <v>590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93</v>
      </c>
      <c r="D1" s="2" t="s">
        <v>1</v>
      </c>
    </row>
    <row r="2" spans="1:5">
      <c r="B2" s="2" t="s">
        <v>2</v>
      </c>
      <c r="C2" s="2" t="s">
        <v>94</v>
      </c>
      <c r="D2" s="2" t="s">
        <v>2</v>
      </c>
      <c r="E2" s="2" t="s">
        <v>94</v>
      </c>
    </row>
    <row r="3" spans="1:5">
      <c r="A3" s="3" t="s">
        <v>192</v>
      </c>
    </row>
    <row r="4" spans="1:5">
      <c r="A4" s="4" t="s">
        <v>622</v>
      </c>
      <c r="B4" s="7" t="n">
        <v>1402</v>
      </c>
      <c r="C4" s="7" t="n">
        <v>1065</v>
      </c>
      <c r="D4" s="7" t="n">
        <v>4206</v>
      </c>
      <c r="E4" s="7" t="n">
        <v>5225</v>
      </c>
    </row>
    <row r="5" spans="1:5">
      <c r="A5" s="4" t="s">
        <v>623</v>
      </c>
      <c r="B5" s="5" t="n">
        <v>-2735</v>
      </c>
      <c r="C5" s="5" t="n">
        <v>-2489</v>
      </c>
      <c r="D5" s="5" t="n">
        <v>-8207</v>
      </c>
      <c r="E5" s="5" t="n">
        <v>-8321</v>
      </c>
    </row>
    <row r="6" spans="1:5">
      <c r="A6" s="3" t="s">
        <v>624</v>
      </c>
    </row>
    <row r="7" spans="1:5">
      <c r="A7" s="4" t="s">
        <v>625</v>
      </c>
      <c r="B7" s="5" t="n">
        <v>4</v>
      </c>
      <c r="C7" s="5" t="n">
        <v>3</v>
      </c>
      <c r="D7" s="5" t="n">
        <v>12</v>
      </c>
      <c r="E7" s="5" t="n">
        <v>11</v>
      </c>
    </row>
    <row r="8" spans="1:5">
      <c r="A8" s="4" t="s">
        <v>626</v>
      </c>
      <c r="B8" s="5" t="n">
        <v>832</v>
      </c>
      <c r="C8" s="5" t="n">
        <v>590</v>
      </c>
      <c r="D8" s="5" t="n">
        <v>2496</v>
      </c>
      <c r="E8" s="5" t="n">
        <v>1771</v>
      </c>
    </row>
    <row r="9" spans="1:5">
      <c r="A9" s="4" t="s">
        <v>627</v>
      </c>
      <c r="B9" s="7" t="n">
        <v>-497</v>
      </c>
      <c r="C9" s="7" t="n">
        <v>-831</v>
      </c>
      <c r="D9" s="7" t="n">
        <v>-1493</v>
      </c>
      <c r="E9" s="7" t="n">
        <v>-13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289</v>
      </c>
    </row>
    <row r="3" spans="1:2">
      <c r="A3" s="3" t="s">
        <v>629</v>
      </c>
    </row>
    <row r="4" spans="1:2">
      <c r="A4" s="4" t="s">
        <v>395</v>
      </c>
      <c r="B4" s="7" t="n">
        <v>2193</v>
      </c>
    </row>
    <row r="5" spans="1:2">
      <c r="A5" s="4" t="s">
        <v>630</v>
      </c>
    </row>
    <row r="6" spans="1:2">
      <c r="A6" s="3" t="s">
        <v>629</v>
      </c>
    </row>
    <row r="7" spans="1:2">
      <c r="A7" s="4" t="s">
        <v>631</v>
      </c>
      <c r="B7" s="7" t="n">
        <v>22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7</v>
      </c>
    </row>
    <row r="2" spans="1:3">
      <c r="A2" s="3" t="s">
        <v>633</v>
      </c>
    </row>
    <row r="3" spans="1:3">
      <c r="A3" s="4" t="s">
        <v>33</v>
      </c>
      <c r="B3" s="7" t="n">
        <v>479</v>
      </c>
      <c r="C3" s="7" t="n">
        <v>219</v>
      </c>
    </row>
    <row r="4" spans="1:3">
      <c r="A4" s="4" t="s">
        <v>634</v>
      </c>
      <c r="B4" s="5" t="n">
        <v>4314</v>
      </c>
      <c r="C4" s="5" t="n">
        <v>1968</v>
      </c>
    </row>
    <row r="5" spans="1:3">
      <c r="A5" s="4" t="s">
        <v>635</v>
      </c>
      <c r="B5" s="5" t="n">
        <v>4793</v>
      </c>
      <c r="C5" s="5" t="n">
        <v>2187</v>
      </c>
    </row>
    <row r="6" spans="1:3">
      <c r="A6" s="3" t="s">
        <v>636</v>
      </c>
    </row>
    <row r="7" spans="1:3">
      <c r="A7" s="4" t="s">
        <v>637</v>
      </c>
      <c r="B7" s="5" t="n">
        <v>1107</v>
      </c>
      <c r="C7" s="5" t="n">
        <v>1684</v>
      </c>
    </row>
    <row r="8" spans="1:3">
      <c r="A8" s="4" t="s">
        <v>638</v>
      </c>
      <c r="B8" s="5" t="n">
        <v>4321</v>
      </c>
      <c r="C8" s="5" t="n">
        <v>1706</v>
      </c>
    </row>
    <row r="9" spans="1:3">
      <c r="A9" s="4" t="s">
        <v>639</v>
      </c>
      <c r="B9" s="7" t="n">
        <v>5428</v>
      </c>
      <c r="C9" s="7" t="n">
        <v>3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4</v>
      </c>
    </row>
    <row r="3" spans="1:3">
      <c r="A3" s="3" t="s">
        <v>121</v>
      </c>
    </row>
    <row r="4" spans="1:3">
      <c r="A4" s="4" t="s">
        <v>73</v>
      </c>
      <c r="B4" s="7" t="n">
        <v>26862</v>
      </c>
      <c r="C4" s="7" t="n">
        <v>24479</v>
      </c>
    </row>
    <row r="5" spans="1:3">
      <c r="A5" s="3" t="s">
        <v>122</v>
      </c>
    </row>
    <row r="6" spans="1:3">
      <c r="A6" s="4" t="s">
        <v>123</v>
      </c>
      <c r="B6" s="5" t="n">
        <v>56380</v>
      </c>
      <c r="C6" s="5" t="n">
        <v>51879</v>
      </c>
    </row>
    <row r="7" spans="1:3">
      <c r="A7" s="4" t="s">
        <v>88</v>
      </c>
      <c r="B7" s="5" t="n">
        <v>7200</v>
      </c>
      <c r="C7" s="5" t="n">
        <v>8432</v>
      </c>
    </row>
    <row r="8" spans="1:3">
      <c r="A8" s="4" t="s">
        <v>124</v>
      </c>
      <c r="B8" s="5" t="n">
        <v>-111</v>
      </c>
      <c r="C8" s="5" t="n">
        <v>350</v>
      </c>
    </row>
    <row r="9" spans="1:3">
      <c r="A9" s="4" t="s">
        <v>125</v>
      </c>
      <c r="B9" s="5" t="n">
        <v>3774</v>
      </c>
      <c r="C9" s="5" t="n">
        <v>5271</v>
      </c>
    </row>
    <row r="10" spans="1:3">
      <c r="A10" s="4" t="s">
        <v>126</v>
      </c>
      <c r="B10" s="5" t="n">
        <v>5287</v>
      </c>
      <c r="C10" s="5" t="n">
        <v>1249</v>
      </c>
    </row>
    <row r="11" spans="1:3">
      <c r="A11" s="4" t="s">
        <v>127</v>
      </c>
      <c r="B11" s="5" t="n">
        <v>0</v>
      </c>
      <c r="C11" s="5" t="n">
        <v>-240</v>
      </c>
    </row>
    <row r="12" spans="1:3">
      <c r="A12" s="3" t="s">
        <v>128</v>
      </c>
    </row>
    <row r="13" spans="1:3">
      <c r="A13" s="4" t="s">
        <v>129</v>
      </c>
      <c r="B13" s="5" t="n">
        <v>13617</v>
      </c>
      <c r="C13" s="5" t="n">
        <v>-18437</v>
      </c>
    </row>
    <row r="14" spans="1:3">
      <c r="A14" s="4" t="s">
        <v>130</v>
      </c>
      <c r="B14" s="5" t="n">
        <v>-28958</v>
      </c>
      <c r="C14" s="5" t="n">
        <v>14632</v>
      </c>
    </row>
    <row r="15" spans="1:3">
      <c r="A15" s="4" t="s">
        <v>131</v>
      </c>
      <c r="B15" s="5" t="n">
        <v>2084</v>
      </c>
      <c r="C15" s="5" t="n">
        <v>1866</v>
      </c>
    </row>
    <row r="16" spans="1:3">
      <c r="A16" s="4" t="s">
        <v>132</v>
      </c>
      <c r="B16" s="5" t="n">
        <v>-23245</v>
      </c>
      <c r="C16" s="5" t="n">
        <v>-32827</v>
      </c>
    </row>
    <row r="17" spans="1:3">
      <c r="A17" s="4" t="s">
        <v>133</v>
      </c>
      <c r="B17" s="5" t="n">
        <v>2595</v>
      </c>
      <c r="C17" s="5" t="n">
        <v>3093</v>
      </c>
    </row>
    <row r="18" spans="1:3">
      <c r="A18" s="4" t="s">
        <v>134</v>
      </c>
      <c r="B18" s="5" t="n">
        <v>65485</v>
      </c>
      <c r="C18" s="5" t="n">
        <v>59747</v>
      </c>
    </row>
    <row r="19" spans="1:3">
      <c r="A19" s="3" t="s">
        <v>135</v>
      </c>
    </row>
    <row r="20" spans="1:3">
      <c r="A20" s="4" t="s">
        <v>136</v>
      </c>
      <c r="B20" s="5" t="n">
        <v>-59153</v>
      </c>
      <c r="C20" s="5" t="n">
        <v>-63247</v>
      </c>
    </row>
    <row r="21" spans="1:3">
      <c r="A21" s="4" t="s">
        <v>137</v>
      </c>
      <c r="B21" s="5" t="n">
        <v>-6051</v>
      </c>
      <c r="C21" s="5" t="n">
        <v>-1744</v>
      </c>
    </row>
    <row r="22" spans="1:3">
      <c r="A22" s="4" t="s">
        <v>137</v>
      </c>
      <c r="B22" s="5" t="n">
        <v>0</v>
      </c>
      <c r="C22" s="5" t="n">
        <v>-2726</v>
      </c>
    </row>
    <row r="23" spans="1:3">
      <c r="A23" s="4" t="s">
        <v>138</v>
      </c>
      <c r="B23" s="5" t="n">
        <v>165</v>
      </c>
      <c r="C23" s="5" t="n">
        <v>914</v>
      </c>
    </row>
    <row r="24" spans="1:3">
      <c r="A24" s="4" t="s">
        <v>139</v>
      </c>
      <c r="B24" s="5" t="n">
        <v>0</v>
      </c>
      <c r="C24" s="5" t="n">
        <v>715</v>
      </c>
    </row>
    <row r="25" spans="1:3">
      <c r="A25" s="4" t="s">
        <v>140</v>
      </c>
      <c r="B25" s="5" t="n">
        <v>-65039</v>
      </c>
      <c r="C25" s="5" t="n">
        <v>-66088</v>
      </c>
    </row>
    <row r="26" spans="1:3">
      <c r="A26" s="3" t="s">
        <v>141</v>
      </c>
    </row>
    <row r="27" spans="1:3">
      <c r="A27" s="4" t="s">
        <v>142</v>
      </c>
      <c r="B27" s="5" t="n">
        <v>-7766</v>
      </c>
      <c r="C27" s="5" t="n">
        <v>-6686</v>
      </c>
    </row>
    <row r="28" spans="1:3">
      <c r="A28" s="4" t="s">
        <v>143</v>
      </c>
      <c r="B28" s="5" t="n">
        <v>-15796</v>
      </c>
      <c r="C28" s="5" t="n">
        <v>-50771</v>
      </c>
    </row>
    <row r="29" spans="1:3">
      <c r="A29" s="4" t="s">
        <v>144</v>
      </c>
      <c r="B29" s="5" t="n">
        <v>211097</v>
      </c>
      <c r="C29" s="5" t="n">
        <v>263249</v>
      </c>
    </row>
    <row r="30" spans="1:3">
      <c r="A30" s="4" t="s">
        <v>145</v>
      </c>
      <c r="B30" s="5" t="n">
        <v>-152478</v>
      </c>
      <c r="C30" s="5" t="n">
        <v>-177973</v>
      </c>
    </row>
    <row r="31" spans="1:3">
      <c r="A31" s="4" t="s">
        <v>146</v>
      </c>
      <c r="B31" s="5" t="n">
        <v>-940</v>
      </c>
      <c r="C31" s="5" t="n">
        <v>-45</v>
      </c>
    </row>
    <row r="32" spans="1:3">
      <c r="A32" s="4" t="s">
        <v>147</v>
      </c>
      <c r="B32" s="5" t="n">
        <v>-24997</v>
      </c>
      <c r="C32" s="5" t="n">
        <v>0</v>
      </c>
    </row>
    <row r="33" spans="1:3">
      <c r="A33" s="4" t="s">
        <v>148</v>
      </c>
      <c r="B33" s="5" t="n">
        <v>-363</v>
      </c>
      <c r="C33" s="5" t="n">
        <v>-4135</v>
      </c>
    </row>
    <row r="34" spans="1:3">
      <c r="A34" s="4" t="s">
        <v>149</v>
      </c>
      <c r="B34" s="5" t="n">
        <v>-10908</v>
      </c>
      <c r="C34" s="5" t="n">
        <v>0</v>
      </c>
    </row>
    <row r="35" spans="1:3">
      <c r="A35" s="4" t="s">
        <v>106</v>
      </c>
      <c r="B35" s="5" t="n">
        <v>-112</v>
      </c>
      <c r="C35" s="5" t="n">
        <v>13</v>
      </c>
    </row>
    <row r="36" spans="1:3">
      <c r="A36" s="4" t="s">
        <v>150</v>
      </c>
      <c r="B36" s="5" t="n">
        <v>-2263</v>
      </c>
      <c r="C36" s="5" t="n">
        <v>23652</v>
      </c>
    </row>
    <row r="37" spans="1:3">
      <c r="A37" s="3" t="s">
        <v>151</v>
      </c>
    </row>
    <row r="38" spans="1:3">
      <c r="A38" s="4" t="s">
        <v>152</v>
      </c>
      <c r="B38" s="5" t="n">
        <v>-1216</v>
      </c>
      <c r="C38" s="5" t="n">
        <v>-1152</v>
      </c>
    </row>
    <row r="39" spans="1:3">
      <c r="A39" s="4" t="s">
        <v>153</v>
      </c>
      <c r="B39" s="5" t="n">
        <v>-1216</v>
      </c>
      <c r="C39" s="5" t="n">
        <v>-1152</v>
      </c>
    </row>
    <row r="40" spans="1:3">
      <c r="A40" s="4" t="s">
        <v>154</v>
      </c>
      <c r="B40" s="5" t="n">
        <v>-72</v>
      </c>
      <c r="C40" s="5" t="n">
        <v>456</v>
      </c>
    </row>
    <row r="41" spans="1:3">
      <c r="A41" s="4" t="s">
        <v>155</v>
      </c>
      <c r="B41" s="5" t="n">
        <v>-3105</v>
      </c>
      <c r="C41" s="5" t="n">
        <v>16615</v>
      </c>
    </row>
    <row r="42" spans="1:3">
      <c r="A42" s="4" t="s">
        <v>156</v>
      </c>
      <c r="B42" s="5" t="n">
        <v>72553</v>
      </c>
      <c r="C42" s="5" t="n">
        <v>52001</v>
      </c>
    </row>
    <row r="43" spans="1:3">
      <c r="A43" s="4" t="s">
        <v>157</v>
      </c>
      <c r="B43" s="7" t="n">
        <v>69448</v>
      </c>
      <c r="C43" s="7" t="n">
        <v>686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0</v>
      </c>
      <c r="B1" s="2" t="s">
        <v>1</v>
      </c>
    </row>
    <row r="2" spans="1:3">
      <c r="B2" s="2" t="s">
        <v>2</v>
      </c>
      <c r="C2" s="2" t="s">
        <v>94</v>
      </c>
    </row>
    <row r="3" spans="1:3">
      <c r="A3" s="3" t="s">
        <v>198</v>
      </c>
    </row>
    <row r="4" spans="1:3">
      <c r="A4" s="4" t="s">
        <v>641</v>
      </c>
      <c r="B4" s="7" t="n">
        <v>0</v>
      </c>
      <c r="C4"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1"/>
    <col customWidth="1" max="5" min="5" width="21"/>
  </cols>
  <sheetData>
    <row r="1" spans="1:5">
      <c r="A1" s="1" t="s">
        <v>642</v>
      </c>
      <c r="B1" s="2" t="s">
        <v>93</v>
      </c>
      <c r="D1" s="2" t="s">
        <v>1</v>
      </c>
    </row>
    <row r="2" spans="1:5">
      <c r="B2" s="2" t="s">
        <v>284</v>
      </c>
      <c r="C2" s="2" t="s">
        <v>643</v>
      </c>
      <c r="D2" s="2" t="s">
        <v>284</v>
      </c>
      <c r="E2" s="2" t="s">
        <v>289</v>
      </c>
    </row>
    <row r="3" spans="1:5">
      <c r="A3" s="3" t="s">
        <v>644</v>
      </c>
    </row>
    <row r="4" spans="1:5">
      <c r="A4" s="4" t="s">
        <v>100</v>
      </c>
      <c r="B4" s="7" t="n">
        <v>0</v>
      </c>
      <c r="C4" s="7" t="n">
        <v>5900</v>
      </c>
      <c r="D4" s="7" t="n">
        <v>0</v>
      </c>
      <c r="E4" s="7" t="n">
        <v>5900</v>
      </c>
    </row>
    <row r="5" spans="1:5">
      <c r="A5" s="4" t="s">
        <v>370</v>
      </c>
    </row>
    <row r="6" spans="1:5">
      <c r="A6" s="3" t="s">
        <v>644</v>
      </c>
    </row>
    <row r="7" spans="1:5">
      <c r="A7" s="4" t="s">
        <v>100</v>
      </c>
      <c r="C7" s="7" t="n">
        <v>5900</v>
      </c>
    </row>
    <row r="8" spans="1:5">
      <c r="A8" s="4" t="s">
        <v>645</v>
      </c>
      <c r="C8" s="5" t="n">
        <v>83</v>
      </c>
    </row>
    <row r="9" spans="1:5">
      <c r="A9" s="3" t="s">
        <v>646</v>
      </c>
    </row>
    <row r="10" spans="1:5">
      <c r="A10" s="4" t="s">
        <v>647</v>
      </c>
      <c r="D10" s="5" t="n">
        <v>3491</v>
      </c>
    </row>
    <row r="11" spans="1:5">
      <c r="A11" s="4" t="s">
        <v>648</v>
      </c>
      <c r="D11" s="5" t="n">
        <v>-2494</v>
      </c>
    </row>
    <row r="12" spans="1:5">
      <c r="A12" s="4" t="s">
        <v>647</v>
      </c>
      <c r="B12" s="5" t="n">
        <v>997</v>
      </c>
      <c r="D12" s="5" t="n">
        <v>997</v>
      </c>
    </row>
    <row r="13" spans="1:5">
      <c r="A13" s="4" t="s">
        <v>649</v>
      </c>
    </row>
    <row r="14" spans="1:5">
      <c r="A14" s="3" t="s">
        <v>646</v>
      </c>
    </row>
    <row r="15" spans="1:5">
      <c r="A15" s="4" t="s">
        <v>647</v>
      </c>
      <c r="D15" s="5" t="n">
        <v>2487</v>
      </c>
    </row>
    <row r="16" spans="1:5">
      <c r="A16" s="4" t="s">
        <v>648</v>
      </c>
      <c r="D16" s="5" t="n">
        <v>-1749</v>
      </c>
    </row>
    <row r="17" spans="1:5">
      <c r="A17" s="4" t="s">
        <v>647</v>
      </c>
      <c r="B17" s="5" t="n">
        <v>738</v>
      </c>
      <c r="D17" s="5" t="n">
        <v>738</v>
      </c>
    </row>
    <row r="18" spans="1:5">
      <c r="A18" s="4" t="s">
        <v>650</v>
      </c>
    </row>
    <row r="19" spans="1:5">
      <c r="A19" s="3" t="s">
        <v>646</v>
      </c>
    </row>
    <row r="20" spans="1:5">
      <c r="A20" s="4" t="s">
        <v>647</v>
      </c>
      <c r="D20" s="5" t="n">
        <v>1004</v>
      </c>
    </row>
    <row r="21" spans="1:5">
      <c r="A21" s="4" t="s">
        <v>648</v>
      </c>
      <c r="D21" s="5" t="n">
        <v>-745</v>
      </c>
    </row>
    <row r="22" spans="1:5">
      <c r="A22" s="4" t="s">
        <v>647</v>
      </c>
      <c r="B22" s="7" t="n">
        <v>259</v>
      </c>
      <c r="D22" s="7" t="n">
        <v>2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51</v>
      </c>
      <c r="B1" s="2" t="s">
        <v>93</v>
      </c>
      <c r="D1" s="2" t="s">
        <v>1</v>
      </c>
    </row>
    <row r="2" spans="1:5">
      <c r="B2" s="2" t="s">
        <v>2</v>
      </c>
      <c r="C2" s="2" t="s">
        <v>94</v>
      </c>
      <c r="D2" s="2" t="s">
        <v>2</v>
      </c>
      <c r="E2" s="2" t="s">
        <v>94</v>
      </c>
    </row>
    <row r="3" spans="1:5">
      <c r="A3" s="3" t="s">
        <v>205</v>
      </c>
    </row>
    <row r="4" spans="1:5">
      <c r="A4" s="4" t="s">
        <v>652</v>
      </c>
      <c r="B4" s="7" t="n">
        <v>-849</v>
      </c>
      <c r="C4" s="7" t="n">
        <v>192</v>
      </c>
      <c r="D4" s="7" t="n">
        <v>-1116</v>
      </c>
      <c r="E4" s="7" t="n">
        <v>301</v>
      </c>
    </row>
    <row r="5" spans="1:5">
      <c r="A5" s="4" t="s">
        <v>653</v>
      </c>
      <c r="B5" s="7" t="n">
        <v>55</v>
      </c>
      <c r="C5" s="7" t="n">
        <v>58</v>
      </c>
      <c r="D5" s="7" t="n">
        <v>210</v>
      </c>
      <c r="E5" s="7" t="n">
        <v>2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654</v>
      </c>
      <c r="B1" s="2" t="s">
        <v>1</v>
      </c>
    </row>
    <row r="2" spans="1:2">
      <c r="B2" s="2" t="s">
        <v>2</v>
      </c>
    </row>
    <row r="3" spans="1:2">
      <c r="A3" s="4" t="s">
        <v>655</v>
      </c>
    </row>
    <row r="4" spans="1:2">
      <c r="A4" s="3" t="s">
        <v>656</v>
      </c>
    </row>
    <row r="5" spans="1:2">
      <c r="A5" s="4" t="s">
        <v>657</v>
      </c>
      <c r="B5" s="4" t="s">
        <v>658</v>
      </c>
    </row>
    <row r="6" spans="1:2">
      <c r="A6" s="4" t="s">
        <v>659</v>
      </c>
    </row>
    <row r="7" spans="1:2">
      <c r="A7" s="3" t="s">
        <v>656</v>
      </c>
    </row>
    <row r="8" spans="1:2">
      <c r="A8" s="4" t="s">
        <v>657</v>
      </c>
      <c r="B8" s="4" t="s">
        <v>582</v>
      </c>
    </row>
    <row r="9" spans="1:2">
      <c r="A9" s="4" t="s">
        <v>613</v>
      </c>
    </row>
    <row r="10" spans="1:2">
      <c r="A10" s="3" t="s">
        <v>656</v>
      </c>
    </row>
    <row r="11" spans="1:2">
      <c r="A11" s="4" t="s">
        <v>657</v>
      </c>
      <c r="B11" s="4" t="s">
        <v>6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93</v>
      </c>
      <c r="D1" s="2" t="s">
        <v>1</v>
      </c>
    </row>
    <row r="2" spans="1:5">
      <c r="B2" s="2" t="s">
        <v>2</v>
      </c>
      <c r="C2" s="2" t="s">
        <v>94</v>
      </c>
      <c r="D2" s="2" t="s">
        <v>2</v>
      </c>
      <c r="E2" s="2" t="s">
        <v>94</v>
      </c>
    </row>
    <row r="3" spans="1:5">
      <c r="A3" s="3" t="s">
        <v>662</v>
      </c>
    </row>
    <row r="4" spans="1:5">
      <c r="A4" s="4" t="s">
        <v>663</v>
      </c>
      <c r="B4" s="7" t="n">
        <v>5803</v>
      </c>
      <c r="C4" s="7" t="n">
        <v>6469</v>
      </c>
      <c r="D4" s="7" t="n">
        <v>6322</v>
      </c>
      <c r="E4" s="7" t="n">
        <v>6040</v>
      </c>
    </row>
    <row r="5" spans="1:5">
      <c r="A5" s="4" t="s">
        <v>664</v>
      </c>
      <c r="B5" s="5" t="n">
        <v>803</v>
      </c>
      <c r="C5" s="5" t="n">
        <v>1496</v>
      </c>
      <c r="D5" s="5" t="n">
        <v>3310</v>
      </c>
      <c r="E5" s="5" t="n">
        <v>4504</v>
      </c>
    </row>
    <row r="6" spans="1:5">
      <c r="A6" s="4" t="s">
        <v>665</v>
      </c>
      <c r="B6" s="5" t="n">
        <v>-1457</v>
      </c>
      <c r="C6" s="5" t="n">
        <v>-1698</v>
      </c>
      <c r="D6" s="5" t="n">
        <v>-4483</v>
      </c>
      <c r="E6" s="5" t="n">
        <v>-4277</v>
      </c>
    </row>
    <row r="7" spans="1:5">
      <c r="A7" s="4" t="s">
        <v>666</v>
      </c>
      <c r="B7" s="7" t="n">
        <v>5149</v>
      </c>
      <c r="C7" s="7" t="n">
        <v>6267</v>
      </c>
      <c r="D7" s="7" t="n">
        <v>5149</v>
      </c>
      <c r="E7" s="7" t="n">
        <v>62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93</v>
      </c>
      <c r="D1" s="2" t="s">
        <v>1</v>
      </c>
    </row>
    <row r="2" spans="1:5">
      <c r="B2" s="2" t="s">
        <v>2</v>
      </c>
      <c r="C2" s="2" t="s">
        <v>94</v>
      </c>
      <c r="D2" s="2" t="s">
        <v>2</v>
      </c>
      <c r="E2" s="2" t="s">
        <v>94</v>
      </c>
    </row>
    <row r="3" spans="1:5">
      <c r="A3" s="3" t="s">
        <v>668</v>
      </c>
    </row>
    <row r="4" spans="1:5">
      <c r="A4" s="4" t="s">
        <v>115</v>
      </c>
      <c r="B4" s="7" t="n">
        <v>6414</v>
      </c>
      <c r="C4" s="7" t="n">
        <v>796</v>
      </c>
      <c r="D4" s="7" t="n">
        <v>1344</v>
      </c>
      <c r="E4" s="7" t="n">
        <v>11130</v>
      </c>
    </row>
    <row r="5" spans="1:5">
      <c r="A5" s="4" t="s">
        <v>669</v>
      </c>
      <c r="B5" s="5" t="n">
        <v>836</v>
      </c>
      <c r="C5" s="5" t="n">
        <v>593</v>
      </c>
      <c r="D5" s="5" t="n">
        <v>2508</v>
      </c>
      <c r="E5" s="5" t="n">
        <v>1782</v>
      </c>
    </row>
    <row r="6" spans="1:5">
      <c r="A6" s="4" t="s">
        <v>670</v>
      </c>
      <c r="B6" s="5" t="n">
        <v>277</v>
      </c>
      <c r="C6" s="5" t="n">
        <v>1838</v>
      </c>
      <c r="D6" s="5" t="n">
        <v>1121</v>
      </c>
      <c r="E6" s="5" t="n">
        <v>-1967</v>
      </c>
    </row>
    <row r="7" spans="1:5">
      <c r="A7" s="4" t="s">
        <v>671</v>
      </c>
      <c r="B7" s="5" t="n">
        <v>7527</v>
      </c>
      <c r="C7" s="5" t="n">
        <v>3227</v>
      </c>
      <c r="D7" s="5" t="n">
        <v>4973</v>
      </c>
      <c r="E7" s="5" t="n">
        <v>10945</v>
      </c>
    </row>
    <row r="8" spans="1:5">
      <c r="A8" s="3" t="s">
        <v>672</v>
      </c>
    </row>
    <row r="9" spans="1:5">
      <c r="A9" s="4" t="s">
        <v>669</v>
      </c>
      <c r="B9" s="5" t="n">
        <v>-292</v>
      </c>
      <c r="C9" s="5" t="n">
        <v>-207</v>
      </c>
      <c r="D9" s="5" t="n">
        <v>-876</v>
      </c>
      <c r="E9" s="5" t="n">
        <v>-624</v>
      </c>
    </row>
    <row r="10" spans="1:5">
      <c r="A10" s="4" t="s">
        <v>670</v>
      </c>
      <c r="B10" s="5" t="n">
        <v>-79</v>
      </c>
      <c r="C10" s="5" t="n">
        <v>-551</v>
      </c>
      <c r="D10" s="5" t="n">
        <v>-320</v>
      </c>
      <c r="E10" s="5" t="n">
        <v>590</v>
      </c>
    </row>
    <row r="11" spans="1:5">
      <c r="A11" s="4" t="s">
        <v>671</v>
      </c>
      <c r="B11" s="5" t="n">
        <v>-371</v>
      </c>
      <c r="C11" s="5" t="n">
        <v>-758</v>
      </c>
      <c r="D11" s="5" t="n">
        <v>-1196</v>
      </c>
      <c r="E11" s="5" t="n">
        <v>-34</v>
      </c>
    </row>
    <row r="12" spans="1:5">
      <c r="A12" s="3" t="s">
        <v>673</v>
      </c>
    </row>
    <row r="13" spans="1:5">
      <c r="A13" s="4" t="s">
        <v>115</v>
      </c>
      <c r="B13" s="5" t="n">
        <v>6414</v>
      </c>
      <c r="C13" s="5" t="n">
        <v>796</v>
      </c>
      <c r="D13" s="5" t="n">
        <v>1344</v>
      </c>
      <c r="E13" s="5" t="n">
        <v>11130</v>
      </c>
    </row>
    <row r="14" spans="1:5">
      <c r="A14" s="4" t="s">
        <v>669</v>
      </c>
      <c r="B14" s="5" t="n">
        <v>544</v>
      </c>
      <c r="C14" s="5" t="n">
        <v>386</v>
      </c>
      <c r="D14" s="5" t="n">
        <v>1632</v>
      </c>
      <c r="E14" s="5" t="n">
        <v>1158</v>
      </c>
    </row>
    <row r="15" spans="1:5">
      <c r="A15" s="4" t="s">
        <v>670</v>
      </c>
      <c r="B15" s="5" t="n">
        <v>198</v>
      </c>
      <c r="C15" s="5" t="n">
        <v>1287</v>
      </c>
      <c r="D15" s="5" t="n">
        <v>801</v>
      </c>
      <c r="E15" s="5" t="n">
        <v>-1377</v>
      </c>
    </row>
    <row r="16" spans="1:5">
      <c r="A16" s="4" t="s">
        <v>118</v>
      </c>
      <c r="B16" s="7" t="n">
        <v>7156</v>
      </c>
      <c r="C16" s="7" t="n">
        <v>2469</v>
      </c>
      <c r="D16" s="7" t="n">
        <v>3777</v>
      </c>
      <c r="E16" s="7" t="n">
        <v>109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4</v>
      </c>
      <c r="B1" s="2" t="s">
        <v>2</v>
      </c>
      <c r="C1" s="2" t="s">
        <v>27</v>
      </c>
    </row>
    <row r="2" spans="1:3">
      <c r="A2" s="3" t="s">
        <v>675</v>
      </c>
    </row>
    <row r="3" spans="1:3">
      <c r="A3" s="4" t="s">
        <v>676</v>
      </c>
      <c r="B3" s="7" t="n">
        <v>-77464</v>
      </c>
      <c r="C3" s="7" t="n">
        <v>-81241</v>
      </c>
    </row>
    <row r="4" spans="1:3">
      <c r="A4" s="4" t="s">
        <v>677</v>
      </c>
    </row>
    <row r="5" spans="1:3">
      <c r="A5" s="3" t="s">
        <v>675</v>
      </c>
    </row>
    <row r="6" spans="1:3">
      <c r="A6" s="4" t="s">
        <v>676</v>
      </c>
      <c r="B6" s="5" t="n">
        <v>-41550</v>
      </c>
      <c r="C6" s="5" t="n">
        <v>-42894</v>
      </c>
    </row>
    <row r="7" spans="1:3">
      <c r="A7" s="4" t="s">
        <v>678</v>
      </c>
    </row>
    <row r="8" spans="1:3">
      <c r="A8" s="3" t="s">
        <v>675</v>
      </c>
    </row>
    <row r="9" spans="1:3">
      <c r="A9" s="4" t="s">
        <v>676</v>
      </c>
      <c r="B9" s="5" t="n">
        <v>-35711</v>
      </c>
      <c r="C9" s="5" t="n">
        <v>-37343</v>
      </c>
    </row>
    <row r="10" spans="1:3">
      <c r="A10" s="4" t="s">
        <v>679</v>
      </c>
    </row>
    <row r="11" spans="1:3">
      <c r="A11" s="3" t="s">
        <v>675</v>
      </c>
    </row>
    <row r="12" spans="1:3">
      <c r="A12" s="4" t="s">
        <v>676</v>
      </c>
      <c r="B12" s="7" t="n">
        <v>-203</v>
      </c>
      <c r="C12" s="7" t="n">
        <v>-10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93</v>
      </c>
      <c r="D1" s="2" t="s">
        <v>1</v>
      </c>
    </row>
    <row r="2" spans="1:5">
      <c r="B2" s="2" t="s">
        <v>2</v>
      </c>
      <c r="C2" s="2" t="s">
        <v>94</v>
      </c>
      <c r="D2" s="2" t="s">
        <v>2</v>
      </c>
      <c r="E2" s="2" t="s">
        <v>94</v>
      </c>
    </row>
    <row r="3" spans="1:5">
      <c r="A3" s="3" t="s">
        <v>681</v>
      </c>
    </row>
    <row r="4" spans="1:5">
      <c r="A4" s="4" t="s">
        <v>682</v>
      </c>
      <c r="B4" s="7" t="n">
        <v>-836</v>
      </c>
      <c r="C4" s="7" t="n">
        <v>-593</v>
      </c>
      <c r="D4" s="7" t="n">
        <v>-2508</v>
      </c>
      <c r="E4" s="7" t="n">
        <v>-1782</v>
      </c>
    </row>
    <row r="5" spans="1:5">
      <c r="A5" s="4" t="s">
        <v>670</v>
      </c>
      <c r="B5" s="5" t="n">
        <v>-88</v>
      </c>
      <c r="C5" s="5" t="n">
        <v>-764</v>
      </c>
      <c r="D5" s="5" t="n">
        <v>-910</v>
      </c>
      <c r="E5" s="5" t="n">
        <v>324</v>
      </c>
    </row>
    <row r="6" spans="1:5">
      <c r="A6" s="4" t="s">
        <v>683</v>
      </c>
      <c r="B6" s="5" t="n">
        <v>-924</v>
      </c>
      <c r="C6" s="5" t="n">
        <v>-1357</v>
      </c>
      <c r="D6" s="5" t="n">
        <v>-3418</v>
      </c>
      <c r="E6" s="5" t="n">
        <v>-1458</v>
      </c>
    </row>
    <row r="7" spans="1:5">
      <c r="A7" s="4" t="s">
        <v>684</v>
      </c>
      <c r="B7" s="5" t="n">
        <v>-277</v>
      </c>
      <c r="C7" s="5" t="n">
        <v>-407</v>
      </c>
      <c r="D7" s="5" t="n">
        <v>-1025</v>
      </c>
      <c r="E7" s="5" t="n">
        <v>-438</v>
      </c>
    </row>
    <row r="8" spans="1:5">
      <c r="A8" s="4" t="s">
        <v>685</v>
      </c>
      <c r="B8" s="7" t="n">
        <v>-647</v>
      </c>
      <c r="C8" s="7" t="n">
        <v>-950</v>
      </c>
      <c r="D8" s="7" t="n">
        <v>-2393</v>
      </c>
      <c r="E8" s="7" t="n">
        <v>-10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86</v>
      </c>
      <c r="B1" s="2" t="s">
        <v>2</v>
      </c>
      <c r="C1" s="2" t="s">
        <v>687</v>
      </c>
      <c r="D1" s="2" t="s">
        <v>688</v>
      </c>
    </row>
    <row r="2" spans="1:4">
      <c r="A2" s="3" t="s">
        <v>211</v>
      </c>
    </row>
    <row r="3" spans="1:4">
      <c r="A3" s="4" t="s">
        <v>689</v>
      </c>
      <c r="D3" s="7" t="n">
        <v>5000000</v>
      </c>
    </row>
    <row r="4" spans="1:4">
      <c r="A4" s="4" t="s">
        <v>690</v>
      </c>
      <c r="C4" s="7" t="n">
        <v>0</v>
      </c>
    </row>
    <row r="5" spans="1:4">
      <c r="A5" s="4" t="s">
        <v>691</v>
      </c>
      <c r="C5" s="7" t="n">
        <v>10000000</v>
      </c>
    </row>
    <row r="6" spans="1:4">
      <c r="A6" s="4" t="s">
        <v>692</v>
      </c>
      <c r="B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693</v>
      </c>
      <c r="B1" s="2" t="s">
        <v>1</v>
      </c>
    </row>
    <row r="2" spans="1:2">
      <c r="B2" s="2" t="s">
        <v>2</v>
      </c>
    </row>
    <row r="3" spans="1:2">
      <c r="A3" s="3" t="s">
        <v>214</v>
      </c>
    </row>
    <row r="4" spans="1:2">
      <c r="A4" s="4" t="s">
        <v>694</v>
      </c>
      <c r="B4" s="4" t="s">
        <v>552</v>
      </c>
    </row>
    <row r="5" spans="1:2">
      <c r="A5" s="4" t="s">
        <v>695</v>
      </c>
      <c r="B5" s="4" t="s">
        <v>6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7</v>
      </c>
      <c r="B1" s="2" t="s">
        <v>2</v>
      </c>
      <c r="C1" s="2" t="s">
        <v>27</v>
      </c>
      <c r="D1" s="2" t="s">
        <v>94</v>
      </c>
      <c r="E1" s="2" t="s">
        <v>698</v>
      </c>
      <c r="F1" s="2" t="s">
        <v>699</v>
      </c>
    </row>
    <row r="2" spans="1:6">
      <c r="A2" s="3" t="s">
        <v>28</v>
      </c>
    </row>
    <row r="3" spans="1:6">
      <c r="A3" s="4" t="s">
        <v>29</v>
      </c>
      <c r="B3" s="7" t="n">
        <v>69448</v>
      </c>
      <c r="C3" s="7" t="n">
        <v>72553</v>
      </c>
      <c r="D3" s="7" t="n">
        <v>68616</v>
      </c>
      <c r="E3" s="7" t="n">
        <v>68616</v>
      </c>
      <c r="F3" s="7" t="n">
        <v>52001</v>
      </c>
    </row>
    <row r="4" spans="1:6">
      <c r="A4" s="4" t="s">
        <v>700</v>
      </c>
      <c r="B4" s="5" t="n">
        <v>227813</v>
      </c>
      <c r="C4" s="5" t="n">
        <v>233751</v>
      </c>
    </row>
    <row r="5" spans="1:6">
      <c r="A5" s="4" t="s">
        <v>701</v>
      </c>
      <c r="B5" s="5" t="n">
        <v>119367</v>
      </c>
      <c r="C5" s="5" t="n">
        <v>126961</v>
      </c>
    </row>
    <row r="6" spans="1:6">
      <c r="A6" s="4" t="s">
        <v>32</v>
      </c>
      <c r="B6" s="5" t="n">
        <v>339393</v>
      </c>
      <c r="C6" s="5" t="n">
        <v>308869</v>
      </c>
    </row>
    <row r="7" spans="1:6">
      <c r="A7" s="4" t="s">
        <v>33</v>
      </c>
      <c r="B7" s="5" t="n">
        <v>43622</v>
      </c>
      <c r="C7" s="5" t="n">
        <v>38605</v>
      </c>
    </row>
    <row r="8" spans="1:6">
      <c r="A8" s="4" t="s">
        <v>34</v>
      </c>
      <c r="B8" s="5" t="n">
        <v>479</v>
      </c>
      <c r="C8" s="5" t="n">
        <v>219</v>
      </c>
    </row>
    <row r="9" spans="1:6">
      <c r="A9" s="4" t="s">
        <v>35</v>
      </c>
      <c r="B9" s="5" t="n">
        <v>800122</v>
      </c>
      <c r="C9" s="5" t="n">
        <v>780958</v>
      </c>
    </row>
    <row r="10" spans="1:6">
      <c r="A10" s="4" t="s">
        <v>36</v>
      </c>
      <c r="B10" s="5" t="n">
        <v>410472</v>
      </c>
      <c r="C10" s="5" t="n">
        <v>405404</v>
      </c>
    </row>
    <row r="11" spans="1:6">
      <c r="A11" s="4" t="s">
        <v>37</v>
      </c>
      <c r="B11" s="5" t="n">
        <v>361405</v>
      </c>
      <c r="C11" s="5" t="n">
        <v>361185</v>
      </c>
    </row>
    <row r="12" spans="1:6">
      <c r="A12" s="4" t="s">
        <v>38</v>
      </c>
      <c r="B12" s="5" t="n">
        <v>210060</v>
      </c>
      <c r="C12" s="5" t="n">
        <v>210599</v>
      </c>
    </row>
    <row r="13" spans="1:6">
      <c r="A13" s="4" t="s">
        <v>702</v>
      </c>
      <c r="B13" s="5" t="n">
        <v>0</v>
      </c>
      <c r="C13" s="5" t="n">
        <v>0</v>
      </c>
    </row>
    <row r="14" spans="1:6">
      <c r="A14" s="4" t="s">
        <v>703</v>
      </c>
      <c r="B14" s="5" t="n">
        <v>0</v>
      </c>
      <c r="C14" s="5" t="n">
        <v>0</v>
      </c>
    </row>
    <row r="15" spans="1:6">
      <c r="A15" s="4" t="s">
        <v>39</v>
      </c>
      <c r="B15" s="5" t="n">
        <v>18110</v>
      </c>
      <c r="C15" s="5" t="n">
        <v>21982</v>
      </c>
    </row>
    <row r="16" spans="1:6">
      <c r="A16" s="4" t="s">
        <v>40</v>
      </c>
      <c r="B16" s="5" t="n">
        <v>4314</v>
      </c>
      <c r="C16" s="5" t="n">
        <v>1968</v>
      </c>
    </row>
    <row r="17" spans="1:6">
      <c r="A17" s="4" t="s">
        <v>41</v>
      </c>
      <c r="B17" s="5" t="n">
        <v>1804483</v>
      </c>
      <c r="C17" s="5" t="n">
        <v>1782096</v>
      </c>
    </row>
    <row r="18" spans="1:6">
      <c r="A18" s="3" t="s">
        <v>42</v>
      </c>
    </row>
    <row r="19" spans="1:6">
      <c r="A19" s="4" t="s">
        <v>43</v>
      </c>
      <c r="B19" s="5" t="n">
        <v>16656</v>
      </c>
      <c r="C19" s="5" t="n">
        <v>22644</v>
      </c>
    </row>
    <row r="20" spans="1:6">
      <c r="A20" s="4" t="s">
        <v>704</v>
      </c>
      <c r="B20" s="5" t="n">
        <v>276442</v>
      </c>
      <c r="C20" s="5" t="n">
        <v>293935</v>
      </c>
    </row>
    <row r="21" spans="1:6">
      <c r="A21" s="4" t="s">
        <v>46</v>
      </c>
      <c r="B21" s="5" t="n">
        <v>1107</v>
      </c>
      <c r="C21" s="5" t="n">
        <v>1684</v>
      </c>
    </row>
    <row r="22" spans="1:6">
      <c r="A22" s="4" t="s">
        <v>47</v>
      </c>
      <c r="B22" s="5" t="n">
        <v>294205</v>
      </c>
      <c r="C22" s="5" t="n">
        <v>318263</v>
      </c>
    </row>
    <row r="23" spans="1:6">
      <c r="A23" s="4" t="s">
        <v>705</v>
      </c>
      <c r="B23" s="5" t="n">
        <v>980720</v>
      </c>
      <c r="C23" s="5" t="n">
        <v>913914</v>
      </c>
    </row>
    <row r="24" spans="1:6">
      <c r="A24" s="4" t="s">
        <v>706</v>
      </c>
      <c r="B24" s="5" t="n">
        <v>0</v>
      </c>
      <c r="C24" s="5" t="n">
        <v>0</v>
      </c>
    </row>
    <row r="25" spans="1:6">
      <c r="A25" s="4" t="s">
        <v>49</v>
      </c>
      <c r="B25" s="5" t="n">
        <v>131149</v>
      </c>
      <c r="C25" s="5" t="n">
        <v>137266</v>
      </c>
    </row>
    <row r="26" spans="1:6">
      <c r="A26" s="4" t="s">
        <v>50</v>
      </c>
      <c r="B26" s="5" t="n">
        <v>4321</v>
      </c>
      <c r="C26" s="5" t="n">
        <v>1706</v>
      </c>
    </row>
    <row r="27" spans="1:6">
      <c r="A27" s="4" t="s">
        <v>51</v>
      </c>
      <c r="B27" s="5" t="n">
        <v>1410395</v>
      </c>
      <c r="C27" s="5" t="n">
        <v>1371149</v>
      </c>
    </row>
    <row r="28" spans="1:6">
      <c r="A28" s="4" t="s">
        <v>55</v>
      </c>
      <c r="B28" s="5" t="n">
        <v>394088</v>
      </c>
      <c r="C28" s="5" t="n">
        <v>410947</v>
      </c>
    </row>
    <row r="29" spans="1:6">
      <c r="A29" s="4" t="s">
        <v>56</v>
      </c>
      <c r="B29" s="5" t="n">
        <v>1804483</v>
      </c>
      <c r="C29" s="5" t="n">
        <v>1782096</v>
      </c>
    </row>
    <row r="30" spans="1:6">
      <c r="A30" s="4" t="s">
        <v>707</v>
      </c>
    </row>
    <row r="31" spans="1:6">
      <c r="A31" s="3" t="s">
        <v>28</v>
      </c>
    </row>
    <row r="32" spans="1:6">
      <c r="A32" s="4" t="s">
        <v>29</v>
      </c>
      <c r="B32" s="5" t="n">
        <v>21231</v>
      </c>
      <c r="C32" s="5" t="n">
        <v>6517</v>
      </c>
      <c r="E32" s="5" t="n">
        <v>22699</v>
      </c>
      <c r="F32" s="5" t="n">
        <v>2440</v>
      </c>
    </row>
    <row r="33" spans="1:6">
      <c r="A33" s="4" t="s">
        <v>700</v>
      </c>
      <c r="B33" s="5" t="n">
        <v>0</v>
      </c>
      <c r="C33" s="5" t="n">
        <v>0</v>
      </c>
    </row>
    <row r="34" spans="1:6">
      <c r="A34" s="4" t="s">
        <v>701</v>
      </c>
      <c r="B34" s="5" t="n">
        <v>0</v>
      </c>
      <c r="C34" s="5" t="n">
        <v>0</v>
      </c>
    </row>
    <row r="35" spans="1:6">
      <c r="A35" s="4" t="s">
        <v>32</v>
      </c>
      <c r="B35" s="5" t="n">
        <v>0</v>
      </c>
      <c r="C35" s="5" t="n">
        <v>0</v>
      </c>
    </row>
    <row r="36" spans="1:6">
      <c r="A36" s="4" t="s">
        <v>33</v>
      </c>
      <c r="B36" s="5" t="n">
        <v>14014</v>
      </c>
      <c r="C36" s="5" t="n">
        <v>39763</v>
      </c>
    </row>
    <row r="37" spans="1:6">
      <c r="A37" s="4" t="s">
        <v>34</v>
      </c>
      <c r="B37" s="5" t="n">
        <v>0</v>
      </c>
      <c r="C37" s="5" t="n">
        <v>0</v>
      </c>
    </row>
    <row r="38" spans="1:6">
      <c r="A38" s="4" t="s">
        <v>35</v>
      </c>
      <c r="B38" s="5" t="n">
        <v>35245</v>
      </c>
      <c r="C38" s="5" t="n">
        <v>46280</v>
      </c>
    </row>
    <row r="39" spans="1:6">
      <c r="A39" s="4" t="s">
        <v>36</v>
      </c>
      <c r="B39" s="5" t="n">
        <v>723</v>
      </c>
      <c r="C39" s="5" t="n">
        <v>956</v>
      </c>
    </row>
    <row r="40" spans="1:6">
      <c r="A40" s="4" t="s">
        <v>37</v>
      </c>
      <c r="B40" s="5" t="n">
        <v>0</v>
      </c>
      <c r="C40" s="5" t="n">
        <v>0</v>
      </c>
    </row>
    <row r="41" spans="1:6">
      <c r="A41" s="4" t="s">
        <v>38</v>
      </c>
      <c r="B41" s="5" t="n">
        <v>0</v>
      </c>
      <c r="C41" s="5" t="n">
        <v>0</v>
      </c>
    </row>
    <row r="42" spans="1:6">
      <c r="A42" s="4" t="s">
        <v>702</v>
      </c>
      <c r="B42" s="5" t="n">
        <v>555769</v>
      </c>
      <c r="C42" s="5" t="n">
        <v>539938</v>
      </c>
    </row>
    <row r="43" spans="1:6">
      <c r="A43" s="4" t="s">
        <v>703</v>
      </c>
      <c r="B43" s="5" t="n">
        <v>848559</v>
      </c>
      <c r="C43" s="5" t="n">
        <v>824887</v>
      </c>
    </row>
    <row r="44" spans="1:6">
      <c r="A44" s="4" t="s">
        <v>39</v>
      </c>
      <c r="B44" s="5" t="n">
        <v>8568</v>
      </c>
      <c r="C44" s="5" t="n">
        <v>6529</v>
      </c>
    </row>
    <row r="45" spans="1:6">
      <c r="A45" s="4" t="s">
        <v>40</v>
      </c>
      <c r="B45" s="5" t="n">
        <v>0</v>
      </c>
      <c r="C45" s="5" t="n">
        <v>0</v>
      </c>
    </row>
    <row r="46" spans="1:6">
      <c r="A46" s="4" t="s">
        <v>41</v>
      </c>
      <c r="B46" s="5" t="n">
        <v>1448864</v>
      </c>
      <c r="C46" s="5" t="n">
        <v>1418590</v>
      </c>
    </row>
    <row r="47" spans="1:6">
      <c r="A47" s="3" t="s">
        <v>42</v>
      </c>
    </row>
    <row r="48" spans="1:6">
      <c r="A48" s="4" t="s">
        <v>43</v>
      </c>
      <c r="B48" s="5" t="n">
        <v>2895</v>
      </c>
      <c r="C48" s="5" t="n">
        <v>3153</v>
      </c>
    </row>
    <row r="49" spans="1:6">
      <c r="A49" s="4" t="s">
        <v>704</v>
      </c>
      <c r="B49" s="5" t="n">
        <v>28093</v>
      </c>
      <c r="C49" s="5" t="n">
        <v>65751</v>
      </c>
    </row>
    <row r="50" spans="1:6">
      <c r="A50" s="4" t="s">
        <v>46</v>
      </c>
      <c r="B50" s="5" t="n">
        <v>0</v>
      </c>
      <c r="C50" s="5" t="n">
        <v>0</v>
      </c>
    </row>
    <row r="51" spans="1:6">
      <c r="A51" s="4" t="s">
        <v>47</v>
      </c>
      <c r="B51" s="5" t="n">
        <v>30988</v>
      </c>
      <c r="C51" s="5" t="n">
        <v>68904</v>
      </c>
    </row>
    <row r="52" spans="1:6">
      <c r="A52" s="4" t="s">
        <v>705</v>
      </c>
      <c r="B52" s="5" t="n">
        <v>924307</v>
      </c>
      <c r="C52" s="5" t="n">
        <v>848589</v>
      </c>
    </row>
    <row r="53" spans="1:6">
      <c r="A53" s="4" t="s">
        <v>706</v>
      </c>
      <c r="B53" s="5" t="n">
        <v>75225</v>
      </c>
      <c r="C53" s="5" t="n">
        <v>57648</v>
      </c>
    </row>
    <row r="54" spans="1:6">
      <c r="A54" s="4" t="s">
        <v>49</v>
      </c>
      <c r="B54" s="5" t="n">
        <v>24256</v>
      </c>
      <c r="C54" s="5" t="n">
        <v>32502</v>
      </c>
    </row>
    <row r="55" spans="1:6">
      <c r="A55" s="4" t="s">
        <v>50</v>
      </c>
      <c r="B55" s="5" t="n">
        <v>0</v>
      </c>
      <c r="C55" s="5" t="n">
        <v>0</v>
      </c>
    </row>
    <row r="56" spans="1:6">
      <c r="A56" s="4" t="s">
        <v>51</v>
      </c>
      <c r="B56" s="5" t="n">
        <v>1054776</v>
      </c>
      <c r="C56" s="5" t="n">
        <v>1007643</v>
      </c>
    </row>
    <row r="57" spans="1:6">
      <c r="A57" s="4" t="s">
        <v>55</v>
      </c>
      <c r="B57" s="5" t="n">
        <v>394088</v>
      </c>
      <c r="C57" s="5" t="n">
        <v>410947</v>
      </c>
    </row>
    <row r="58" spans="1:6">
      <c r="A58" s="4" t="s">
        <v>56</v>
      </c>
      <c r="B58" s="5" t="n">
        <v>1448864</v>
      </c>
      <c r="C58" s="5" t="n">
        <v>1418590</v>
      </c>
    </row>
    <row r="59" spans="1:6">
      <c r="A59" s="4" t="s">
        <v>708</v>
      </c>
    </row>
    <row r="60" spans="1:6">
      <c r="A60" s="3" t="s">
        <v>28</v>
      </c>
    </row>
    <row r="61" spans="1:6">
      <c r="A61" s="4" t="s">
        <v>29</v>
      </c>
      <c r="B61" s="5" t="n">
        <v>11550</v>
      </c>
      <c r="C61" s="5" t="n">
        <v>27692</v>
      </c>
      <c r="E61" s="5" t="n">
        <v>8691</v>
      </c>
      <c r="F61" s="5" t="n">
        <v>10671</v>
      </c>
    </row>
    <row r="62" spans="1:6">
      <c r="A62" s="4" t="s">
        <v>700</v>
      </c>
      <c r="B62" s="5" t="n">
        <v>192813</v>
      </c>
      <c r="C62" s="5" t="n">
        <v>175583</v>
      </c>
    </row>
    <row r="63" spans="1:6">
      <c r="A63" s="4" t="s">
        <v>701</v>
      </c>
      <c r="B63" s="5" t="n">
        <v>119114</v>
      </c>
      <c r="C63" s="5" t="n">
        <v>126961</v>
      </c>
    </row>
    <row r="64" spans="1:6">
      <c r="A64" s="4" t="s">
        <v>32</v>
      </c>
      <c r="B64" s="5" t="n">
        <v>269815</v>
      </c>
      <c r="C64" s="5" t="n">
        <v>239325</v>
      </c>
    </row>
    <row r="65" spans="1:6">
      <c r="A65" s="4" t="s">
        <v>33</v>
      </c>
      <c r="B65" s="5" t="n">
        <v>16574</v>
      </c>
      <c r="C65" s="5" t="n">
        <v>31191</v>
      </c>
    </row>
    <row r="66" spans="1:6">
      <c r="A66" s="4" t="s">
        <v>34</v>
      </c>
      <c r="B66" s="5" t="n">
        <v>0</v>
      </c>
      <c r="C66" s="5" t="n">
        <v>0</v>
      </c>
    </row>
    <row r="67" spans="1:6">
      <c r="A67" s="4" t="s">
        <v>35</v>
      </c>
      <c r="B67" s="5" t="n">
        <v>609866</v>
      </c>
      <c r="C67" s="5" t="n">
        <v>600752</v>
      </c>
    </row>
    <row r="68" spans="1:6">
      <c r="A68" s="4" t="s">
        <v>36</v>
      </c>
      <c r="B68" s="5" t="n">
        <v>300922</v>
      </c>
      <c r="C68" s="5" t="n">
        <v>303735</v>
      </c>
    </row>
    <row r="69" spans="1:6">
      <c r="A69" s="4" t="s">
        <v>37</v>
      </c>
      <c r="B69" s="5" t="n">
        <v>284875</v>
      </c>
      <c r="C69" s="5" t="n">
        <v>284875</v>
      </c>
    </row>
    <row r="70" spans="1:6">
      <c r="A70" s="4" t="s">
        <v>38</v>
      </c>
      <c r="B70" s="5" t="n">
        <v>144620</v>
      </c>
      <c r="C70" s="5" t="n">
        <v>147960</v>
      </c>
    </row>
    <row r="71" spans="1:6">
      <c r="A71" s="4" t="s">
        <v>702</v>
      </c>
      <c r="B71" s="5" t="n">
        <v>756667</v>
      </c>
      <c r="C71" s="5" t="n">
        <v>713118</v>
      </c>
    </row>
    <row r="72" spans="1:6">
      <c r="A72" s="4" t="s">
        <v>703</v>
      </c>
      <c r="B72" s="5" t="n">
        <v>867153</v>
      </c>
      <c r="C72" s="5" t="n">
        <v>866595</v>
      </c>
    </row>
    <row r="73" spans="1:6">
      <c r="A73" s="4" t="s">
        <v>39</v>
      </c>
      <c r="B73" s="5" t="n">
        <v>5515</v>
      </c>
      <c r="C73" s="5" t="n">
        <v>12151</v>
      </c>
    </row>
    <row r="74" spans="1:6">
      <c r="A74" s="4" t="s">
        <v>40</v>
      </c>
      <c r="B74" s="5" t="n">
        <v>0</v>
      </c>
      <c r="C74" s="5" t="n">
        <v>0</v>
      </c>
    </row>
    <row r="75" spans="1:6">
      <c r="A75" s="4" t="s">
        <v>41</v>
      </c>
      <c r="B75" s="5" t="n">
        <v>2969618</v>
      </c>
      <c r="C75" s="5" t="n">
        <v>2929186</v>
      </c>
    </row>
    <row r="76" spans="1:6">
      <c r="A76" s="3" t="s">
        <v>42</v>
      </c>
    </row>
    <row r="77" spans="1:6">
      <c r="A77" s="4" t="s">
        <v>43</v>
      </c>
      <c r="B77" s="5" t="n">
        <v>2358</v>
      </c>
      <c r="C77" s="5" t="n">
        <v>2307</v>
      </c>
    </row>
    <row r="78" spans="1:6">
      <c r="A78" s="4" t="s">
        <v>704</v>
      </c>
      <c r="B78" s="5" t="n">
        <v>192756</v>
      </c>
      <c r="C78" s="5" t="n">
        <v>202657</v>
      </c>
    </row>
    <row r="79" spans="1:6">
      <c r="A79" s="4" t="s">
        <v>46</v>
      </c>
      <c r="B79" s="5" t="n">
        <v>0</v>
      </c>
      <c r="C79" s="5" t="n">
        <v>0</v>
      </c>
    </row>
    <row r="80" spans="1:6">
      <c r="A80" s="4" t="s">
        <v>47</v>
      </c>
      <c r="B80" s="5" t="n">
        <v>195114</v>
      </c>
      <c r="C80" s="5" t="n">
        <v>204964</v>
      </c>
    </row>
    <row r="81" spans="1:6">
      <c r="A81" s="4" t="s">
        <v>705</v>
      </c>
      <c r="B81" s="5" t="n">
        <v>17240</v>
      </c>
      <c r="C81" s="5" t="n">
        <v>18872</v>
      </c>
    </row>
    <row r="82" spans="1:6">
      <c r="A82" s="4" t="s">
        <v>706</v>
      </c>
      <c r="B82" s="5" t="n">
        <v>768406</v>
      </c>
      <c r="C82" s="5" t="n">
        <v>737980</v>
      </c>
    </row>
    <row r="83" spans="1:6">
      <c r="A83" s="4" t="s">
        <v>49</v>
      </c>
      <c r="B83" s="5" t="n">
        <v>100641</v>
      </c>
      <c r="C83" s="5" t="n">
        <v>114491</v>
      </c>
    </row>
    <row r="84" spans="1:6">
      <c r="A84" s="4" t="s">
        <v>50</v>
      </c>
      <c r="B84" s="5" t="n">
        <v>0</v>
      </c>
      <c r="C84" s="5" t="n">
        <v>0</v>
      </c>
    </row>
    <row r="85" spans="1:6">
      <c r="A85" s="4" t="s">
        <v>51</v>
      </c>
      <c r="B85" s="5" t="n">
        <v>1081401</v>
      </c>
      <c r="C85" s="5" t="n">
        <v>1076307</v>
      </c>
    </row>
    <row r="86" spans="1:6">
      <c r="A86" s="4" t="s">
        <v>55</v>
      </c>
      <c r="B86" s="5" t="n">
        <v>1888217</v>
      </c>
      <c r="C86" s="5" t="n">
        <v>1852879</v>
      </c>
    </row>
    <row r="87" spans="1:6">
      <c r="A87" s="4" t="s">
        <v>56</v>
      </c>
      <c r="B87" s="5" t="n">
        <v>2969618</v>
      </c>
      <c r="C87" s="5" t="n">
        <v>2929186</v>
      </c>
    </row>
    <row r="88" spans="1:6">
      <c r="A88" s="4" t="s">
        <v>709</v>
      </c>
    </row>
    <row r="89" spans="1:6">
      <c r="A89" s="3" t="s">
        <v>28</v>
      </c>
    </row>
    <row r="90" spans="1:6">
      <c r="A90" s="4" t="s">
        <v>29</v>
      </c>
      <c r="B90" s="5" t="n">
        <v>36667</v>
      </c>
      <c r="C90" s="5" t="n">
        <v>38344</v>
      </c>
      <c r="E90" s="5" t="n">
        <v>37226</v>
      </c>
      <c r="F90" s="5" t="n">
        <v>38890</v>
      </c>
    </row>
    <row r="91" spans="1:6">
      <c r="A91" s="4" t="s">
        <v>700</v>
      </c>
      <c r="B91" s="5" t="n">
        <v>54839</v>
      </c>
      <c r="C91" s="5" t="n">
        <v>63810</v>
      </c>
    </row>
    <row r="92" spans="1:6">
      <c r="A92" s="4" t="s">
        <v>701</v>
      </c>
      <c r="B92" s="5" t="n">
        <v>253</v>
      </c>
      <c r="C92" s="5" t="n">
        <v>0</v>
      </c>
    </row>
    <row r="93" spans="1:6">
      <c r="A93" s="4" t="s">
        <v>32</v>
      </c>
      <c r="B93" s="5" t="n">
        <v>69502</v>
      </c>
      <c r="C93" s="5" t="n">
        <v>69544</v>
      </c>
    </row>
    <row r="94" spans="1:6">
      <c r="A94" s="4" t="s">
        <v>33</v>
      </c>
      <c r="B94" s="5" t="n">
        <v>12908</v>
      </c>
      <c r="C94" s="5" t="n">
        <v>16447</v>
      </c>
    </row>
    <row r="95" spans="1:6">
      <c r="A95" s="4" t="s">
        <v>34</v>
      </c>
      <c r="B95" s="5" t="n">
        <v>479</v>
      </c>
      <c r="C95" s="5" t="n">
        <v>219</v>
      </c>
    </row>
    <row r="96" spans="1:6">
      <c r="A96" s="4" t="s">
        <v>35</v>
      </c>
      <c r="B96" s="5" t="n">
        <v>174648</v>
      </c>
      <c r="C96" s="5" t="n">
        <v>188364</v>
      </c>
    </row>
    <row r="97" spans="1:6">
      <c r="A97" s="4" t="s">
        <v>36</v>
      </c>
      <c r="B97" s="5" t="n">
        <v>108827</v>
      </c>
      <c r="C97" s="5" t="n">
        <v>100713</v>
      </c>
    </row>
    <row r="98" spans="1:6">
      <c r="A98" s="4" t="s">
        <v>37</v>
      </c>
      <c r="B98" s="5" t="n">
        <v>76530</v>
      </c>
      <c r="C98" s="5" t="n">
        <v>76310</v>
      </c>
    </row>
    <row r="99" spans="1:6">
      <c r="A99" s="4" t="s">
        <v>38</v>
      </c>
      <c r="B99" s="5" t="n">
        <v>65440</v>
      </c>
      <c r="C99" s="5" t="n">
        <v>62639</v>
      </c>
    </row>
    <row r="100" spans="1:6">
      <c r="A100" s="4" t="s">
        <v>702</v>
      </c>
      <c r="B100" s="5" t="n">
        <v>356701</v>
      </c>
      <c r="C100" s="5" t="n">
        <v>307081</v>
      </c>
    </row>
    <row r="101" spans="1:6">
      <c r="A101" s="4" t="s">
        <v>703</v>
      </c>
      <c r="B101" s="5" t="n">
        <v>1062002</v>
      </c>
      <c r="C101" s="5" t="n">
        <v>1916622</v>
      </c>
    </row>
    <row r="102" spans="1:6">
      <c r="A102" s="4" t="s">
        <v>39</v>
      </c>
      <c r="B102" s="5" t="n">
        <v>4006</v>
      </c>
      <c r="C102" s="5" t="n">
        <v>12675</v>
      </c>
    </row>
    <row r="103" spans="1:6">
      <c r="A103" s="4" t="s">
        <v>40</v>
      </c>
      <c r="B103" s="5" t="n">
        <v>4314</v>
      </c>
      <c r="C103" s="5" t="n">
        <v>1968</v>
      </c>
    </row>
    <row r="104" spans="1:6">
      <c r="A104" s="4" t="s">
        <v>41</v>
      </c>
      <c r="B104" s="5" t="n">
        <v>1852468</v>
      </c>
      <c r="C104" s="5" t="n">
        <v>2666372</v>
      </c>
    </row>
    <row r="105" spans="1:6">
      <c r="A105" s="3" t="s">
        <v>42</v>
      </c>
    </row>
    <row r="106" spans="1:6">
      <c r="A106" s="4" t="s">
        <v>43</v>
      </c>
      <c r="B106" s="5" t="n">
        <v>11403</v>
      </c>
      <c r="C106" s="5" t="n">
        <v>17184</v>
      </c>
    </row>
    <row r="107" spans="1:6">
      <c r="A107" s="4" t="s">
        <v>704</v>
      </c>
      <c r="B107" s="5" t="n">
        <v>69231</v>
      </c>
      <c r="C107" s="5" t="n">
        <v>65213</v>
      </c>
    </row>
    <row r="108" spans="1:6">
      <c r="A108" s="4" t="s">
        <v>46</v>
      </c>
      <c r="B108" s="5" t="n">
        <v>1107</v>
      </c>
      <c r="C108" s="5" t="n">
        <v>1684</v>
      </c>
    </row>
    <row r="109" spans="1:6">
      <c r="A109" s="4" t="s">
        <v>47</v>
      </c>
      <c r="B109" s="5" t="n">
        <v>81741</v>
      </c>
      <c r="C109" s="5" t="n">
        <v>84081</v>
      </c>
    </row>
    <row r="110" spans="1:6">
      <c r="A110" s="4" t="s">
        <v>705</v>
      </c>
      <c r="B110" s="5" t="n">
        <v>39173</v>
      </c>
      <c r="C110" s="5" t="n">
        <v>46453</v>
      </c>
    </row>
    <row r="111" spans="1:6">
      <c r="A111" s="4" t="s">
        <v>706</v>
      </c>
      <c r="B111" s="5" t="n">
        <v>795095</v>
      </c>
      <c r="C111" s="5" t="n">
        <v>735053</v>
      </c>
    </row>
    <row r="112" spans="1:6">
      <c r="A112" s="4" t="s">
        <v>49</v>
      </c>
      <c r="B112" s="5" t="n">
        <v>12310</v>
      </c>
      <c r="C112" s="5" t="n">
        <v>26574</v>
      </c>
    </row>
    <row r="113" spans="1:6">
      <c r="A113" s="4" t="s">
        <v>50</v>
      </c>
      <c r="B113" s="5" t="n">
        <v>4321</v>
      </c>
      <c r="C113" s="5" t="n">
        <v>1706</v>
      </c>
    </row>
    <row r="114" spans="1:6">
      <c r="A114" s="4" t="s">
        <v>51</v>
      </c>
      <c r="B114" s="5" t="n">
        <v>932640</v>
      </c>
      <c r="C114" s="5" t="n">
        <v>893867</v>
      </c>
    </row>
    <row r="115" spans="1:6">
      <c r="A115" s="4" t="s">
        <v>55</v>
      </c>
      <c r="B115" s="5" t="n">
        <v>919828</v>
      </c>
      <c r="C115" s="5" t="n">
        <v>1772505</v>
      </c>
    </row>
    <row r="116" spans="1:6">
      <c r="A116" s="4" t="s">
        <v>56</v>
      </c>
      <c r="B116" s="5" t="n">
        <v>1852468</v>
      </c>
      <c r="C116" s="5" t="n">
        <v>2666372</v>
      </c>
    </row>
    <row r="117" spans="1:6">
      <c r="A117" s="4" t="s">
        <v>710</v>
      </c>
    </row>
    <row r="118" spans="1:6">
      <c r="A118" s="3" t="s">
        <v>28</v>
      </c>
    </row>
    <row r="119" spans="1:6">
      <c r="A119" s="4" t="s">
        <v>29</v>
      </c>
      <c r="B119" s="5" t="n">
        <v>0</v>
      </c>
      <c r="C119" s="5" t="n">
        <v>0</v>
      </c>
      <c r="E119" s="7" t="n">
        <v>0</v>
      </c>
      <c r="F119" s="7" t="n">
        <v>0</v>
      </c>
    </row>
    <row r="120" spans="1:6">
      <c r="A120" s="4" t="s">
        <v>700</v>
      </c>
      <c r="B120" s="5" t="n">
        <v>-19839</v>
      </c>
      <c r="C120" s="5" t="n">
        <v>-5642</v>
      </c>
    </row>
    <row r="121" spans="1:6">
      <c r="A121" s="4" t="s">
        <v>701</v>
      </c>
      <c r="B121" s="5" t="n">
        <v>0</v>
      </c>
      <c r="C121" s="5" t="n">
        <v>0</v>
      </c>
    </row>
    <row r="122" spans="1:6">
      <c r="A122" s="4" t="s">
        <v>32</v>
      </c>
      <c r="B122" s="5" t="n">
        <v>76</v>
      </c>
      <c r="C122" s="5" t="n">
        <v>0</v>
      </c>
    </row>
    <row r="123" spans="1:6">
      <c r="A123" s="4" t="s">
        <v>33</v>
      </c>
      <c r="B123" s="5" t="n">
        <v>126</v>
      </c>
      <c r="C123" s="5" t="n">
        <v>-48796</v>
      </c>
    </row>
    <row r="124" spans="1:6">
      <c r="A124" s="4" t="s">
        <v>34</v>
      </c>
      <c r="B124" s="5" t="n">
        <v>0</v>
      </c>
      <c r="C124" s="5" t="n">
        <v>0</v>
      </c>
    </row>
    <row r="125" spans="1:6">
      <c r="A125" s="4" t="s">
        <v>35</v>
      </c>
      <c r="B125" s="5" t="n">
        <v>-19637</v>
      </c>
      <c r="C125" s="5" t="n">
        <v>-54438</v>
      </c>
    </row>
    <row r="126" spans="1:6">
      <c r="A126" s="4" t="s">
        <v>36</v>
      </c>
      <c r="B126" s="5" t="n">
        <v>0</v>
      </c>
      <c r="C126" s="5" t="n">
        <v>0</v>
      </c>
    </row>
    <row r="127" spans="1:6">
      <c r="A127" s="4" t="s">
        <v>37</v>
      </c>
      <c r="B127" s="5" t="n">
        <v>0</v>
      </c>
      <c r="C127" s="5" t="n">
        <v>0</v>
      </c>
    </row>
    <row r="128" spans="1:6">
      <c r="A128" s="4" t="s">
        <v>38</v>
      </c>
      <c r="B128" s="5" t="n">
        <v>0</v>
      </c>
      <c r="C128" s="5" t="n">
        <v>0</v>
      </c>
    </row>
    <row r="129" spans="1:6">
      <c r="A129" s="4" t="s">
        <v>702</v>
      </c>
      <c r="B129" s="5" t="n">
        <v>-1669137</v>
      </c>
      <c r="C129" s="5" t="n">
        <v>-1560137</v>
      </c>
    </row>
    <row r="130" spans="1:6">
      <c r="A130" s="4" t="s">
        <v>703</v>
      </c>
      <c r="B130" s="5" t="n">
        <v>-2777714</v>
      </c>
      <c r="C130" s="5" t="n">
        <v>-3608104</v>
      </c>
    </row>
    <row r="131" spans="1:6">
      <c r="A131" s="4" t="s">
        <v>39</v>
      </c>
      <c r="B131" s="5" t="n">
        <v>21</v>
      </c>
      <c r="C131" s="5" t="n">
        <v>-9373</v>
      </c>
    </row>
    <row r="132" spans="1:6">
      <c r="A132" s="4" t="s">
        <v>40</v>
      </c>
      <c r="B132" s="5" t="n">
        <v>0</v>
      </c>
      <c r="C132" s="5" t="n">
        <v>0</v>
      </c>
    </row>
    <row r="133" spans="1:6">
      <c r="A133" s="4" t="s">
        <v>41</v>
      </c>
      <c r="B133" s="5" t="n">
        <v>-4466467</v>
      </c>
      <c r="C133" s="5" t="n">
        <v>-5232052</v>
      </c>
    </row>
    <row r="134" spans="1:6">
      <c r="A134" s="3" t="s">
        <v>42</v>
      </c>
    </row>
    <row r="135" spans="1:6">
      <c r="A135" s="4" t="s">
        <v>43</v>
      </c>
      <c r="B135" s="5" t="n">
        <v>0</v>
      </c>
      <c r="C135" s="5" t="n">
        <v>0</v>
      </c>
    </row>
    <row r="136" spans="1:6">
      <c r="A136" s="4" t="s">
        <v>704</v>
      </c>
      <c r="B136" s="5" t="n">
        <v>-13638</v>
      </c>
      <c r="C136" s="5" t="n">
        <v>-39686</v>
      </c>
    </row>
    <row r="137" spans="1:6">
      <c r="A137" s="4" t="s">
        <v>46</v>
      </c>
      <c r="B137" s="5" t="n">
        <v>0</v>
      </c>
      <c r="C137" s="5" t="n">
        <v>0</v>
      </c>
    </row>
    <row r="138" spans="1:6">
      <c r="A138" s="4" t="s">
        <v>47</v>
      </c>
      <c r="B138" s="5" t="n">
        <v>-13638</v>
      </c>
      <c r="C138" s="5" t="n">
        <v>-39686</v>
      </c>
    </row>
    <row r="139" spans="1:6">
      <c r="A139" s="4" t="s">
        <v>705</v>
      </c>
      <c r="B139" s="5" t="n">
        <v>0</v>
      </c>
      <c r="C139" s="5" t="n">
        <v>0</v>
      </c>
    </row>
    <row r="140" spans="1:6">
      <c r="A140" s="4" t="s">
        <v>706</v>
      </c>
      <c r="B140" s="5" t="n">
        <v>-1638726</v>
      </c>
      <c r="C140" s="5" t="n">
        <v>-1530681</v>
      </c>
    </row>
    <row r="141" spans="1:6">
      <c r="A141" s="4" t="s">
        <v>49</v>
      </c>
      <c r="B141" s="5" t="n">
        <v>-6058</v>
      </c>
      <c r="C141" s="5" t="n">
        <v>-36301</v>
      </c>
    </row>
    <row r="142" spans="1:6">
      <c r="A142" s="4" t="s">
        <v>50</v>
      </c>
      <c r="B142" s="5" t="n">
        <v>0</v>
      </c>
      <c r="C142" s="5" t="n">
        <v>0</v>
      </c>
    </row>
    <row r="143" spans="1:6">
      <c r="A143" s="4" t="s">
        <v>51</v>
      </c>
      <c r="B143" s="5" t="n">
        <v>-1658422</v>
      </c>
      <c r="C143" s="5" t="n">
        <v>-1606668</v>
      </c>
    </row>
    <row r="144" spans="1:6">
      <c r="A144" s="4" t="s">
        <v>55</v>
      </c>
      <c r="B144" s="5" t="n">
        <v>-2808045</v>
      </c>
      <c r="C144" s="5" t="n">
        <v>-3625384</v>
      </c>
    </row>
    <row r="145" spans="1:6">
      <c r="A145" s="4" t="s">
        <v>56</v>
      </c>
      <c r="B145" s="7" t="n">
        <v>-4466467</v>
      </c>
      <c r="C145" s="7" t="n">
        <v>-52320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93</v>
      </c>
      <c r="D1" s="2" t="s">
        <v>1</v>
      </c>
    </row>
    <row r="2" spans="1:5">
      <c r="B2" s="2" t="s">
        <v>2</v>
      </c>
      <c r="C2" s="2" t="s">
        <v>94</v>
      </c>
      <c r="D2" s="2" t="s">
        <v>2</v>
      </c>
      <c r="E2" s="2" t="s">
        <v>94</v>
      </c>
    </row>
    <row r="3" spans="1:5">
      <c r="A3" s="3" t="s">
        <v>712</v>
      </c>
    </row>
    <row r="4" spans="1:5">
      <c r="A4" s="4" t="s">
        <v>713</v>
      </c>
      <c r="B4" s="7" t="n">
        <v>90740</v>
      </c>
      <c r="C4" s="7" t="n">
        <v>94780</v>
      </c>
      <c r="D4" s="7" t="n">
        <v>272972</v>
      </c>
      <c r="E4" s="7" t="n">
        <v>277665</v>
      </c>
    </row>
    <row r="5" spans="1:5">
      <c r="A5" s="4" t="s">
        <v>96</v>
      </c>
      <c r="B5" s="5" t="n">
        <v>473320</v>
      </c>
      <c r="C5" s="5" t="n">
        <v>462200</v>
      </c>
      <c r="D5" s="5" t="n">
        <v>1436184</v>
      </c>
      <c r="E5" s="5" t="n">
        <v>1456456</v>
      </c>
    </row>
    <row r="6" spans="1:5">
      <c r="A6" s="4" t="s">
        <v>97</v>
      </c>
      <c r="B6" s="5" t="n">
        <v>357363</v>
      </c>
      <c r="C6" s="5" t="n">
        <v>342843</v>
      </c>
      <c r="D6" s="5" t="n">
        <v>1088550</v>
      </c>
      <c r="E6" s="5" t="n">
        <v>1106837</v>
      </c>
    </row>
    <row r="7" spans="1:5">
      <c r="A7" s="4" t="s">
        <v>98</v>
      </c>
      <c r="B7" s="5" t="n">
        <v>115957</v>
      </c>
      <c r="C7" s="5" t="n">
        <v>119357</v>
      </c>
      <c r="D7" s="5" t="n">
        <v>347634</v>
      </c>
      <c r="E7" s="5" t="n">
        <v>349619</v>
      </c>
    </row>
    <row r="8" spans="1:5">
      <c r="A8" s="4" t="s">
        <v>99</v>
      </c>
      <c r="B8" s="5" t="n">
        <v>90740</v>
      </c>
      <c r="C8" s="5" t="n">
        <v>88880</v>
      </c>
      <c r="D8" s="5" t="n">
        <v>272972</v>
      </c>
      <c r="E8" s="5" t="n">
        <v>271765</v>
      </c>
    </row>
    <row r="9" spans="1:5">
      <c r="A9" s="4" t="s">
        <v>100</v>
      </c>
      <c r="C9" s="5" t="n">
        <v>5900</v>
      </c>
      <c r="E9" s="5" t="n">
        <v>5900</v>
      </c>
    </row>
    <row r="10" spans="1:5">
      <c r="A10" s="4" t="s">
        <v>100</v>
      </c>
      <c r="B10" s="5" t="n">
        <v>0</v>
      </c>
      <c r="C10" s="5" t="n">
        <v>5900</v>
      </c>
      <c r="D10" s="5" t="n">
        <v>0</v>
      </c>
      <c r="E10" s="5" t="n">
        <v>5900</v>
      </c>
    </row>
    <row r="11" spans="1:5">
      <c r="A11" s="4" t="s">
        <v>102</v>
      </c>
      <c r="B11" s="5" t="n">
        <v>25217</v>
      </c>
      <c r="C11" s="5" t="n">
        <v>24577</v>
      </c>
      <c r="D11" s="5" t="n">
        <v>74662</v>
      </c>
      <c r="E11" s="5" t="n">
        <v>71954</v>
      </c>
    </row>
    <row r="12" spans="1:5">
      <c r="A12" s="3" t="s">
        <v>103</v>
      </c>
    </row>
    <row r="13" spans="1:5">
      <c r="A13" s="4" t="s">
        <v>714</v>
      </c>
      <c r="B13" s="5" t="n">
        <v>-12712</v>
      </c>
      <c r="C13" s="5" t="n">
        <v>-12960</v>
      </c>
      <c r="D13" s="5" t="n">
        <v>-38701</v>
      </c>
      <c r="E13" s="5" t="n">
        <v>-37320</v>
      </c>
    </row>
    <row r="14" spans="1:5">
      <c r="A14" s="4" t="s">
        <v>106</v>
      </c>
      <c r="B14" s="5" t="n">
        <v>-935</v>
      </c>
      <c r="C14" s="5" t="n">
        <v>142</v>
      </c>
      <c r="D14" s="5" t="n">
        <v>-1176</v>
      </c>
      <c r="E14" s="5" t="n">
        <v>312</v>
      </c>
    </row>
    <row r="15" spans="1:5">
      <c r="A15" s="4" t="s">
        <v>107</v>
      </c>
      <c r="B15" s="5" t="n">
        <v>-13647</v>
      </c>
      <c r="C15" s="5" t="n">
        <v>-12818</v>
      </c>
      <c r="D15" s="5" t="n">
        <v>-39877</v>
      </c>
      <c r="E15" s="5" t="n">
        <v>-37008</v>
      </c>
    </row>
    <row r="16" spans="1:5">
      <c r="A16" s="4" t="s">
        <v>108</v>
      </c>
      <c r="B16" s="5" t="n">
        <v>11570</v>
      </c>
      <c r="C16" s="5" t="n">
        <v>11759</v>
      </c>
      <c r="D16" s="5" t="n">
        <v>34785</v>
      </c>
      <c r="E16" s="5" t="n">
        <v>34946</v>
      </c>
    </row>
    <row r="17" spans="1:5">
      <c r="A17" s="4" t="s">
        <v>715</v>
      </c>
      <c r="B17" s="5" t="n">
        <v>2017</v>
      </c>
      <c r="C17" s="5" t="n">
        <v>4163</v>
      </c>
      <c r="D17" s="5" t="n">
        <v>7923</v>
      </c>
      <c r="E17" s="5" t="n">
        <v>10467</v>
      </c>
    </row>
    <row r="18" spans="1:5">
      <c r="A18" s="4" t="s">
        <v>716</v>
      </c>
      <c r="B18" s="5" t="n">
        <v>9553</v>
      </c>
      <c r="C18" s="5" t="n">
        <v>7596</v>
      </c>
      <c r="D18" s="5" t="n">
        <v>26862</v>
      </c>
      <c r="E18" s="5" t="n">
        <v>24479</v>
      </c>
    </row>
    <row r="19" spans="1:5">
      <c r="A19" s="4" t="s">
        <v>717</v>
      </c>
      <c r="B19" s="5" t="n">
        <v>0</v>
      </c>
      <c r="C19" s="5" t="n">
        <v>0</v>
      </c>
      <c r="D19" s="5" t="n">
        <v>0</v>
      </c>
      <c r="E19" s="5" t="n">
        <v>0</v>
      </c>
    </row>
    <row r="20" spans="1:5">
      <c r="A20" s="4" t="s">
        <v>73</v>
      </c>
      <c r="B20" s="5" t="n">
        <v>9553</v>
      </c>
      <c r="C20" s="5" t="n">
        <v>7596</v>
      </c>
      <c r="D20" s="5" t="n">
        <v>26862</v>
      </c>
      <c r="E20" s="5" t="n">
        <v>24479</v>
      </c>
    </row>
    <row r="21" spans="1:5">
      <c r="A21" s="4" t="s">
        <v>115</v>
      </c>
      <c r="B21" s="5" t="n">
        <v>6414</v>
      </c>
      <c r="C21" s="5" t="n">
        <v>796</v>
      </c>
      <c r="D21" s="5" t="n">
        <v>1344</v>
      </c>
      <c r="E21" s="5" t="n">
        <v>11130</v>
      </c>
    </row>
    <row r="22" spans="1:5">
      <c r="A22" s="4" t="s">
        <v>718</v>
      </c>
      <c r="B22" s="5" t="n">
        <v>7156</v>
      </c>
      <c r="C22" s="5" t="n">
        <v>2469</v>
      </c>
      <c r="D22" s="5" t="n">
        <v>3777</v>
      </c>
      <c r="E22" s="5" t="n">
        <v>10911</v>
      </c>
    </row>
    <row r="23" spans="1:5">
      <c r="A23" s="4" t="s">
        <v>119</v>
      </c>
      <c r="B23" s="5" t="n">
        <v>16709</v>
      </c>
      <c r="C23" s="5" t="n">
        <v>10065</v>
      </c>
      <c r="D23" s="5" t="n">
        <v>30639</v>
      </c>
      <c r="E23" s="5" t="n">
        <v>35390</v>
      </c>
    </row>
    <row r="24" spans="1:5">
      <c r="A24" s="4" t="s">
        <v>707</v>
      </c>
    </row>
    <row r="25" spans="1:5">
      <c r="A25" s="3" t="s">
        <v>712</v>
      </c>
    </row>
    <row r="26" spans="1:5">
      <c r="A26" s="4" t="s">
        <v>713</v>
      </c>
      <c r="C26" s="5" t="n">
        <v>6646</v>
      </c>
      <c r="E26" s="5" t="n">
        <v>19574</v>
      </c>
    </row>
    <row r="27" spans="1:5">
      <c r="A27" s="4" t="s">
        <v>96</v>
      </c>
      <c r="B27" s="5" t="n">
        <v>0</v>
      </c>
      <c r="C27" s="5" t="n">
        <v>0</v>
      </c>
      <c r="D27" s="5" t="n">
        <v>0</v>
      </c>
      <c r="E27" s="5" t="n">
        <v>0</v>
      </c>
    </row>
    <row r="28" spans="1:5">
      <c r="A28" s="4" t="s">
        <v>97</v>
      </c>
      <c r="B28" s="5" t="n">
        <v>0</v>
      </c>
      <c r="C28" s="5" t="n">
        <v>0</v>
      </c>
      <c r="D28" s="5" t="n">
        <v>0</v>
      </c>
      <c r="E28" s="5" t="n">
        <v>0</v>
      </c>
    </row>
    <row r="29" spans="1:5">
      <c r="A29" s="4" t="s">
        <v>98</v>
      </c>
      <c r="B29" s="5" t="n">
        <v>0</v>
      </c>
      <c r="C29" s="5" t="n">
        <v>0</v>
      </c>
      <c r="D29" s="5" t="n">
        <v>0</v>
      </c>
      <c r="E29" s="5" t="n">
        <v>0</v>
      </c>
    </row>
    <row r="30" spans="1:5">
      <c r="A30" s="4" t="s">
        <v>99</v>
      </c>
      <c r="B30" s="5" t="n">
        <v>7038</v>
      </c>
      <c r="C30" s="5" t="n">
        <v>6646</v>
      </c>
      <c r="D30" s="5" t="n">
        <v>20759</v>
      </c>
      <c r="E30" s="5" t="n">
        <v>19574</v>
      </c>
    </row>
    <row r="31" spans="1:5">
      <c r="A31" s="4" t="s">
        <v>100</v>
      </c>
      <c r="C31" s="5" t="n">
        <v>0</v>
      </c>
      <c r="E31" s="5" t="n">
        <v>0</v>
      </c>
    </row>
    <row r="32" spans="1:5">
      <c r="A32" s="4" t="s">
        <v>102</v>
      </c>
      <c r="B32" s="5" t="n">
        <v>-7038</v>
      </c>
      <c r="C32" s="5" t="n">
        <v>-6646</v>
      </c>
      <c r="D32" s="5" t="n">
        <v>-20759</v>
      </c>
      <c r="E32" s="5" t="n">
        <v>-19574</v>
      </c>
    </row>
    <row r="33" spans="1:5">
      <c r="A33" s="3" t="s">
        <v>103</v>
      </c>
    </row>
    <row r="34" spans="1:5">
      <c r="A34" s="4" t="s">
        <v>714</v>
      </c>
      <c r="B34" s="5" t="n">
        <v>-3267</v>
      </c>
      <c r="C34" s="5" t="n">
        <v>-3347</v>
      </c>
      <c r="D34" s="5" t="n">
        <v>-10616</v>
      </c>
      <c r="E34" s="5" t="n">
        <v>-8299</v>
      </c>
    </row>
    <row r="35" spans="1:5">
      <c r="A35" s="4" t="s">
        <v>106</v>
      </c>
      <c r="B35" s="5" t="n">
        <v>55</v>
      </c>
      <c r="C35" s="5" t="n">
        <v>67</v>
      </c>
      <c r="D35" s="5" t="n">
        <v>216</v>
      </c>
      <c r="E35" s="5" t="n">
        <v>278</v>
      </c>
    </row>
    <row r="36" spans="1:5">
      <c r="A36" s="4" t="s">
        <v>107</v>
      </c>
      <c r="B36" s="5" t="n">
        <v>-3212</v>
      </c>
      <c r="C36" s="5" t="n">
        <v>-3280</v>
      </c>
      <c r="D36" s="5" t="n">
        <v>-10400</v>
      </c>
      <c r="E36" s="5" t="n">
        <v>-8021</v>
      </c>
    </row>
    <row r="37" spans="1:5">
      <c r="A37" s="4" t="s">
        <v>108</v>
      </c>
      <c r="B37" s="5" t="n">
        <v>-10250</v>
      </c>
      <c r="C37" s="5" t="n">
        <v>-9926</v>
      </c>
      <c r="D37" s="5" t="n">
        <v>-31159</v>
      </c>
      <c r="E37" s="5" t="n">
        <v>-27595</v>
      </c>
    </row>
    <row r="38" spans="1:5">
      <c r="A38" s="4" t="s">
        <v>715</v>
      </c>
      <c r="B38" s="5" t="n">
        <v>-6080</v>
      </c>
      <c r="C38" s="5" t="n">
        <v>12946</v>
      </c>
      <c r="D38" s="5" t="n">
        <v>-16643</v>
      </c>
      <c r="E38" s="5" t="n">
        <v>1307</v>
      </c>
    </row>
    <row r="39" spans="1:5">
      <c r="A39" s="4" t="s">
        <v>716</v>
      </c>
      <c r="B39" s="5" t="n">
        <v>-4170</v>
      </c>
      <c r="C39" s="5" t="n">
        <v>-22872</v>
      </c>
      <c r="D39" s="5" t="n">
        <v>-14516</v>
      </c>
      <c r="E39" s="5" t="n">
        <v>-28902</v>
      </c>
    </row>
    <row r="40" spans="1:5">
      <c r="A40" s="4" t="s">
        <v>717</v>
      </c>
      <c r="B40" s="5" t="n">
        <v>13723</v>
      </c>
      <c r="C40" s="5" t="n">
        <v>30468</v>
      </c>
      <c r="D40" s="5" t="n">
        <v>41378</v>
      </c>
      <c r="E40" s="5" t="n">
        <v>53381</v>
      </c>
    </row>
    <row r="41" spans="1:5">
      <c r="A41" s="4" t="s">
        <v>73</v>
      </c>
      <c r="B41" s="5" t="n">
        <v>9553</v>
      </c>
      <c r="C41" s="5" t="n">
        <v>7596</v>
      </c>
      <c r="D41" s="5" t="n">
        <v>26862</v>
      </c>
      <c r="E41" s="5" t="n">
        <v>24479</v>
      </c>
    </row>
    <row r="42" spans="1:5">
      <c r="A42" s="4" t="s">
        <v>718</v>
      </c>
      <c r="B42" s="5" t="n">
        <v>7156</v>
      </c>
      <c r="C42" s="5" t="n">
        <v>2469</v>
      </c>
      <c r="D42" s="5" t="n">
        <v>3777</v>
      </c>
      <c r="E42" s="5" t="n">
        <v>10911</v>
      </c>
    </row>
    <row r="43" spans="1:5">
      <c r="A43" s="4" t="s">
        <v>119</v>
      </c>
      <c r="B43" s="5" t="n">
        <v>16709</v>
      </c>
      <c r="C43" s="5" t="n">
        <v>10065</v>
      </c>
      <c r="D43" s="5" t="n">
        <v>30639</v>
      </c>
      <c r="E43" s="5" t="n">
        <v>35390</v>
      </c>
    </row>
    <row r="44" spans="1:5">
      <c r="A44" s="4" t="s">
        <v>708</v>
      </c>
    </row>
    <row r="45" spans="1:5">
      <c r="A45" s="3" t="s">
        <v>712</v>
      </c>
    </row>
    <row r="46" spans="1:5">
      <c r="A46" s="4" t="s">
        <v>713</v>
      </c>
      <c r="C46" s="5" t="n">
        <v>66034</v>
      </c>
      <c r="E46" s="5" t="n">
        <v>198178</v>
      </c>
    </row>
    <row r="47" spans="1:5">
      <c r="A47" s="4" t="s">
        <v>96</v>
      </c>
      <c r="B47" s="5" t="n">
        <v>376143</v>
      </c>
      <c r="C47" s="5" t="n">
        <v>369235</v>
      </c>
      <c r="D47" s="5" t="n">
        <v>1132641</v>
      </c>
      <c r="E47" s="5" t="n">
        <v>1165484</v>
      </c>
    </row>
    <row r="48" spans="1:5">
      <c r="A48" s="4" t="s">
        <v>97</v>
      </c>
      <c r="B48" s="5" t="n">
        <v>283552</v>
      </c>
      <c r="C48" s="5" t="n">
        <v>267804</v>
      </c>
      <c r="D48" s="5" t="n">
        <v>859990</v>
      </c>
      <c r="E48" s="5" t="n">
        <v>879391</v>
      </c>
    </row>
    <row r="49" spans="1:5">
      <c r="A49" s="4" t="s">
        <v>98</v>
      </c>
      <c r="B49" s="5" t="n">
        <v>92591</v>
      </c>
      <c r="C49" s="5" t="n">
        <v>101431</v>
      </c>
      <c r="D49" s="5" t="n">
        <v>272651</v>
      </c>
      <c r="E49" s="5" t="n">
        <v>286093</v>
      </c>
    </row>
    <row r="50" spans="1:5">
      <c r="A50" s="4" t="s">
        <v>99</v>
      </c>
      <c r="B50" s="5" t="n">
        <v>65146</v>
      </c>
      <c r="C50" s="5" t="n">
        <v>64735</v>
      </c>
      <c r="D50" s="5" t="n">
        <v>194377</v>
      </c>
      <c r="E50" s="5" t="n">
        <v>196879</v>
      </c>
    </row>
    <row r="51" spans="1:5">
      <c r="A51" s="4" t="s">
        <v>100</v>
      </c>
      <c r="C51" s="5" t="n">
        <v>1299</v>
      </c>
      <c r="E51" s="5" t="n">
        <v>1299</v>
      </c>
    </row>
    <row r="52" spans="1:5">
      <c r="A52" s="4" t="s">
        <v>102</v>
      </c>
      <c r="B52" s="5" t="n">
        <v>27445</v>
      </c>
      <c r="C52" s="5" t="n">
        <v>35397</v>
      </c>
      <c r="D52" s="5" t="n">
        <v>78274</v>
      </c>
      <c r="E52" s="5" t="n">
        <v>87915</v>
      </c>
    </row>
    <row r="53" spans="1:5">
      <c r="A53" s="3" t="s">
        <v>103</v>
      </c>
    </row>
    <row r="54" spans="1:5">
      <c r="A54" s="4" t="s">
        <v>714</v>
      </c>
      <c r="B54" s="5" t="n">
        <v>-8248</v>
      </c>
      <c r="C54" s="5" t="n">
        <v>-7656</v>
      </c>
      <c r="D54" s="5" t="n">
        <v>-24539</v>
      </c>
      <c r="E54" s="5" t="n">
        <v>-23197</v>
      </c>
    </row>
    <row r="55" spans="1:5">
      <c r="A55" s="4" t="s">
        <v>106</v>
      </c>
      <c r="B55" s="5" t="n">
        <v>572</v>
      </c>
      <c r="C55" s="5" t="n">
        <v>714</v>
      </c>
      <c r="D55" s="5" t="n">
        <v>2131</v>
      </c>
      <c r="E55" s="5" t="n">
        <v>2634</v>
      </c>
    </row>
    <row r="56" spans="1:5">
      <c r="A56" s="4" t="s">
        <v>107</v>
      </c>
      <c r="B56" s="5" t="n">
        <v>-7676</v>
      </c>
      <c r="C56" s="5" t="n">
        <v>-6942</v>
      </c>
      <c r="D56" s="5" t="n">
        <v>-22408</v>
      </c>
      <c r="E56" s="5" t="n">
        <v>-20563</v>
      </c>
    </row>
    <row r="57" spans="1:5">
      <c r="A57" s="4" t="s">
        <v>108</v>
      </c>
      <c r="B57" s="5" t="n">
        <v>19769</v>
      </c>
      <c r="C57" s="5" t="n">
        <v>28455</v>
      </c>
      <c r="D57" s="5" t="n">
        <v>55866</v>
      </c>
      <c r="E57" s="5" t="n">
        <v>67352</v>
      </c>
    </row>
    <row r="58" spans="1:5">
      <c r="A58" s="4" t="s">
        <v>715</v>
      </c>
      <c r="B58" s="5" t="n">
        <v>6910</v>
      </c>
      <c r="C58" s="5" t="n">
        <v>7167</v>
      </c>
      <c r="D58" s="5" t="n">
        <v>20006</v>
      </c>
      <c r="E58" s="5" t="n">
        <v>23996</v>
      </c>
    </row>
    <row r="59" spans="1:5">
      <c r="A59" s="4" t="s">
        <v>716</v>
      </c>
      <c r="B59" s="5" t="n">
        <v>12859</v>
      </c>
      <c r="C59" s="5" t="n">
        <v>21288</v>
      </c>
      <c r="D59" s="5" t="n">
        <v>35860</v>
      </c>
      <c r="E59" s="5" t="n">
        <v>43356</v>
      </c>
    </row>
    <row r="60" spans="1:5">
      <c r="A60" s="4" t="s">
        <v>717</v>
      </c>
      <c r="B60" s="5" t="n">
        <v>913</v>
      </c>
      <c r="C60" s="5" t="n">
        <v>7454</v>
      </c>
      <c r="D60" s="5" t="n">
        <v>5633</v>
      </c>
      <c r="E60" s="5" t="n">
        <v>8275</v>
      </c>
    </row>
    <row r="61" spans="1:5">
      <c r="A61" s="4" t="s">
        <v>73</v>
      </c>
      <c r="B61" s="5" t="n">
        <v>13772</v>
      </c>
      <c r="C61" s="5" t="n">
        <v>28742</v>
      </c>
      <c r="D61" s="5" t="n">
        <v>41493</v>
      </c>
      <c r="E61" s="5" t="n">
        <v>51631</v>
      </c>
    </row>
    <row r="62" spans="1:5">
      <c r="A62" s="4" t="s">
        <v>718</v>
      </c>
      <c r="B62" s="5" t="n">
        <v>3688</v>
      </c>
      <c r="C62" s="5" t="n">
        <v>-2652</v>
      </c>
      <c r="D62" s="5" t="n">
        <v>-4219</v>
      </c>
      <c r="E62" s="5" t="n">
        <v>-451</v>
      </c>
    </row>
    <row r="63" spans="1:5">
      <c r="A63" s="4" t="s">
        <v>119</v>
      </c>
      <c r="B63" s="5" t="n">
        <v>17460</v>
      </c>
      <c r="C63" s="5" t="n">
        <v>26090</v>
      </c>
      <c r="D63" s="5" t="n">
        <v>37274</v>
      </c>
      <c r="E63" s="5" t="n">
        <v>51180</v>
      </c>
    </row>
    <row r="64" spans="1:5">
      <c r="A64" s="4" t="s">
        <v>709</v>
      </c>
    </row>
    <row r="65" spans="1:5">
      <c r="A65" s="3" t="s">
        <v>712</v>
      </c>
    </row>
    <row r="66" spans="1:5">
      <c r="A66" s="4" t="s">
        <v>713</v>
      </c>
      <c r="C66" s="5" t="n">
        <v>22192</v>
      </c>
      <c r="E66" s="5" t="n">
        <v>60190</v>
      </c>
    </row>
    <row r="67" spans="1:5">
      <c r="A67" s="4" t="s">
        <v>96</v>
      </c>
      <c r="B67" s="5" t="n">
        <v>103905</v>
      </c>
      <c r="C67" s="5" t="n">
        <v>100420</v>
      </c>
      <c r="D67" s="5" t="n">
        <v>327325</v>
      </c>
      <c r="E67" s="5" t="n">
        <v>313766</v>
      </c>
    </row>
    <row r="68" spans="1:5">
      <c r="A68" s="4" t="s">
        <v>97</v>
      </c>
      <c r="B68" s="5" t="n">
        <v>81082</v>
      </c>
      <c r="C68" s="5" t="n">
        <v>82914</v>
      </c>
      <c r="D68" s="5" t="n">
        <v>253406</v>
      </c>
      <c r="E68" s="5" t="n">
        <v>251303</v>
      </c>
    </row>
    <row r="69" spans="1:5">
      <c r="A69" s="4" t="s">
        <v>98</v>
      </c>
      <c r="B69" s="5" t="n">
        <v>22823</v>
      </c>
      <c r="C69" s="5" t="n">
        <v>17506</v>
      </c>
      <c r="D69" s="5" t="n">
        <v>73919</v>
      </c>
      <c r="E69" s="5" t="n">
        <v>62463</v>
      </c>
    </row>
    <row r="70" spans="1:5">
      <c r="A70" s="4" t="s">
        <v>99</v>
      </c>
      <c r="B70" s="5" t="n">
        <v>18648</v>
      </c>
      <c r="C70" s="5" t="n">
        <v>17591</v>
      </c>
      <c r="D70" s="5" t="n">
        <v>58113</v>
      </c>
      <c r="E70" s="5" t="n">
        <v>55589</v>
      </c>
    </row>
    <row r="71" spans="1:5">
      <c r="A71" s="4" t="s">
        <v>100</v>
      </c>
      <c r="C71" s="5" t="n">
        <v>4601</v>
      </c>
      <c r="E71" s="5" t="n">
        <v>4601</v>
      </c>
    </row>
    <row r="72" spans="1:5">
      <c r="A72" s="4" t="s">
        <v>102</v>
      </c>
      <c r="B72" s="5" t="n">
        <v>4175</v>
      </c>
      <c r="C72" s="5" t="n">
        <v>-4686</v>
      </c>
      <c r="D72" s="5" t="n">
        <v>15806</v>
      </c>
      <c r="E72" s="5" t="n">
        <v>2273</v>
      </c>
    </row>
    <row r="73" spans="1:5">
      <c r="A73" s="3" t="s">
        <v>103</v>
      </c>
    </row>
    <row r="74" spans="1:5">
      <c r="A74" s="4" t="s">
        <v>714</v>
      </c>
      <c r="B74" s="5" t="n">
        <v>-1197</v>
      </c>
      <c r="C74" s="5" t="n">
        <v>-1957</v>
      </c>
      <c r="D74" s="5" t="n">
        <v>-3546</v>
      </c>
      <c r="E74" s="5" t="n">
        <v>-5824</v>
      </c>
    </row>
    <row r="75" spans="1:5">
      <c r="A75" s="4" t="s">
        <v>106</v>
      </c>
      <c r="B75" s="5" t="n">
        <v>-927</v>
      </c>
      <c r="C75" s="5" t="n">
        <v>-127</v>
      </c>
      <c r="D75" s="5" t="n">
        <v>-2182</v>
      </c>
      <c r="E75" s="5" t="n">
        <v>-1260</v>
      </c>
    </row>
    <row r="76" spans="1:5">
      <c r="A76" s="4" t="s">
        <v>107</v>
      </c>
      <c r="B76" s="5" t="n">
        <v>-2124</v>
      </c>
      <c r="C76" s="5" t="n">
        <v>-2084</v>
      </c>
      <c r="D76" s="5" t="n">
        <v>-5728</v>
      </c>
      <c r="E76" s="5" t="n">
        <v>-7084</v>
      </c>
    </row>
    <row r="77" spans="1:5">
      <c r="A77" s="4" t="s">
        <v>108</v>
      </c>
      <c r="B77" s="5" t="n">
        <v>2051</v>
      </c>
      <c r="C77" s="5" t="n">
        <v>-6770</v>
      </c>
      <c r="D77" s="5" t="n">
        <v>10078</v>
      </c>
      <c r="E77" s="5" t="n">
        <v>-4811</v>
      </c>
    </row>
    <row r="78" spans="1:5">
      <c r="A78" s="4" t="s">
        <v>715</v>
      </c>
      <c r="B78" s="5" t="n">
        <v>1187</v>
      </c>
      <c r="C78" s="5" t="n">
        <v>-15950</v>
      </c>
      <c r="D78" s="5" t="n">
        <v>4560</v>
      </c>
      <c r="E78" s="5" t="n">
        <v>-14836</v>
      </c>
    </row>
    <row r="79" spans="1:5">
      <c r="A79" s="4" t="s">
        <v>716</v>
      </c>
      <c r="B79" s="5" t="n">
        <v>864</v>
      </c>
      <c r="C79" s="5" t="n">
        <v>9180</v>
      </c>
      <c r="D79" s="5" t="n">
        <v>5518</v>
      </c>
      <c r="E79" s="5" t="n">
        <v>10025</v>
      </c>
    </row>
    <row r="80" spans="1:5">
      <c r="A80" s="4" t="s">
        <v>717</v>
      </c>
      <c r="B80" s="5" t="n">
        <v>12859</v>
      </c>
      <c r="C80" s="5" t="n">
        <v>21288</v>
      </c>
      <c r="D80" s="5" t="n">
        <v>35860</v>
      </c>
      <c r="E80" s="5" t="n">
        <v>43356</v>
      </c>
    </row>
    <row r="81" spans="1:5">
      <c r="A81" s="4" t="s">
        <v>73</v>
      </c>
      <c r="B81" s="5" t="n">
        <v>13723</v>
      </c>
      <c r="C81" s="5" t="n">
        <v>30468</v>
      </c>
      <c r="D81" s="5" t="n">
        <v>41378</v>
      </c>
      <c r="E81" s="5" t="n">
        <v>53381</v>
      </c>
    </row>
    <row r="82" spans="1:5">
      <c r="A82" s="4" t="s">
        <v>718</v>
      </c>
      <c r="B82" s="5" t="n">
        <v>9992</v>
      </c>
      <c r="C82" s="5" t="n">
        <v>4920</v>
      </c>
      <c r="D82" s="5" t="n">
        <v>15346</v>
      </c>
      <c r="E82" s="5" t="n">
        <v>11161</v>
      </c>
    </row>
    <row r="83" spans="1:5">
      <c r="A83" s="4" t="s">
        <v>119</v>
      </c>
      <c r="B83" s="5" t="n">
        <v>23715</v>
      </c>
      <c r="C83" s="5" t="n">
        <v>35388</v>
      </c>
      <c r="D83" s="5" t="n">
        <v>56724</v>
      </c>
      <c r="E83" s="5" t="n">
        <v>64542</v>
      </c>
    </row>
    <row r="84" spans="1:5">
      <c r="A84" s="4" t="s">
        <v>710</v>
      </c>
    </row>
    <row r="85" spans="1:5">
      <c r="A85" s="3" t="s">
        <v>712</v>
      </c>
    </row>
    <row r="86" spans="1:5">
      <c r="A86" s="4" t="s">
        <v>713</v>
      </c>
      <c r="C86" s="5" t="n">
        <v>-92</v>
      </c>
      <c r="E86" s="5" t="n">
        <v>-277</v>
      </c>
    </row>
    <row r="87" spans="1:5">
      <c r="A87" s="4" t="s">
        <v>96</v>
      </c>
      <c r="B87" s="5" t="n">
        <v>-6728</v>
      </c>
      <c r="C87" s="5" t="n">
        <v>-7455</v>
      </c>
      <c r="D87" s="5" t="n">
        <v>-23782</v>
      </c>
      <c r="E87" s="5" t="n">
        <v>-22794</v>
      </c>
    </row>
    <row r="88" spans="1:5">
      <c r="A88" s="4" t="s">
        <v>97</v>
      </c>
      <c r="B88" s="5" t="n">
        <v>-7271</v>
      </c>
      <c r="C88" s="5" t="n">
        <v>-7875</v>
      </c>
      <c r="D88" s="5" t="n">
        <v>-24846</v>
      </c>
      <c r="E88" s="5" t="n">
        <v>-23857</v>
      </c>
    </row>
    <row r="89" spans="1:5">
      <c r="A89" s="4" t="s">
        <v>98</v>
      </c>
      <c r="B89" s="5" t="n">
        <v>543</v>
      </c>
      <c r="C89" s="5" t="n">
        <v>420</v>
      </c>
      <c r="D89" s="5" t="n">
        <v>1064</v>
      </c>
      <c r="E89" s="5" t="n">
        <v>1063</v>
      </c>
    </row>
    <row r="90" spans="1:5">
      <c r="A90" s="4" t="s">
        <v>99</v>
      </c>
      <c r="B90" s="5" t="n">
        <v>-92</v>
      </c>
      <c r="C90" s="5" t="n">
        <v>-92</v>
      </c>
      <c r="D90" s="5" t="n">
        <v>-277</v>
      </c>
      <c r="E90" s="5" t="n">
        <v>-277</v>
      </c>
    </row>
    <row r="91" spans="1:5">
      <c r="A91" s="4" t="s">
        <v>100</v>
      </c>
      <c r="C91" s="5" t="n">
        <v>0</v>
      </c>
      <c r="E91" s="5" t="n">
        <v>0</v>
      </c>
    </row>
    <row r="92" spans="1:5">
      <c r="A92" s="4" t="s">
        <v>102</v>
      </c>
      <c r="B92" s="5" t="n">
        <v>635</v>
      </c>
      <c r="C92" s="5" t="n">
        <v>512</v>
      </c>
      <c r="D92" s="5" t="n">
        <v>1341</v>
      </c>
      <c r="E92" s="5" t="n">
        <v>1340</v>
      </c>
    </row>
    <row r="93" spans="1:5">
      <c r="A93" s="3" t="s">
        <v>103</v>
      </c>
    </row>
    <row r="94" spans="1:5">
      <c r="A94" s="4" t="s">
        <v>714</v>
      </c>
      <c r="B94" s="5" t="n">
        <v>0</v>
      </c>
      <c r="C94" s="5" t="n">
        <v>0</v>
      </c>
      <c r="D94" s="5" t="n">
        <v>0</v>
      </c>
      <c r="E94" s="5" t="n">
        <v>0</v>
      </c>
    </row>
    <row r="95" spans="1:5">
      <c r="A95" s="4" t="s">
        <v>106</v>
      </c>
      <c r="B95" s="5" t="n">
        <v>-635</v>
      </c>
      <c r="C95" s="5" t="n">
        <v>-512</v>
      </c>
      <c r="D95" s="5" t="n">
        <v>-1341</v>
      </c>
      <c r="E95" s="5" t="n">
        <v>-1340</v>
      </c>
    </row>
    <row r="96" spans="1:5">
      <c r="A96" s="4" t="s">
        <v>107</v>
      </c>
      <c r="B96" s="5" t="n">
        <v>-635</v>
      </c>
      <c r="C96" s="5" t="n">
        <v>-512</v>
      </c>
      <c r="D96" s="5" t="n">
        <v>-1341</v>
      </c>
      <c r="E96" s="5" t="n">
        <v>-1340</v>
      </c>
    </row>
    <row r="97" spans="1:5">
      <c r="A97" s="4" t="s">
        <v>108</v>
      </c>
      <c r="B97" s="5" t="n">
        <v>0</v>
      </c>
      <c r="C97" s="5" t="n">
        <v>0</v>
      </c>
      <c r="D97" s="5" t="n">
        <v>0</v>
      </c>
      <c r="E97" s="5" t="n">
        <v>0</v>
      </c>
    </row>
    <row r="98" spans="1:5">
      <c r="A98" s="4" t="s">
        <v>715</v>
      </c>
      <c r="B98" s="5" t="n">
        <v>0</v>
      </c>
      <c r="C98" s="5" t="n">
        <v>0</v>
      </c>
      <c r="D98" s="5" t="n">
        <v>0</v>
      </c>
      <c r="E98" s="5" t="n">
        <v>0</v>
      </c>
    </row>
    <row r="99" spans="1:5">
      <c r="A99" s="4" t="s">
        <v>716</v>
      </c>
      <c r="B99" s="5" t="n">
        <v>0</v>
      </c>
      <c r="C99" s="5" t="n">
        <v>0</v>
      </c>
      <c r="D99" s="5" t="n">
        <v>0</v>
      </c>
      <c r="E99" s="5" t="n">
        <v>0</v>
      </c>
    </row>
    <row r="100" spans="1:5">
      <c r="A100" s="4" t="s">
        <v>717</v>
      </c>
      <c r="B100" s="5" t="n">
        <v>-27495</v>
      </c>
      <c r="C100" s="5" t="n">
        <v>-59210</v>
      </c>
      <c r="D100" s="5" t="n">
        <v>-82871</v>
      </c>
      <c r="E100" s="5" t="n">
        <v>-105012</v>
      </c>
    </row>
    <row r="101" spans="1:5">
      <c r="A101" s="4" t="s">
        <v>73</v>
      </c>
      <c r="B101" s="5" t="n">
        <v>-27495</v>
      </c>
      <c r="C101" s="5" t="n">
        <v>-59210</v>
      </c>
      <c r="D101" s="5" t="n">
        <v>-82871</v>
      </c>
      <c r="E101" s="5" t="n">
        <v>-105012</v>
      </c>
    </row>
    <row r="102" spans="1:5">
      <c r="A102" s="4" t="s">
        <v>718</v>
      </c>
      <c r="B102" s="5" t="n">
        <v>-13680</v>
      </c>
      <c r="C102" s="5" t="n">
        <v>-2268</v>
      </c>
      <c r="D102" s="5" t="n">
        <v>-11127</v>
      </c>
      <c r="E102" s="5" t="n">
        <v>-10710</v>
      </c>
    </row>
    <row r="103" spans="1:5">
      <c r="A103" s="4" t="s">
        <v>119</v>
      </c>
      <c r="B103" s="7" t="n">
        <v>-41175</v>
      </c>
      <c r="C103" s="7" t="n">
        <v>-61478</v>
      </c>
      <c r="D103" s="7" t="n">
        <v>-93998</v>
      </c>
      <c r="E103" s="7" t="n">
        <v>-1157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93</v>
      </c>
      <c r="D1" s="2" t="s">
        <v>1</v>
      </c>
    </row>
    <row r="2" spans="1:5">
      <c r="B2" s="2" t="s">
        <v>2</v>
      </c>
      <c r="C2" s="2" t="s">
        <v>94</v>
      </c>
      <c r="D2" s="2" t="s">
        <v>2</v>
      </c>
      <c r="E2" s="2" t="s">
        <v>94</v>
      </c>
    </row>
    <row r="3" spans="1:5">
      <c r="A3" s="3" t="s">
        <v>121</v>
      </c>
    </row>
    <row r="4" spans="1:5">
      <c r="A4" s="4" t="s">
        <v>73</v>
      </c>
      <c r="B4" s="7" t="n">
        <v>9553</v>
      </c>
      <c r="C4" s="7" t="n">
        <v>7596</v>
      </c>
      <c r="D4" s="7" t="n">
        <v>26862</v>
      </c>
      <c r="E4" s="7" t="n">
        <v>24479</v>
      </c>
    </row>
    <row r="5" spans="1:5">
      <c r="A5" s="4" t="s">
        <v>720</v>
      </c>
      <c r="D5" s="5" t="n">
        <v>65485</v>
      </c>
      <c r="E5" s="5" t="n">
        <v>59747</v>
      </c>
    </row>
    <row r="6" spans="1:5">
      <c r="A6" s="3" t="s">
        <v>135</v>
      </c>
    </row>
    <row r="7" spans="1:5">
      <c r="A7" s="4" t="s">
        <v>136</v>
      </c>
      <c r="B7" s="5" t="n">
        <v>-16640</v>
      </c>
      <c r="C7" s="5" t="n">
        <v>-17295</v>
      </c>
      <c r="D7" s="5" t="n">
        <v>-59153</v>
      </c>
      <c r="E7" s="5" t="n">
        <v>-63247</v>
      </c>
    </row>
    <row r="8" spans="1:5">
      <c r="A8" s="4" t="s">
        <v>137</v>
      </c>
      <c r="D8" s="5" t="n">
        <v>0</v>
      </c>
      <c r="E8" s="5" t="n">
        <v>-2726</v>
      </c>
    </row>
    <row r="9" spans="1:5">
      <c r="A9" s="4" t="s">
        <v>137</v>
      </c>
      <c r="D9" s="5" t="n">
        <v>6051</v>
      </c>
      <c r="E9" s="5" t="n">
        <v>1744</v>
      </c>
    </row>
    <row r="10" spans="1:5">
      <c r="A10" s="4" t="s">
        <v>139</v>
      </c>
      <c r="D10" s="5" t="n">
        <v>0</v>
      </c>
      <c r="E10" s="5" t="n">
        <v>715</v>
      </c>
    </row>
    <row r="11" spans="1:5">
      <c r="A11" s="4" t="s">
        <v>138</v>
      </c>
      <c r="D11" s="5" t="n">
        <v>165</v>
      </c>
      <c r="E11" s="5" t="n">
        <v>914</v>
      </c>
    </row>
    <row r="12" spans="1:5">
      <c r="A12" s="4" t="s">
        <v>140</v>
      </c>
      <c r="D12" s="5" t="n">
        <v>-65039</v>
      </c>
      <c r="E12" s="5" t="n">
        <v>-66088</v>
      </c>
    </row>
    <row r="13" spans="1:5">
      <c r="A13" s="3" t="s">
        <v>141</v>
      </c>
    </row>
    <row r="14" spans="1:5">
      <c r="A14" s="4" t="s">
        <v>143</v>
      </c>
      <c r="D14" s="5" t="n">
        <v>-15796</v>
      </c>
      <c r="E14" s="5" t="n">
        <v>-50771</v>
      </c>
    </row>
    <row r="15" spans="1:5">
      <c r="A15" s="4" t="s">
        <v>144</v>
      </c>
      <c r="D15" s="5" t="n">
        <v>211097</v>
      </c>
      <c r="E15" s="5" t="n">
        <v>263249</v>
      </c>
    </row>
    <row r="16" spans="1:5">
      <c r="A16" s="4" t="s">
        <v>145</v>
      </c>
      <c r="D16" s="5" t="n">
        <v>-152478</v>
      </c>
      <c r="E16" s="5" t="n">
        <v>-177973</v>
      </c>
    </row>
    <row r="17" spans="1:5">
      <c r="A17" s="4" t="s">
        <v>146</v>
      </c>
      <c r="D17" s="5" t="n">
        <v>-940</v>
      </c>
      <c r="E17" s="5" t="n">
        <v>-45</v>
      </c>
    </row>
    <row r="18" spans="1:5">
      <c r="A18" s="4" t="s">
        <v>147</v>
      </c>
      <c r="D18" s="5" t="n">
        <v>-24997</v>
      </c>
      <c r="E18" s="5" t="n">
        <v>0</v>
      </c>
    </row>
    <row r="19" spans="1:5">
      <c r="A19" s="4" t="s">
        <v>148</v>
      </c>
      <c r="D19" s="5" t="n">
        <v>-363</v>
      </c>
      <c r="E19" s="5" t="n">
        <v>-4135</v>
      </c>
    </row>
    <row r="20" spans="1:5">
      <c r="A20" s="4" t="s">
        <v>149</v>
      </c>
      <c r="D20" s="5" t="n">
        <v>-10908</v>
      </c>
      <c r="E20" s="5" t="n">
        <v>0</v>
      </c>
    </row>
    <row r="21" spans="1:5">
      <c r="A21" s="4" t="s">
        <v>142</v>
      </c>
      <c r="D21" s="5" t="n">
        <v>-7766</v>
      </c>
      <c r="E21" s="5" t="n">
        <v>-6686</v>
      </c>
    </row>
    <row r="22" spans="1:5">
      <c r="A22" s="4" t="s">
        <v>106</v>
      </c>
      <c r="D22" s="5" t="n">
        <v>-112</v>
      </c>
      <c r="E22" s="5" t="n">
        <v>13</v>
      </c>
    </row>
    <row r="23" spans="1:5">
      <c r="A23" s="4" t="s">
        <v>150</v>
      </c>
      <c r="D23" s="5" t="n">
        <v>-2263</v>
      </c>
      <c r="E23" s="5" t="n">
        <v>23652</v>
      </c>
    </row>
    <row r="24" spans="1:5">
      <c r="A24" s="3" t="s">
        <v>151</v>
      </c>
    </row>
    <row r="25" spans="1:5">
      <c r="A25" s="4" t="s">
        <v>153</v>
      </c>
      <c r="D25" s="5" t="n">
        <v>-1216</v>
      </c>
      <c r="E25" s="5" t="n">
        <v>-1152</v>
      </c>
    </row>
    <row r="26" spans="1:5">
      <c r="A26" s="4" t="s">
        <v>154</v>
      </c>
      <c r="D26" s="5" t="n">
        <v>-72</v>
      </c>
      <c r="E26" s="5" t="n">
        <v>456</v>
      </c>
    </row>
    <row r="27" spans="1:5">
      <c r="A27" s="4" t="s">
        <v>155</v>
      </c>
      <c r="D27" s="5" t="n">
        <v>-3105</v>
      </c>
      <c r="E27" s="5" t="n">
        <v>16615</v>
      </c>
    </row>
    <row r="28" spans="1:5">
      <c r="A28" s="4" t="s">
        <v>156</v>
      </c>
      <c r="C28" s="5" t="n">
        <v>68616</v>
      </c>
      <c r="D28" s="5" t="n">
        <v>72553</v>
      </c>
      <c r="E28" s="5" t="n">
        <v>52001</v>
      </c>
    </row>
    <row r="29" spans="1:5">
      <c r="A29" s="4" t="s">
        <v>157</v>
      </c>
      <c r="B29" s="5" t="n">
        <v>69448</v>
      </c>
      <c r="C29" s="5" t="n">
        <v>68616</v>
      </c>
      <c r="D29" s="5" t="n">
        <v>69448</v>
      </c>
      <c r="E29" s="5" t="n">
        <v>68616</v>
      </c>
    </row>
    <row r="30" spans="1:5">
      <c r="A30" s="4" t="s">
        <v>707</v>
      </c>
    </row>
    <row r="31" spans="1:5">
      <c r="A31" s="3" t="s">
        <v>121</v>
      </c>
    </row>
    <row r="32" spans="1:5">
      <c r="A32" s="4" t="s">
        <v>73</v>
      </c>
      <c r="B32" s="5" t="n">
        <v>9553</v>
      </c>
      <c r="C32" s="5" t="n">
        <v>7596</v>
      </c>
      <c r="D32" s="5" t="n">
        <v>26862</v>
      </c>
      <c r="E32" s="5" t="n">
        <v>24479</v>
      </c>
    </row>
    <row r="33" spans="1:5">
      <c r="A33" s="4" t="s">
        <v>720</v>
      </c>
      <c r="D33" s="5" t="n">
        <v>-18837</v>
      </c>
      <c r="E33" s="5" t="n">
        <v>-13428</v>
      </c>
    </row>
    <row r="34" spans="1:5">
      <c r="A34" s="3" t="s">
        <v>135</v>
      </c>
    </row>
    <row r="35" spans="1:5">
      <c r="A35" s="4" t="s">
        <v>136</v>
      </c>
      <c r="D35" s="5" t="n">
        <v>-12</v>
      </c>
      <c r="E35" s="5" t="n">
        <v>-221</v>
      </c>
    </row>
    <row r="36" spans="1:5">
      <c r="A36" s="4" t="s">
        <v>137</v>
      </c>
      <c r="E36" s="5" t="n">
        <v>0</v>
      </c>
    </row>
    <row r="37" spans="1:5">
      <c r="A37" s="4" t="s">
        <v>137</v>
      </c>
      <c r="D37" s="5" t="n">
        <v>0</v>
      </c>
      <c r="E37" s="5" t="n">
        <v>0</v>
      </c>
    </row>
    <row r="38" spans="1:5">
      <c r="A38" s="4" t="s">
        <v>139</v>
      </c>
      <c r="E38" s="5" t="n">
        <v>715</v>
      </c>
    </row>
    <row r="39" spans="1:5">
      <c r="A39" s="4" t="s">
        <v>138</v>
      </c>
      <c r="D39" s="5" t="n">
        <v>0</v>
      </c>
      <c r="E39" s="5" t="n">
        <v>0</v>
      </c>
    </row>
    <row r="40" spans="1:5">
      <c r="A40" s="4" t="s">
        <v>140</v>
      </c>
      <c r="D40" s="5" t="n">
        <v>-12</v>
      </c>
      <c r="E40" s="5" t="n">
        <v>494</v>
      </c>
    </row>
    <row r="41" spans="1:5">
      <c r="A41" s="3" t="s">
        <v>141</v>
      </c>
    </row>
    <row r="42" spans="1:5">
      <c r="A42" s="4" t="s">
        <v>143</v>
      </c>
      <c r="D42" s="5" t="n">
        <v>-15796</v>
      </c>
      <c r="E42" s="5" t="n">
        <v>-50771</v>
      </c>
    </row>
    <row r="43" spans="1:5">
      <c r="A43" s="4" t="s">
        <v>144</v>
      </c>
      <c r="D43" s="5" t="n">
        <v>200656</v>
      </c>
      <c r="E43" s="5" t="n">
        <v>238450</v>
      </c>
    </row>
    <row r="44" spans="1:5">
      <c r="A44" s="4" t="s">
        <v>145</v>
      </c>
      <c r="D44" s="5" t="n">
        <v>-128365</v>
      </c>
      <c r="E44" s="5" t="n">
        <v>-143785</v>
      </c>
    </row>
    <row r="45" spans="1:5">
      <c r="A45" s="4" t="s">
        <v>146</v>
      </c>
      <c r="D45" s="5" t="n">
        <v>0</v>
      </c>
      <c r="E45" s="5" t="n">
        <v>0</v>
      </c>
    </row>
    <row r="46" spans="1:5">
      <c r="A46" s="4" t="s">
        <v>147</v>
      </c>
      <c r="D46" s="5" t="n">
        <v>-24997</v>
      </c>
    </row>
    <row r="47" spans="1:5">
      <c r="A47" s="4" t="s">
        <v>148</v>
      </c>
      <c r="D47" s="5" t="n">
        <v>-363</v>
      </c>
      <c r="E47" s="5" t="n">
        <v>-4028</v>
      </c>
    </row>
    <row r="48" spans="1:5">
      <c r="A48" s="4" t="s">
        <v>149</v>
      </c>
      <c r="D48" s="5" t="n">
        <v>-10908</v>
      </c>
    </row>
    <row r="49" spans="1:5">
      <c r="A49" s="4" t="s">
        <v>142</v>
      </c>
      <c r="D49" s="5" t="n">
        <v>-7766</v>
      </c>
      <c r="E49" s="5" t="n">
        <v>-6686</v>
      </c>
    </row>
    <row r="50" spans="1:5">
      <c r="A50" s="4" t="s">
        <v>106</v>
      </c>
      <c r="D50" s="5" t="n">
        <v>21102</v>
      </c>
      <c r="E50" s="5" t="n">
        <v>13</v>
      </c>
    </row>
    <row r="51" spans="1:5">
      <c r="A51" s="4" t="s">
        <v>150</v>
      </c>
      <c r="D51" s="5" t="n">
        <v>33563</v>
      </c>
      <c r="E51" s="5" t="n">
        <v>33193</v>
      </c>
    </row>
    <row r="52" spans="1:5">
      <c r="A52" s="3" t="s">
        <v>151</v>
      </c>
    </row>
    <row r="53" spans="1:5">
      <c r="A53" s="4" t="s">
        <v>153</v>
      </c>
      <c r="D53" s="5" t="n">
        <v>0</v>
      </c>
      <c r="E53" s="5" t="n">
        <v>0</v>
      </c>
    </row>
    <row r="54" spans="1:5">
      <c r="A54" s="4" t="s">
        <v>154</v>
      </c>
      <c r="D54" s="5" t="n">
        <v>0</v>
      </c>
      <c r="E54" s="5" t="n">
        <v>0</v>
      </c>
    </row>
    <row r="55" spans="1:5">
      <c r="A55" s="4" t="s">
        <v>155</v>
      </c>
      <c r="D55" s="5" t="n">
        <v>14714</v>
      </c>
      <c r="E55" s="5" t="n">
        <v>20259</v>
      </c>
    </row>
    <row r="56" spans="1:5">
      <c r="A56" s="4" t="s">
        <v>156</v>
      </c>
      <c r="C56" s="5" t="n">
        <v>22699</v>
      </c>
      <c r="D56" s="5" t="n">
        <v>6517</v>
      </c>
      <c r="E56" s="5" t="n">
        <v>2440</v>
      </c>
    </row>
    <row r="57" spans="1:5">
      <c r="A57" s="4" t="s">
        <v>157</v>
      </c>
      <c r="B57" s="5" t="n">
        <v>21231</v>
      </c>
      <c r="D57" s="5" t="n">
        <v>21231</v>
      </c>
    </row>
    <row r="58" spans="1:5">
      <c r="A58" s="4" t="s">
        <v>708</v>
      </c>
    </row>
    <row r="59" spans="1:5">
      <c r="A59" s="3" t="s">
        <v>121</v>
      </c>
    </row>
    <row r="60" spans="1:5">
      <c r="A60" s="4" t="s">
        <v>73</v>
      </c>
      <c r="B60" s="5" t="n">
        <v>13772</v>
      </c>
      <c r="C60" s="5" t="n">
        <v>28742</v>
      </c>
      <c r="D60" s="5" t="n">
        <v>41493</v>
      </c>
      <c r="E60" s="5" t="n">
        <v>51631</v>
      </c>
    </row>
    <row r="61" spans="1:5">
      <c r="A61" s="4" t="s">
        <v>720</v>
      </c>
      <c r="D61" s="5" t="n">
        <v>40186</v>
      </c>
      <c r="E61" s="5" t="n">
        <v>54730</v>
      </c>
    </row>
    <row r="62" spans="1:5">
      <c r="A62" s="3" t="s">
        <v>135</v>
      </c>
    </row>
    <row r="63" spans="1:5">
      <c r="A63" s="4" t="s">
        <v>136</v>
      </c>
      <c r="D63" s="5" t="n">
        <v>-36384</v>
      </c>
      <c r="E63" s="5" t="n">
        <v>-51494</v>
      </c>
    </row>
    <row r="64" spans="1:5">
      <c r="A64" s="4" t="s">
        <v>137</v>
      </c>
      <c r="E64" s="5" t="n">
        <v>-2726</v>
      </c>
    </row>
    <row r="65" spans="1:5">
      <c r="A65" s="4" t="s">
        <v>137</v>
      </c>
      <c r="D65" s="5" t="n">
        <v>0</v>
      </c>
      <c r="E65" s="5" t="n">
        <v>0</v>
      </c>
    </row>
    <row r="66" spans="1:5">
      <c r="A66" s="4" t="s">
        <v>139</v>
      </c>
      <c r="E66" s="5" t="n">
        <v>0</v>
      </c>
    </row>
    <row r="67" spans="1:5">
      <c r="A67" s="4" t="s">
        <v>138</v>
      </c>
      <c r="D67" s="5" t="n">
        <v>157</v>
      </c>
      <c r="E67" s="5" t="n">
        <v>757</v>
      </c>
    </row>
    <row r="68" spans="1:5">
      <c r="A68" s="4" t="s">
        <v>140</v>
      </c>
      <c r="D68" s="5" t="n">
        <v>-36227</v>
      </c>
      <c r="E68" s="5" t="n">
        <v>-53463</v>
      </c>
    </row>
    <row r="69" spans="1:5">
      <c r="A69" s="3" t="s">
        <v>141</v>
      </c>
    </row>
    <row r="70" spans="1:5">
      <c r="A70" s="4" t="s">
        <v>143</v>
      </c>
      <c r="D70" s="5" t="n">
        <v>0</v>
      </c>
      <c r="E70" s="5" t="n">
        <v>0</v>
      </c>
    </row>
    <row r="71" spans="1:5">
      <c r="A71" s="4" t="s">
        <v>144</v>
      </c>
      <c r="D71" s="5" t="n">
        <v>0</v>
      </c>
      <c r="E71" s="5" t="n">
        <v>2336</v>
      </c>
    </row>
    <row r="72" spans="1:5">
      <c r="A72" s="4" t="s">
        <v>145</v>
      </c>
      <c r="D72" s="5" t="n">
        <v>-1613</v>
      </c>
      <c r="E72" s="5" t="n">
        <v>-1599</v>
      </c>
    </row>
    <row r="73" spans="1:5">
      <c r="A73" s="4" t="s">
        <v>146</v>
      </c>
      <c r="D73" s="5" t="n">
        <v>0</v>
      </c>
      <c r="E73" s="5" t="n">
        <v>0</v>
      </c>
    </row>
    <row r="74" spans="1:5">
      <c r="A74" s="4" t="s">
        <v>147</v>
      </c>
      <c r="D74" s="5" t="n">
        <v>0</v>
      </c>
    </row>
    <row r="75" spans="1:5">
      <c r="A75" s="4" t="s">
        <v>148</v>
      </c>
      <c r="D75" s="5" t="n">
        <v>0</v>
      </c>
      <c r="E75" s="5" t="n">
        <v>0</v>
      </c>
    </row>
    <row r="76" spans="1:5">
      <c r="A76" s="4" t="s">
        <v>149</v>
      </c>
      <c r="D76" s="5" t="n">
        <v>0</v>
      </c>
    </row>
    <row r="77" spans="1:5">
      <c r="A77" s="4" t="s">
        <v>142</v>
      </c>
      <c r="D77" s="5" t="n">
        <v>0</v>
      </c>
      <c r="E77" s="5" t="n">
        <v>0</v>
      </c>
    </row>
    <row r="78" spans="1:5">
      <c r="A78" s="4" t="s">
        <v>106</v>
      </c>
      <c r="D78" s="5" t="n">
        <v>-18488</v>
      </c>
      <c r="E78" s="5" t="n">
        <v>-3984</v>
      </c>
    </row>
    <row r="79" spans="1:5">
      <c r="A79" s="4" t="s">
        <v>150</v>
      </c>
      <c r="D79" s="5" t="n">
        <v>-20101</v>
      </c>
      <c r="E79" s="5" t="n">
        <v>-3247</v>
      </c>
    </row>
    <row r="80" spans="1:5">
      <c r="A80" s="3" t="s">
        <v>151</v>
      </c>
    </row>
    <row r="81" spans="1:5">
      <c r="A81" s="4" t="s">
        <v>153</v>
      </c>
      <c r="D81" s="5" t="n">
        <v>0</v>
      </c>
      <c r="E81" s="5" t="n">
        <v>0</v>
      </c>
    </row>
    <row r="82" spans="1:5">
      <c r="A82" s="4" t="s">
        <v>154</v>
      </c>
      <c r="D82" s="5" t="n">
        <v>0</v>
      </c>
      <c r="E82" s="5" t="n">
        <v>0</v>
      </c>
    </row>
    <row r="83" spans="1:5">
      <c r="A83" s="4" t="s">
        <v>155</v>
      </c>
      <c r="D83" s="5" t="n">
        <v>-16142</v>
      </c>
      <c r="E83" s="5" t="n">
        <v>-1980</v>
      </c>
    </row>
    <row r="84" spans="1:5">
      <c r="A84" s="4" t="s">
        <v>156</v>
      </c>
      <c r="C84" s="5" t="n">
        <v>8691</v>
      </c>
      <c r="D84" s="5" t="n">
        <v>27692</v>
      </c>
      <c r="E84" s="5" t="n">
        <v>10671</v>
      </c>
    </row>
    <row r="85" spans="1:5">
      <c r="A85" s="4" t="s">
        <v>157</v>
      </c>
      <c r="B85" s="5" t="n">
        <v>11550</v>
      </c>
      <c r="D85" s="5" t="n">
        <v>11550</v>
      </c>
    </row>
    <row r="86" spans="1:5">
      <c r="A86" s="4" t="s">
        <v>709</v>
      </c>
    </row>
    <row r="87" spans="1:5">
      <c r="A87" s="3" t="s">
        <v>121</v>
      </c>
    </row>
    <row r="88" spans="1:5">
      <c r="A88" s="4" t="s">
        <v>73</v>
      </c>
      <c r="B88" s="5" t="n">
        <v>13723</v>
      </c>
      <c r="C88" s="5" t="n">
        <v>30468</v>
      </c>
      <c r="D88" s="5" t="n">
        <v>41378</v>
      </c>
      <c r="E88" s="5" t="n">
        <v>53381</v>
      </c>
    </row>
    <row r="89" spans="1:5">
      <c r="A89" s="4" t="s">
        <v>720</v>
      </c>
      <c r="D89" s="5" t="n">
        <v>44136</v>
      </c>
      <c r="E89" s="5" t="n">
        <v>18445</v>
      </c>
    </row>
    <row r="90" spans="1:5">
      <c r="A90" s="3" t="s">
        <v>135</v>
      </c>
    </row>
    <row r="91" spans="1:5">
      <c r="A91" s="4" t="s">
        <v>136</v>
      </c>
      <c r="D91" s="5" t="n">
        <v>-22757</v>
      </c>
      <c r="E91" s="5" t="n">
        <v>-11532</v>
      </c>
    </row>
    <row r="92" spans="1:5">
      <c r="A92" s="4" t="s">
        <v>137</v>
      </c>
      <c r="E92" s="5" t="n">
        <v>0</v>
      </c>
    </row>
    <row r="93" spans="1:5">
      <c r="A93" s="4" t="s">
        <v>137</v>
      </c>
      <c r="D93" s="5" t="n">
        <v>6051</v>
      </c>
      <c r="E93" s="5" t="n">
        <v>1744</v>
      </c>
    </row>
    <row r="94" spans="1:5">
      <c r="A94" s="4" t="s">
        <v>139</v>
      </c>
      <c r="E94" s="5" t="n">
        <v>0</v>
      </c>
    </row>
    <row r="95" spans="1:5">
      <c r="A95" s="4" t="s">
        <v>138</v>
      </c>
      <c r="D95" s="5" t="n">
        <v>8</v>
      </c>
      <c r="E95" s="5" t="n">
        <v>157</v>
      </c>
    </row>
    <row r="96" spans="1:5">
      <c r="A96" s="4" t="s">
        <v>140</v>
      </c>
      <c r="D96" s="5" t="n">
        <v>-28800</v>
      </c>
      <c r="E96" s="5" t="n">
        <v>-13119</v>
      </c>
    </row>
    <row r="97" spans="1:5">
      <c r="A97" s="3" t="s">
        <v>141</v>
      </c>
    </row>
    <row r="98" spans="1:5">
      <c r="A98" s="4" t="s">
        <v>143</v>
      </c>
      <c r="D98" s="5" t="n">
        <v>0</v>
      </c>
      <c r="E98" s="5" t="n">
        <v>0</v>
      </c>
    </row>
    <row r="99" spans="1:5">
      <c r="A99" s="4" t="s">
        <v>144</v>
      </c>
      <c r="D99" s="5" t="n">
        <v>10441</v>
      </c>
      <c r="E99" s="5" t="n">
        <v>22463</v>
      </c>
    </row>
    <row r="100" spans="1:5">
      <c r="A100" s="4" t="s">
        <v>145</v>
      </c>
      <c r="D100" s="5" t="n">
        <v>-22500</v>
      </c>
      <c r="E100" s="5" t="n">
        <v>-32589</v>
      </c>
    </row>
    <row r="101" spans="1:5">
      <c r="A101" s="4" t="s">
        <v>146</v>
      </c>
      <c r="D101" s="5" t="n">
        <v>-940</v>
      </c>
      <c r="E101" s="5" t="n">
        <v>-45</v>
      </c>
    </row>
    <row r="102" spans="1:5">
      <c r="A102" s="4" t="s">
        <v>147</v>
      </c>
      <c r="D102" s="5" t="n">
        <v>0</v>
      </c>
    </row>
    <row r="103" spans="1:5">
      <c r="A103" s="4" t="s">
        <v>148</v>
      </c>
      <c r="D103" s="5" t="n">
        <v>0</v>
      </c>
      <c r="E103" s="5" t="n">
        <v>-107</v>
      </c>
    </row>
    <row r="104" spans="1:5">
      <c r="A104" s="4" t="s">
        <v>149</v>
      </c>
      <c r="D104" s="5" t="n">
        <v>0</v>
      </c>
    </row>
    <row r="105" spans="1:5">
      <c r="A105" s="4" t="s">
        <v>142</v>
      </c>
      <c r="D105" s="5" t="n">
        <v>0</v>
      </c>
      <c r="E105" s="5" t="n">
        <v>0</v>
      </c>
    </row>
    <row r="106" spans="1:5">
      <c r="A106" s="4" t="s">
        <v>106</v>
      </c>
      <c r="D106" s="5" t="n">
        <v>-2726</v>
      </c>
      <c r="E106" s="5" t="n">
        <v>3984</v>
      </c>
    </row>
    <row r="107" spans="1:5">
      <c r="A107" s="4" t="s">
        <v>150</v>
      </c>
      <c r="D107" s="5" t="n">
        <v>-15725</v>
      </c>
      <c r="E107" s="5" t="n">
        <v>-6294</v>
      </c>
    </row>
    <row r="108" spans="1:5">
      <c r="A108" s="3" t="s">
        <v>151</v>
      </c>
    </row>
    <row r="109" spans="1:5">
      <c r="A109" s="4" t="s">
        <v>153</v>
      </c>
      <c r="D109" s="5" t="n">
        <v>-1216</v>
      </c>
      <c r="E109" s="5" t="n">
        <v>-1152</v>
      </c>
    </row>
    <row r="110" spans="1:5">
      <c r="A110" s="4" t="s">
        <v>154</v>
      </c>
      <c r="D110" s="5" t="n">
        <v>-72</v>
      </c>
      <c r="E110" s="5" t="n">
        <v>456</v>
      </c>
    </row>
    <row r="111" spans="1:5">
      <c r="A111" s="4" t="s">
        <v>155</v>
      </c>
      <c r="D111" s="5" t="n">
        <v>-1677</v>
      </c>
      <c r="E111" s="5" t="n">
        <v>-1664</v>
      </c>
    </row>
    <row r="112" spans="1:5">
      <c r="A112" s="4" t="s">
        <v>156</v>
      </c>
      <c r="C112" s="5" t="n">
        <v>37226</v>
      </c>
      <c r="D112" s="5" t="n">
        <v>38344</v>
      </c>
      <c r="E112" s="5" t="n">
        <v>38890</v>
      </c>
    </row>
    <row r="113" spans="1:5">
      <c r="A113" s="4" t="s">
        <v>157</v>
      </c>
      <c r="B113" s="5" t="n">
        <v>36667</v>
      </c>
      <c r="D113" s="5" t="n">
        <v>36667</v>
      </c>
    </row>
    <row r="114" spans="1:5">
      <c r="A114" s="4" t="s">
        <v>710</v>
      </c>
    </row>
    <row r="115" spans="1:5">
      <c r="A115" s="3" t="s">
        <v>121</v>
      </c>
    </row>
    <row r="116" spans="1:5">
      <c r="A116" s="4" t="s">
        <v>73</v>
      </c>
      <c r="B116" s="5" t="n">
        <v>-27495</v>
      </c>
      <c r="C116" s="5" t="n">
        <v>-59210</v>
      </c>
      <c r="D116" s="5" t="n">
        <v>-82871</v>
      </c>
      <c r="E116" s="5" t="n">
        <v>-105012</v>
      </c>
    </row>
    <row r="117" spans="1:5">
      <c r="A117" s="4" t="s">
        <v>720</v>
      </c>
      <c r="D117" s="5" t="n">
        <v>0</v>
      </c>
      <c r="E117" s="5" t="n">
        <v>0</v>
      </c>
    </row>
    <row r="118" spans="1:5">
      <c r="A118" s="3" t="s">
        <v>135</v>
      </c>
    </row>
    <row r="119" spans="1:5">
      <c r="A119" s="4" t="s">
        <v>136</v>
      </c>
      <c r="D119" s="5" t="n">
        <v>0</v>
      </c>
      <c r="E119" s="5" t="n">
        <v>0</v>
      </c>
    </row>
    <row r="120" spans="1:5">
      <c r="A120" s="4" t="s">
        <v>137</v>
      </c>
      <c r="E120" s="5" t="n">
        <v>0</v>
      </c>
    </row>
    <row r="121" spans="1:5">
      <c r="A121" s="4" t="s">
        <v>137</v>
      </c>
      <c r="D121" s="5" t="n">
        <v>0</v>
      </c>
      <c r="E121" s="5" t="n">
        <v>0</v>
      </c>
    </row>
    <row r="122" spans="1:5">
      <c r="A122" s="4" t="s">
        <v>139</v>
      </c>
      <c r="E122" s="5" t="n">
        <v>0</v>
      </c>
    </row>
    <row r="123" spans="1:5">
      <c r="A123" s="4" t="s">
        <v>138</v>
      </c>
      <c r="D123" s="5" t="n">
        <v>0</v>
      </c>
      <c r="E123" s="5" t="n">
        <v>0</v>
      </c>
    </row>
    <row r="124" spans="1:5">
      <c r="A124" s="4" t="s">
        <v>140</v>
      </c>
      <c r="D124" s="5" t="n">
        <v>0</v>
      </c>
      <c r="E124" s="5" t="n">
        <v>0</v>
      </c>
    </row>
    <row r="125" spans="1:5">
      <c r="A125" s="3" t="s">
        <v>141</v>
      </c>
    </row>
    <row r="126" spans="1:5">
      <c r="A126" s="4" t="s">
        <v>143</v>
      </c>
      <c r="D126" s="5" t="n">
        <v>0</v>
      </c>
      <c r="E126" s="5" t="n">
        <v>0</v>
      </c>
    </row>
    <row r="127" spans="1:5">
      <c r="A127" s="4" t="s">
        <v>144</v>
      </c>
      <c r="D127" s="5" t="n">
        <v>0</v>
      </c>
      <c r="E127" s="5" t="n">
        <v>0</v>
      </c>
    </row>
    <row r="128" spans="1:5">
      <c r="A128" s="4" t="s">
        <v>145</v>
      </c>
      <c r="D128" s="5" t="n">
        <v>0</v>
      </c>
      <c r="E128" s="5" t="n">
        <v>0</v>
      </c>
    </row>
    <row r="129" spans="1:5">
      <c r="A129" s="4" t="s">
        <v>146</v>
      </c>
      <c r="D129" s="5" t="n">
        <v>0</v>
      </c>
      <c r="E129" s="5" t="n">
        <v>0</v>
      </c>
    </row>
    <row r="130" spans="1:5">
      <c r="A130" s="4" t="s">
        <v>147</v>
      </c>
      <c r="D130" s="5" t="n">
        <v>0</v>
      </c>
    </row>
    <row r="131" spans="1:5">
      <c r="A131" s="4" t="s">
        <v>148</v>
      </c>
      <c r="D131" s="5" t="n">
        <v>0</v>
      </c>
      <c r="E131" s="5" t="n">
        <v>0</v>
      </c>
    </row>
    <row r="132" spans="1:5">
      <c r="A132" s="4" t="s">
        <v>149</v>
      </c>
      <c r="D132" s="5" t="n">
        <v>0</v>
      </c>
    </row>
    <row r="133" spans="1:5">
      <c r="A133" s="4" t="s">
        <v>142</v>
      </c>
      <c r="D133" s="5" t="n">
        <v>0</v>
      </c>
      <c r="E133" s="5" t="n">
        <v>0</v>
      </c>
    </row>
    <row r="134" spans="1:5">
      <c r="A134" s="4" t="s">
        <v>106</v>
      </c>
      <c r="D134" s="5" t="n">
        <v>0</v>
      </c>
      <c r="E134" s="5" t="n">
        <v>0</v>
      </c>
    </row>
    <row r="135" spans="1:5">
      <c r="A135" s="4" t="s">
        <v>150</v>
      </c>
      <c r="D135" s="5" t="n">
        <v>0</v>
      </c>
      <c r="E135" s="5" t="n">
        <v>0</v>
      </c>
    </row>
    <row r="136" spans="1:5">
      <c r="A136" s="3" t="s">
        <v>151</v>
      </c>
    </row>
    <row r="137" spans="1:5">
      <c r="A137" s="4" t="s">
        <v>153</v>
      </c>
      <c r="D137" s="5" t="n">
        <v>0</v>
      </c>
      <c r="E137" s="5" t="n">
        <v>0</v>
      </c>
    </row>
    <row r="138" spans="1:5">
      <c r="A138" s="4" t="s">
        <v>154</v>
      </c>
      <c r="D138" s="5" t="n">
        <v>0</v>
      </c>
      <c r="E138" s="5" t="n">
        <v>0</v>
      </c>
    </row>
    <row r="139" spans="1:5">
      <c r="A139" s="4" t="s">
        <v>155</v>
      </c>
      <c r="D139" s="5" t="n">
        <v>0</v>
      </c>
      <c r="E139" s="5" t="n">
        <v>0</v>
      </c>
    </row>
    <row r="140" spans="1:5">
      <c r="A140" s="4" t="s">
        <v>156</v>
      </c>
      <c r="C140" s="7" t="n">
        <v>0</v>
      </c>
      <c r="D140" s="5" t="n">
        <v>0</v>
      </c>
      <c r="E140" s="7" t="n">
        <v>0</v>
      </c>
    </row>
    <row r="141" spans="1:5">
      <c r="A141" s="4" t="s">
        <v>157</v>
      </c>
      <c r="B141" s="7" t="n">
        <v>0</v>
      </c>
      <c r="D14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14:09Z</dcterms:created>
  <dcterms:modified xmlns:dcterms="http://purl.org/dc/terms/" xmlns:xsi="http://www.w3.org/2001/XMLSchema-instance" xsi:type="dcterms:W3CDTF">2017-08-02T17:14:09Z</dcterms:modified>
</cp:coreProperties>
</file>